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Significant Accounting Policies" sheetId="8" r:id="rId8"/>
    <s:sheet name="Acquisitions" sheetId="9" r:id="rId9"/>
    <s:sheet name="Restructuring And Related Charg" sheetId="10" r:id="rId10"/>
    <s:sheet name="Receivables And Concentration O" sheetId="11" r:id="rId11"/>
    <s:sheet name="Inventories" sheetId="12" r:id="rId12"/>
    <s:sheet name="Property, Plant And Equipment" sheetId="13" r:id="rId13"/>
    <s:sheet name="Goodwill And Intangible Assets" sheetId="14" r:id="rId14"/>
    <s:sheet name="Debt" sheetId="15" r:id="rId15"/>
    <s:sheet name="Derivatives" sheetId="16" r:id="rId16"/>
    <s:sheet name="Fair Value Of Financial Instrum" sheetId="17" r:id="rId17"/>
    <s:sheet name="Employee Benefit Plans" sheetId="18" r:id="rId18"/>
    <s:sheet name="Stock Based Compensation" sheetId="19" r:id="rId19"/>
    <s:sheet name="Accumulated Other Comprehensive" sheetId="20" r:id="rId20"/>
    <s:sheet name="Income Taxes" sheetId="21" r:id="rId21"/>
    <s:sheet name="Segment Information" sheetId="22" r:id="rId22"/>
    <s:sheet name="Earnings Per Share" sheetId="23" r:id="rId23"/>
    <s:sheet name="Guarantor Statements - SB_RH" sheetId="24" r:id="rId24"/>
    <s:sheet name="Significant Accounting Polici25" sheetId="25" r:id="rId25"/>
    <s:sheet name="Significant Accounting Polici26" sheetId="26" r:id="rId26"/>
    <s:sheet name="Acquisitions (Tables)" sheetId="27" r:id="rId27"/>
    <s:sheet name="Restructuring And Related Cha28" sheetId="28" r:id="rId28"/>
    <s:sheet name="Inventories (Tables)" sheetId="29" r:id="rId29"/>
    <s:sheet name="Property, Plant And Equipment (" sheetId="30" r:id="rId30"/>
    <s:sheet name="Goodwill And Intangible Assets " sheetId="31" r:id="rId31"/>
    <s:sheet name="Debt (Tables)" sheetId="32" r:id="rId32"/>
    <s:sheet name="Derivatives (Tables)" sheetId="33" r:id="rId33"/>
    <s:sheet name="Fair Value Of Financial Instr34" sheetId="34" r:id="rId34"/>
    <s:sheet name="Employee Benefit Plans (Tables)" sheetId="35" r:id="rId35"/>
    <s:sheet name="Share Based Compensation (Table" sheetId="36" r:id="rId36"/>
    <s:sheet name="Accumulated Other Comprehensi37" sheetId="37" r:id="rId37"/>
    <s:sheet name="Segment Information (Tables)" sheetId="38" r:id="rId38"/>
    <s:sheet name="Earnings Per Share (Tables)" sheetId="39" r:id="rId39"/>
    <s:sheet name="Guarantor Statements - SB_RH (T" sheetId="40" r:id="rId40"/>
    <s:sheet name="Significant Accounting Polici41" sheetId="41" r:id="rId41"/>
    <s:sheet name="Significant Accounting Polici42" sheetId="42" r:id="rId42"/>
    <s:sheet name="Acquisitions (Narrative) (Detai" sheetId="43" r:id="rId43"/>
    <s:sheet name="Acquisitions (Summary Of Acquis" sheetId="44" r:id="rId44"/>
    <s:sheet name="Restructuring And Related Cha45" sheetId="45" r:id="rId45"/>
    <s:sheet name="Restructuring And Related Cha46" sheetId="46" r:id="rId46"/>
    <s:sheet name="Restructuring And Related Cha47" sheetId="47" r:id="rId47"/>
    <s:sheet name="Restructuring And Related Cha48" sheetId="48" r:id="rId48"/>
    <s:sheet name="Restructuring And Related Cha49" sheetId="49" r:id="rId49"/>
    <s:sheet name="Receivables And Concentration50" sheetId="50" r:id="rId50"/>
    <s:sheet name="Inventories (Details)" sheetId="51" r:id="rId51"/>
    <s:sheet name="Property, Plant And Equipment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Debt (Narrative) (Details)" sheetId="58" r:id="rId58"/>
    <s:sheet name="Debt (Schedule Of Debt) (Detail" sheetId="59" r:id="rId59"/>
    <s:sheet name="Derivatives (Narrative) (Detail" sheetId="60" r:id="rId60"/>
    <s:sheet name="Derivatives (Schedule Of Intere" sheetId="61" r:id="rId61"/>
    <s:sheet name="Derivatives (Schedule Of Commod" sheetId="62" r:id="rId62"/>
    <s:sheet name="Derivatives (Schedule Of Fair V" sheetId="63" r:id="rId63"/>
    <s:sheet name="Derivatives (Summary Of Impact " sheetId="64" r:id="rId64"/>
    <s:sheet name="Derivatives (Summary Of Loss As" sheetId="65" r:id="rId65"/>
    <s:sheet name="Fair Value Of Financial Instr66" sheetId="66" r:id="rId66"/>
    <s:sheet name="Fair Value Of Financial Instr67" sheetId="67" r:id="rId67"/>
    <s:sheet name="Employee Benefit Plans (Narrati" sheetId="68" r:id="rId68"/>
    <s:sheet name="Employee Benefit Plans (Compone" sheetId="69" r:id="rId69"/>
    <s:sheet name="Share Based Compensation (Narra" sheetId="70" r:id="rId70"/>
    <s:sheet name="Share Based Compensation (Summa" sheetId="71" r:id="rId71"/>
    <s:sheet name="Accumulated Other Comprehensi72" sheetId="72" r:id="rId72"/>
    <s:sheet name="Accumulated Other Comprehensi73" sheetId="73" r:id="rId73"/>
    <s:sheet name="Income Taxes (Details)" sheetId="74" r:id="rId74"/>
    <s:sheet name="Segment Information (Narrative)" sheetId="75" r:id="rId75"/>
    <s:sheet name="Segment Information (Net Sales " sheetId="76" r:id="rId76"/>
    <s:sheet name="Segment Information (Segment Pr" sheetId="77" r:id="rId77"/>
    <s:sheet name="Earnings Per Share (Details)" sheetId="78" r:id="rId78"/>
    <s:sheet name="Guarantor Statements - SB_RH (N" sheetId="79" r:id="rId79"/>
    <s:sheet name="Guarantor Statements - SB_RH (S" sheetId="80" r:id="rId80"/>
    <s:sheet name="Guarantor Statements - SB_RH 81" sheetId="81" r:id="rId81"/>
    <s:sheet name="Guarantor Statements - SB_RH 82" sheetId="82" r:id="rId82"/>
    <s:sheet name="Guarantor Statements - SB_RH 83" sheetId="83" r:id="rId83"/>
  </s:sheets>
  <s:definedNames/>
  <s:calcPr calcId="124519" calcMode="auto" fullCalcOnLoad="1"/>
</s:workbook>
</file>

<file path=xl/sharedStrings.xml><?xml version="1.0" encoding="utf-8"?>
<sst xmlns="http://schemas.openxmlformats.org/spreadsheetml/2006/main" uniqueCount="712">
  <si>
    <t>Document And Entity Information - shares</t>
  </si>
  <si>
    <t>3 Months Ended</t>
  </si>
  <si>
    <t>Jan. 03, 2016</t>
  </si>
  <si>
    <t>Feb. 02, 2016</t>
  </si>
  <si>
    <t>Document Type</t>
  </si>
  <si>
    <t>10-Q</t>
  </si>
  <si>
    <t>Amendment Flag</t>
  </si>
  <si>
    <t>false</t>
  </si>
  <si>
    <t>Document Period End Date</t>
  </si>
  <si>
    <t>Jan. 3,
		2016</t>
  </si>
  <si>
    <t>Document Fiscal Period Focus</t>
  </si>
  <si>
    <t>Q1</t>
  </si>
  <si>
    <t>Document Fiscal Year Focus</t>
  </si>
  <si>
    <t>Entity Registrant Name</t>
  </si>
  <si>
    <t>Spectrum Brands Holdings, Inc.</t>
  </si>
  <si>
    <t>Entity Central Index Key</t>
  </si>
  <si>
    <t>Current Fiscal Year End Date</t>
  </si>
  <si>
    <t>--09-30</t>
  </si>
  <si>
    <t>Entity Filer Category</t>
  </si>
  <si>
    <t>Large Accelerated Filer</t>
  </si>
  <si>
    <t>Entity Common Stock, Shares Outstanding</t>
  </si>
  <si>
    <t>SB/RH Holdings, LLC [Member]</t>
  </si>
  <si>
    <t>SB/RH Holdings, LLC</t>
  </si>
  <si>
    <t>Non-accelerated Filer</t>
  </si>
  <si>
    <t>Condensed Consolidated Statements Of Financial Position - USD ($) $ in Millions</t>
  </si>
  <si>
    <t>Sep. 30, 2015</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current portion</t>
  </si>
  <si>
    <t>Deferred income taxes</t>
  </si>
  <si>
    <t>Other long-term liabilities</t>
  </si>
  <si>
    <t>Total liabilities</t>
  </si>
  <si>
    <t>Commitments and contingencies</t>
  </si>
  <si>
    <t xml:space="preserve"> </t>
  </si>
  <si>
    <t>Shareholders' equity:</t>
  </si>
  <si>
    <t>Common stock</t>
  </si>
  <si>
    <t>Additional paid-in capital</t>
  </si>
  <si>
    <t>Accumulated deficit</t>
  </si>
  <si>
    <t>Accumulated other comprehensive loss, net of tax</t>
  </si>
  <si>
    <t>Treasury stock, at cost</t>
  </si>
  <si>
    <t>Total shareholder's equity</t>
  </si>
  <si>
    <t>Noncontrolling interest</t>
  </si>
  <si>
    <t>Total equity</t>
  </si>
  <si>
    <t>Total liabilities and shareholder's equity</t>
  </si>
  <si>
    <t>Other capital</t>
  </si>
  <si>
    <t>Condensed Consolidated Statements Of Operations - USD ($) shares in Millions, $ in Millions</t>
  </si>
  <si>
    <t>Dec. 28, 2014</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net</t>
  </si>
  <si>
    <t>Income from operations before income taxes</t>
  </si>
  <si>
    <t>Income tax expense</t>
  </si>
  <si>
    <t>Net income (loss)</t>
  </si>
  <si>
    <t>Net income (loss)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st of Goods Sold [Member]</t>
  </si>
  <si>
    <t>Operating Expense [Member]</t>
  </si>
  <si>
    <t>SB/RH Holdings, LLC [Member] | Cost of Goods Sold [Member]</t>
  </si>
  <si>
    <t>SB/RH Holdings, LLC [Member] | Operating Expense [Member]</t>
  </si>
  <si>
    <t>Condensed Consolidated Statements Of Comprehensive Income - USD ($) $ in Millions</t>
  </si>
  <si>
    <t>Net income</t>
  </si>
  <si>
    <t>Other comprehensive income (loss), net of tax:</t>
  </si>
  <si>
    <t>Foreign currency translation loss</t>
  </si>
  <si>
    <t>Unrealized gain on hedging derivatives, net tax of $(0.7) and $(1.0), respectively</t>
  </si>
  <si>
    <t>Defined benefit pension gain, net tax of $(0.3) and $(0.3), respectively</t>
  </si>
  <si>
    <t>Other comprehensive (loss) income, net of tax</t>
  </si>
  <si>
    <t>Comprehensive income (loss)</t>
  </si>
  <si>
    <t>Comprehensive (loss) income attributable to non-controlling interest</t>
  </si>
  <si>
    <t>Comprehensive income (loss) attributable to controlling interest</t>
  </si>
  <si>
    <t>Condensed Consolidated Statements Of Comprehensive Income (Parenthetical) - USD ($) $ in Millions</t>
  </si>
  <si>
    <t>Unrealized (loss) gain on derivatives, tax</t>
  </si>
  <si>
    <t>Defined benefit pension (loss) gain, tax</t>
  </si>
  <si>
    <t>Condensed Consolidated Statements Of Cash Flows - USD ($) $ in Millions</t>
  </si>
  <si>
    <t>Cash flows from operating activities</t>
  </si>
  <si>
    <t>Adjustments to reconcile net income to net cash used by operating activities:</t>
  </si>
  <si>
    <t>Amortization of intangible assets</t>
  </si>
  <si>
    <t>Depreciation</t>
  </si>
  <si>
    <t>Share based compensation</t>
  </si>
  <si>
    <t>Non-cash inventory adjustment from acquisitions</t>
  </si>
  <si>
    <t>Non-cash restructuring and related charges</t>
  </si>
  <si>
    <t>Amortization of debt issuance costs</t>
  </si>
  <si>
    <t>Non-cash debt accretion</t>
  </si>
  <si>
    <t>Deferred tax (benefit) expense</t>
  </si>
  <si>
    <t>Net changes in operating assets and liabilities, net of effects of acquisitions</t>
  </si>
  <si>
    <t>Net cash us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Treasury stock purchases</t>
  </si>
  <si>
    <t>Share based tax withholding payments, net of proceeds upon vesting</t>
  </si>
  <si>
    <t>Net cash provided (us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PE through capital leases</t>
  </si>
  <si>
    <t>Non cash financing activities</t>
  </si>
  <si>
    <t>Issuance of shares through stock conpensation plan</t>
  </si>
  <si>
    <t>Basis Of Presentation</t>
  </si>
  <si>
    <t>Basis Of Presentation [Abstract]</t>
  </si>
  <si>
    <t xml:space="preserve">NOTE 1 - B ASIS OF PRESENTATION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the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5. </t>
  </si>
  <si>
    <t>Significant Accounting Policies</t>
  </si>
  <si>
    <t>Significant Accounting Policies [Abstract]</t>
  </si>
  <si>
    <t>NOTE 2 - SIGNIFICANT ACCOUNTING POLICIES
In April 2015, the Financial Accounting Standards Board (“FASB”) issued Accounting Standards Update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The following is a summary of the reclassifications from the retrospective adoption of the ASUs discussed above, as of September 30, 2015 for SBH and SB/RH, respectively:
Spectrum Brands Holdings, Inc.
SB/RH Holdings, LLC
Statement of Financial Position (in millions)
As Reported
Reclassification
As Reclassified
As Reported
Reclassification
As Reclassified
Prepaid expenses and other current assets
$ 116.8
$ (44.7)
$ 72.1
$ 116.8
$ (44.7)
$ 72.1
Deferred charges and other
101.7
(59.5)
42.2
101.6
(59.5)
42.1
Other current liabilities
(217.3)
4.6
(212.7)
(216.5)
4.6
(211.9)
Long-term debt, net of current portion
(3,937.2)
65.1
(3,872.1)
(3,937.2)
65.1
(3,872.1)
Deferred taxes (noncurrent liability)
(607.0)
34.5
(572.5)
(607.0)
34.5
(572.5)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During the three month period ended January 3, 2016 the Company applied the adoption of this ASU, resulting in the recognition of adjustments to goodwill from the Armored AutoGroup (“AAG”) acquisition. See Note 8 for adjustments to goodwill.</t>
  </si>
  <si>
    <t>Acquisitions</t>
  </si>
  <si>
    <t>Acquisitions [Abstract]</t>
  </si>
  <si>
    <t>NOTE 3 - ACQUISITIONS
Armored AutoGroup - On May 21, 2015 , the Company completed the acquisition of AAG, a consumer products company consisting primarily of Armor All and STP products, two of the most recognizable brands in the automotive aftermarket appearance products and performance chemicals categories, respectively, and the A/C PRO brand of do-it-yourself automotive air conditioner recharge products. The results of AAG’s operations are included in the Company’s Condensed Consolidated Statements of Operations and are reported as a separate segment under Global Auto Care for the three month period ended January 3, 2016. Primary areas of acquisition accounting that are not yet finalized relate to amounts for intangible assets, residual goodwill and income taxes.
Salix - On January 16, 2015 , the Company completed the acquisition of Salix, a vertically integrated producer and distributer of premium natural rawhide dog chews, treats and snacks. The results of Salix’s operations are included in the Company’s Condensed Consolidated Statements of Operations and as part of the Global Pet Supplies segment for the three month period ended January 3, 2016.
European IAMS and Eukanuba - On December 31, 2014 , the Company completed the acquisition of Procter &amp; Gamble’s European IAMS and Eukanuba pet food business (“European IAMS and Eukanuba”), premium brands for dogs and cats. The results of European IAMS and Eukanuba’s operations are included in the Company’s Condensed Consolidated Statements of Operations and as part of the Global Pet Supplies segment for the three month period ended January 3, 2016.
Tell Manufacturing - On October 1, 2014 , the Company completed the acquisition of Tell, a manufacturer and distributor of commercial doors, locks and hardware. The results of Tell’s operations are included in the Company’s Condensed Consolidated Statements of Operations and as part of the Hardware and Home Improvement segment for the three month periods ended January 3, 2016 and December 28, 2014.
Acquisition and Integration Costs
The following table summarizes acquisition and integration related charges incurred by the Company during the three month periods ended January 3, 2016 and December 28, 2014 :
(in millions)
January 3, 2016
December 28, 2014
Armored AutoGroup
$ 4.5
$
—
HHI Business
2.8
3.1
European IAMS and Eukanuba
1.0
—
Other
1.6
5.0
Total acquisition and integration related charges
$ 9.9
$ 8.1</t>
  </si>
  <si>
    <t>Restructuring And Related Charges</t>
  </si>
  <si>
    <t>Restructuring And Related Charges [Abstract]</t>
  </si>
  <si>
    <t>NOTE 4 - RESTRUCTURING AND RELATED CHARGES
HHI Business Rationalization Initiatives – During the fourth quarter of the year ended September 30, 2014, the Company implemented a series of initiatives throughout the Hardware &amp; Home Improvement segment to reduce operating costs and exit low margin business outside the U.S. These initiatives included headcount reductions, the exit of certain facilities and the sale of a portion of the global Hardware &amp; Home Improvement operations. Total costs associated with these initiatives are expected to be approximately $ 15 million, and are anticipated to be incurred through September 30, 2016.
Global Expense Rationalization Initiatives – During the third quarter of the year ended September 30, 2013, the Company implemented a series of initiatives throughout the Company to reduce operating costs. These initiatives consisted of headcount reductions in the Global Batteries &amp; Appliances and Global Pet Supplies segments, and within Corporate. Total costs associated with these initiatives are expected to be approximately $ 46 million, and are anticipated to be incurred through September 30, 2018.
Other Restructuring Activities – The Company is entering or may enter into small, less significant initiatives and restructuring activities to reduce costs and improve margins. Individually these activities are not substantial, and occur over a shorter time period.
The following table summarizes restructuring and related charges for the three month periods ended January 3, 2016 and December 28, 2014:
(in millions)
January 3, 2016
December 28, 2014
HHI business rationalization initiatives
$ (0.7)
$ 0.2
Global expense rationalization initiatives
1.1
7.2
Other restructuring activities
0.8
—
Total restructuring and related charges
$ 1.2
$ 7.4
Reported as:
Cost of goods sold
$ 0.1
$ 0.2
Operating expense
1.1
7.2
The following is a summary of restructuring and related charges for the three month periods ended January 3, 2016 and December 28, 2014 by cost type:
Termination
Other
(in millions)
Benefits
Costs
Total
For the three months ended January 3, 2016
1.0
0.2
1.2
For the three months ended December 28, 2014
4.9
2.5
7.4
Cumulative costs through January 3, 2016
29.1
28.7
57.8
The following is a rollforward of the accrual related to all restructuring and related activities by cost type for the three month period ended January 3, 2016:
Termination
Other
(in millions)
Benefits
Costs
Total
Accrual balance at September 30, 2015
4.3
3.9
8.2
Provisions
1.0
0.2
1.2
Cash expenditures
(3.0)
(3.5)
(6.5)
Non-cash items
—
(0.2)
(0.2)
Accrual balance at January 3, 2016
$ 2.3
$ 0.4
$ 2.7
The following summarizes restructuring and related charges by segment for the three month periods ended January 3, 2016 and December 28, 2014, cumulative costs incurred through January 3, 2016 and future expected costs to be incurred by segment:
Global
Hardware
Batteries &amp;
Global Pet
&amp; Home
(in millions)
Appliances
Supplies
Improvement
Corporate
Total
For the three months ended January 3, 2016
$ 0.3
$ 0.8
$ 0.1
$
—
$ 1.2
For the three months ended December 28, 2014
4.8
2.0
0.2
0.4
7.4
Cumulative costs through January 3, 2016
29.5
11.3
14.9
2.1
57.8
Future costs to be incurred
0.7
2.9
—
0.1
3.7</t>
  </si>
  <si>
    <t>Receivables And Concentration Of Credit Risk</t>
  </si>
  <si>
    <t>Receivables And Concentration Of Credit Risk [Abstract]</t>
  </si>
  <si>
    <t>NOTE 5 - RECEIVABLES AND CONCENTRATION OF CREDIT RISK
The allowance for uncollectible receivables as of January 3, 2016 and September 30, 2015 was $ 43.6 million and $ 44.0 million, respectively. The Company has a broad range of customers including many large retail outlet chains, one of which accounts for a significant percentage of its sales volume. This customer represents approximately 12% and 16% of the Company’s Trade Receivable, at January 3, 2016 and September 30, 2015, respectively.</t>
  </si>
  <si>
    <t>Inventories [Abstract]</t>
  </si>
  <si>
    <t>NOTE 6 - INVENTORIES
Inventories consist of the following:
(in millions)
January 3, 2016
September 30, 2015
Raw materials
$ 158.6
$ 132.4
Work-in-process
42.7
37.9
Finished goods
666.4
610.5
$ 867.7
$ 780.8</t>
  </si>
  <si>
    <t>Property, Plant And Equipment</t>
  </si>
  <si>
    <t>Property, Plant And Equipment [Abstract]</t>
  </si>
  <si>
    <t>NOTE 7 – PROPERTY, PLANT AND EQUIPMENT
Property, plant and equipment consist of the following:
(in millions)
January 3, 2016
September 30, 2015
Land, buildings and improvements
$ 189.9
$ 190.9
Machinery, equipment and other
494.7
491.9
Capitalized leases
104.3
97.3
Construction in progress
53.5
51.8
Property, plant and equipment
$ 842.4
$ 831.9
Accumulated depreciation
(338.0)
(324.8)
Property, plant and equipment, net
$ 504.4
$ 507.1</t>
  </si>
  <si>
    <t>Goodwill And Intangible Assets</t>
  </si>
  <si>
    <t>Goodwill And Intangible Assets [Abstract]</t>
  </si>
  <si>
    <t>NOTE 8 - GOODWILL AND INTANGIBLE ASSETS
Goodwill, by segment, consist of the following:
Global
Hardware &amp;
Batteries &amp;
Home
Global Pet
Home and
Global
(in millions)
Appliances
Improvement
Supplies
Garden
Auto Care
Total
Balance, as of September 30, 2015
348.5
699.5
299.6
196.5
932.6
2,476.7
Adjustments
—
—
—
—
(2.4)
(2.4)
Foreign currency impact
(2.4)
(2.3)
(2.0)
—
(0.2)
(6.9)
Balance, as of January 3, 2016
$ 346.1
$ 697.2
$ 297.6
$ 196.5
$ 930.0
$ 2,467.4
The carrying value and accumulated amortization for intangible assets subject to amortization are as follows:
January 3, 2016
September 30, 2015
(in millions)
Gross Carrying Amount
Accumulated Amortization
Net
Gross Carrying Amount
Accumulated Amortization
Net
Customer relationships
$ 979.9
$ (259.8)
$ 720.1
$ 985.2
$ (247.4)
$ 737.8
Technology assets
238.5
(84.0)
154.5
238.6
(78.1)
160.5
Tradenames
165.4
(77.5)
87.9
165.4
(73.7)
91.7
Total
$ 1,383.8
$ (421.3)
$ 962.5
$ 1,389.2
$ (399.2)
$ 990.0
The range and weighted average useful lives for definite-lived intangible assets are as follows:
Asset Type
Range
Weighted Average
Customer relationships
2 - 20 years
18.5 years
Technology assets
4 - 18 years
11.1 years
Tradenames
8 - 17 years
16.2 years
Certain tradename intangible assets have an indefinite life and are not amortized. The balance of tradenames not subject to amortization was $1,482.8 million and $1,490.3 million as of January 3, 2016 and September 30, 2015. There was no impairment loss on indefinite-lived trade names for the three month period ended January 3, 2016 or December 28, 2014.
Amortization expense from intangible assets for the three month periods ended January 3, 2016 and December 28, 2014 was $23.6 million and $20.5 million, respectively. Excluding the impact of any future acquisitions or changes in foreign currency, the Company estimates annual amortization expense of intangible assets for the next five fiscal years will be as follows:
(in millions)
Amortization
2016
$ 93.9
2017
93.0
2018
86.2
2019
85.1
2020
84.9</t>
  </si>
  <si>
    <t>Debt</t>
  </si>
  <si>
    <t>Debt [Abstract]</t>
  </si>
  <si>
    <t>NOTE 9 - DEBT
Debt consist of the following:
Spectrum Brands Holdings, Inc.
SB/RH Holdings, LLC
January 3, 2016
September 30, 2015
January 3, 2016
September 30, 2015
(in millions)
Amount
Rate
Amount
Rate
Amount
Rate
Amount
Rate
Term Loan, variable rate, due June 23, 2022
$ 1,223.9
3.5
%
$ 1,226.9
3.9
%
$ 1,223.9
3.5
%
$ 1,226.9
3.9
%
CAD Term Loan, variable rate, due June 23, 2022
53.9
4.5
%
55.7
4.4
%
53.9
4.5
%
55.7
4.4
%
Euro Term Loan, variable rate, due June 23, 2022
246.3
3.5
%
255.8
3.5
%
246.3
3.5
%
255.8
3.5
%
5.75% Notes, due July 15, 2025
1,000.0
5.8
%
1,000.0
5.8
%
1,000.0
5.8
%
1,000.0
5.8
%
6.125% Notes, due December 15, 2024
250.0
6.1
%
250.0
6.1
%
250.0
6.1
%
250.0
6.1
%
6.375% Notes, due November 15, 2020
520.0
6.4
%
520.0
6.4
%
520.0
6.4
%
520.0
6.4
%
6.625% Notes, due November 15, 2022
570.0
6.6
%
570.0
6.6
%
570.0
6.6
%
570.0
6.6
%
Revolver Facility, variable rate, expiring June 23, 2020
230.0
3.6
%
—
—
%
230.0
3.6
%
—
—
%
Other notes and obligations
10.7
10.6
%
11.2
10.2
%
10.7
10.6
%
45.9
4.9
%
Obligations under capital leases
93.6
5.6
%
88.2
5.7
%
93.6
5.6
%
88.2
5.7
%
Total debt
4,198.4
3,977.8
4,198.4
4,012.5
Unamortized discount on debt
(6.6)
(6.8)
(6.6)
(6.8)
Debt issuance costs
(64.1)
(65.1)
(64.1)
(65.1)
Less current portion
(34.5)
(33.8)
(34.5)
(68.5)
Long-term debt, net of current portion
$ 4,093.2
$ 3,872.1
$ 4,093.2
$ 3,872.1
The Term Loans and Revolver Facility are subject to variable interest rates, (i) the USD Term Loan is subject to either adjusted LIBOR (International Exchange London Interbank Offered Rate), subject to a 0.75% floor, plus 2.75% per annum, or base rate plus 1.75% per annum, (ii) the CAD Term Loan is subject to either CDOR (Canadian Dollar Offered Rate), subject to a 0.75% floor plus 3.5% per annum, or base rate plus 2.5% per annum, (iii) the Euro Term Loan is subject to either EURIBOR (Euro Interbank Offered Rate), subject to a 0.75% floor, plus 2.75% per annum, with no base rate option available and (iv) the Revolver Facility is subject to either adjusted LIBOR plus 2.75% per annum, or base rate plus 1.75% per annum. As a result of borrowings and payments under the Revolver Facility, at January 3, 2016, the Company had borrowing availability of $245.3 million, net outstanding letters of credit of $24.7 million.</t>
  </si>
  <si>
    <t>Derivatives</t>
  </si>
  <si>
    <t>Derivatives [Abstract]</t>
  </si>
  <si>
    <t>NOTE 10 - DERIVATIVES
Cash Flow Hedges
Interest Rate Swaps. The Company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January 3, 2016 and September 30, 2015, the Company had a series of U.S. dollar denominated interest rate swaps outstanding which effectively fix the interest on floating rate debt, exclusive of lender spreads, at 1.36% for a notional principal amount of $300.0 million through April 2017. The derivative net losses estimated to be reclassified from AOCI into earnings over the next 12 months is $1.2 million, net of tax. The Company’s interest rate swap derivative financial instruments at January 3, 2016 and September 30, 2015 are as follows:
January 3, 2016
September 30, 2015
(in millions)
Notional Amount
Remaining Years
Notional Amount
Remaining Years
Interest rate swaps - fixed
$ 300.0
1.3
$ 300.0
1.5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anuary 3, 2016, the Company had a series of zinc and brass swap contracts outstanding through September 2017. The derivative net losses estimated to be reclassified from AOCI into earnings over the next 12 months is $3.7 million, net of tax. The Company had the following commodity swap contracts outstanding as of January 3, 2016 and September 30, 2015.
January 3, 2016
September 30, 2015
(in millions, except notional)
Notional
Contract Value
Notional
Contract Value
Zinc swap contracts
11.6 tons
$ 22.6
10.8 Tons
$ 22.2
Brass swap contracts
1.4 tons
$ 6.5
1.8 Tons
$ 8.5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Operations. At January 3, 2016, the Company had a series of foreign exchange derivative contracts outstanding through September 2017. The derivative net losses estimated to be reclassified from AOCI into earnings over the next 12 months is $5.0 million, net of tax. At January 3, 2016 and September 30, 2015, the Company had foreign exchange derivative contracts designated as cash flow hedges with a notional value of $220.5 million and $300.6 million, respectively.
Derivative Contracts Not Designated as Hedges for Accounting Purposes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anuary 3, 2016, the Company had a series of forward exchange contracts outstanding through March 2016. At January 3, 2016 and September 30, 2015, the Company had $ 160.7 million and $126.8 million , respectively, of notional value of such foreign exchange derivative contracts outstanding.
Commodity Swaps.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the fair value of the hedge contracts are adjusted through earnings when the realized gains or losses affect earnings upon settlement of the hedges. The swaps effectively fix the floating price on a specified quantity of silver through a specified date. At January 3, 2016, the Company had a series of commodity swaps outstanding through August 2016. The Company had the following commodity swaps outstanding as of January 3, 2016 and September 30, 2015:
January 3, 2016
September 30, 2015
(in millions, except notional)
Notional
Contract Value
Notional
Contract Value
Silver
15.0 troy oz.
$ 0.2
25.0 troy oz.
$ 0.4
Fair Value of Derivative Instruments
The fair value of the Company’s outstanding derivative contracts recorded in the Condensed Consolidated Statements of Financial Position are as follows:
(in millions)
Line Item
January 3, 2016
September 30, 2015
Derivative Assets
Foreign exchange contracts - designated as hedge
Receivables—Other
$ 6.7
$ 5.2
Foreign exchange contracts - designated as hedge
Deferred charges and other
0.8
0.4
Foreign exchange contracts - not designated as hedge
Receivables—Other
0.1
0.4
Total Derivative Assets
$ 7.6
$ 6.0
Derivative Liabilities
Interest rate swaps - designated as hedge
Other current liabilities
$ 1.2
$ 1.4
Interest rate swaps - designated as hedge
Accrued interest
0.5
0.4
Interest rate swaps - designated as hedge
Other long-term liabilities
0.2
0.8
Commodity swaps - designated as hedge
Accounts payable
4.3
4.7
Commodity swaps - designated as hedge
Other long-term liabilities
0.8
0.8
Commodity swaps - not designated as hedge
Accounts payable
—
0.1
Foreign exchange contracts - designated as hedge
Accounts payable
—
1.5
Foreign exchange contracts - designated as hedge
Other long-term liabilities
0.1
—
Foreign exchange contracts - not designated as hedge
Accounts payable
0.6
0.1
Total Derivative Liabilities
$ 7.7
$ 9.8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 0.1 million as of January 3, 2016 and September 30, 2015.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January 3, 2016 and September 30, 2015, there was $ 4.1 million and $3.5 million, respectively, of posted cash collateral related to such liability positions. In addition, as of January 3, 2016 and September 30, 2015, the Company had no posted standby letters of credit related to such liability positions. The cash collateral is included in Other Receivables in the Condensed Consolidated Statements of Financial Position.
The following table summarizes the impact of derivative instruments on the accompanying Condensed Consolidated Statement of Operations for the three month periods ended January 3, 2016 and December 28, 2014, pretax:
Effective Portion
For the three months ended
Gain (Loss)
Reclassified to Earnings
Ineffective portion
January 3, 2016 (in millions)
in OCI
Line Item
Gain (Loss)
Line Item
Gain (Loss)
Interest rate swaps
$ 0.3
Interest expense
$ (0.5)
Interest expense
$
—
Commodity swaps
(1.0)
Cost of goods sold
(1.4)
Cost of goods sold
—
Foreign exchange contracts
(0.1)
Net sales
—
Net sales
—
Foreign exchange contracts
5.4
Cost of goods sold
2.1
Cost of goods sold
—
Total
$ 4.6
$ 0.2
$
—
Effective Portion
For the three months ended
Gain (Loss)
Reclassified to Earnings
Ineffective portion
December 28, 2014 (in millions)
in OCI
Line Item
Gain (Loss)
Line Item
Gain (Loss)
Interest rate swaps
$ (0.6)
Interest expense
$ (0.5)
Interest expense
$
—
Commodity swaps
(1.2)
Cost of goods sold
0.4
Cost of goods sold
—
Foreign exchange contracts
0.1
Net sales
—
Net sales
—
Foreign exchange contracts
9.4
Cost of goods sold
4.9
Cost of goods sold
—
Total
$ 7.7
$ 4.8
$
—
The following table summarizes the loss associated with derivative contracts not designated as hedges in the Condensed Consolidated Statements of Operations for the three month periods ended January 3, 2016 and December 28, 2014.
(in millions)
Line Item
January 3, 2016
December 28, 2014
Foreign exchange contracts
Other expense, net
(2.1)
(1.7)
Total
$ (2.1)
$ (1.7)</t>
  </si>
  <si>
    <t>Fair Value Of Financial Instruments</t>
  </si>
  <si>
    <t>Fair Value Of Financial Instruments [Abstract]</t>
  </si>
  <si>
    <t>NOTE 11 - FAIR VALUE OF FINANCIAL INSTRUMENTS
The Company has not changed the valuation techniques used in measuring the fair value of any financial assets and liabilities during the year. The Company’s derivative portfolio contains Level 2 instruments. See Note 10, “Derivatives” for additional detail. The fair values of derivative instruments as of January 3, 2016 and September 30, 2015 are as follows:
January 3, 2016
September 30, 2015
Carrying
Carrying
(in millions)
Amount
Fair Value
Amount
Fair Value
Derivative Assets
$ 7.6
$ 7.6
$ 6.0
$ 6.0
Derivative Liabilities
$ 7.7
$ 7.7
$ 9.8
$ 9.8
The carrying values of cash and cash equivalents, receivables, accounts payable and short term debt approximate fair value based on the short-term nature of these assets and liabilities.
The carrying values and fair values for debt as of January 3, 2016 and September 30, 2015 are as follows:
January 3, 2016
September 30, 2015
Carrying
Carrying
(in millions)
Amount
Fair Value
Amount
Fair Value
Total debt - Spectrum Brands Holdings, Inc.
$ 4,127.7
$ 4,301.3
$ 3,905.9
$ 4,085.8
Total debt - SB/RH Holdings, LLC
$ 4,127.7
$ 4,301.3
$ 3,940.6
$ 4,120.5</t>
  </si>
  <si>
    <t>Employee Benefit Plans</t>
  </si>
  <si>
    <t>Employee Benefit Plans [Abstract]</t>
  </si>
  <si>
    <t>NOTE 12 - EMPLOYEE BENEFIT PLANS
The net periodic benefit cost for the Company’s pension and deferred compensation plans for the three month periods ended January 3, 2016, and December 2 8, 2014 were as follows:
U.S Plans
Non U.S. Plans
(in millions)
January 3, 2016
December 28, 2014
January 3, 2016
December 28, 2014
Service cost
$ 0.1
$ 0.1
$ 0.7
$ 0.7
Interest cost
0.7
0.8
1.5
1.6
Expected return on assets
(1.1)
(1.2)
(1.2)
(1.3)
Recognized net actuarial loss
0.1
(0.1)
0.4
0.5
Net periodic benefit cost
$ (0.2)
$ (0.4)
$ 1.4
$ 1.5
Weighted average assumptions
Discount rate
4.25%
4.15%
1.75 - 13.81%
2.00 - 13.50%
Expected return on plan assets
7.25%
7.50%
1.75 - 4.53%
2.00 - 5.26%
Rate of compensation increase
N/A
N/A
2.25 - 5.50%
2.25 - 5.50%
Company contributions to its pension and deferred compensation plans, including discretionary amounts, for the three months ended January 3, 2016 and December 28, 2014, were $3.6 million and $2.2 million, respectively.</t>
  </si>
  <si>
    <t>Stock Based Compensation</t>
  </si>
  <si>
    <t>Share Based Compensation [Abstract]</t>
  </si>
  <si>
    <t>Share Based Compensation</t>
  </si>
  <si>
    <t>NOTE 13 - SHARE BASED COMPENSATION
Share based compensation expense for SBH during the three month periods ended January 3, 2016 and December 28, 2014 was $ 10.1 million and $5.6 million respectively . Share based compensation expense for SB/RH during the three month periods ended January 3, 2016 and December 28, 2014 was $8.5 million and $4.8 million respectively . The remaining unrecognized pre-tax compensation cost at January 3, 2016 was $44.5 million and $39.3 million for SBH and SB/RH, respectively.
During the three month period ended January 3, 2016, the Company granted 0.4 million Restricted Stock Units (“RSUs”), which include 0.1 million units that vested immediately or within 12 months and 0.3 million that are both performance and time-based and vest over a period ranging from one to two years. The total market value of the RSUs on the dates of the grants was $42.1 million and $40.3 million for SBH and SB/RH, respectively. The fair value of RSUs is determined based on the market price of the Company’s shares of common stock on the grant date. A summary of the activity in the Company’s RSUs during the three month period ended January 3, 2016 is as follows:
Spectrum Brands Holdings, Inc.
SB/RH Holdings, LLC
Weighted
Fair
Weighted
Fair
Average
Value
Average
Value
Grant Date
at Grant
Grant Date
at Grant
(in millions, except per share data)
Shares
Fair Value
Date
Shares
Fair Value
Date
Non-vested RSUs at September 30, 2015
0.6
87.50
$ 53.2
0.5
87.71
$ 42.1
Granted
0.4
95.22
42.1
0.4
95.39
40.3
Forfeited
(0.1)
89.55
(6.2)
(0.1)
89.55
(6.2)
Vested
(0.4)
85.97
(36.0)
(0.3)
85.61
(32.6)
Non-vested RSUs at January 3, 2016
0.5
94.49
$ 53.1
0.5
95.92
$ 43.6</t>
  </si>
  <si>
    <t>Accumulated Other Comprehensive Income (Loss)</t>
  </si>
  <si>
    <t>Accumulated Other Comprehensive Income (Loss) [Abstract]</t>
  </si>
  <si>
    <t xml:space="preserve">NOTE 14 - ACCUMULATED OTHER COMPREHENSIVE INCOME (LOSS)
The changes in the components of accumulated other comprehensive income (loss) (“AOCI”), net of tax, for the three month periods ended January 3, 2016 and December 28, 2014 were as follows:
Foreign
Employee
Currency
Derivative
Benefit
(in millions)
Translation
Hedging
Plans
Total
Accumulated other comprehensive (loss) income, as of September 30, 2015
(152.3)
(4.0)
(43.8)
(200.1)
Other comprehensive (loss) income before reclassification
(20.5)
4.6
0.8
(15.1)
Amounts reclassified from accumulated other comprehensive income (loss)
-
(0.2)
0.6
0.4
Other comprehensive (loss) income, three months ended January 3, 2016
(20.5)
4.4
1.4
(14.7)
Deferred tax effect
-
(0.9)
(0.3)
(1.2)
Deferred tax valuation allowance
-
0.2
-
0.2
Other comprehensive (loss) income, net of tax
(20.5)
3.7
1.1
(15.7)
Other comprehensive (loss) attributable to non-controlling interest
(0.1)
-
-
(0.1)
Other comprehensive income (loss) attributable to controlling interest
(20.4)
3.7
1.1
(15.6)
Accumulated other comprehensive (loss) income, as of January 3, 2016
$ (172.7)
$ (0.3)
$ (42.7)
$ (215.7)
Amounts reclassified from AOCI associated with employee benefit plan costs and recognized on the Company’s Condensed Consolidated Statements of Operations for the three month periods ended January 3, 2016 and December 28, 2014 were as follows:
(in millions)
January 3, 2016
December 28, 2014
Cost of goods sold
$ 0.3
$ 0.2
Selling expenses
0.1
0.1
General and administrative expenses
0.2
0.1
Amounts reclassified from accumulated other comprehensive loss
$ 0.6
$ 0.4
See Note 10 “Derivatives”, for amounts reclassified from AOCI from the Company’s derivative hedging activity. </t>
  </si>
  <si>
    <t>Income Taxes</t>
  </si>
  <si>
    <t>Income Taxes [Abstract]</t>
  </si>
  <si>
    <t>NOTE 15 - INCOME TAXES
The Company's effective tax rate for the three month periods ended January 3, 2016 and December 28, 2014 were 8.6% and 29.1% , respectively. The Company’s estimated annual effective tax rate applied to this quarter differs from the U.S. federal statutory rate of 35% principally due to income earned outside the U.S. that is subject to statutory rates lower than 35% and the release of valuation allowance on U.S. net operating losses deferred tax assets offsetting tax expense on U.S. pretax income. Additionally, the Company recorded U.S. deferred tax expense related to the change in book basis of indefinite-lived intangibles, which are amortized for tax purposes but not for book purposes. For the three month period ended January 3, 2016, the effective tax rate was also reduced $5.8 million for non-recurring items related to the impact of tax law changes and changes in state deferred tax rates on the Company’s net deferred tax liabilities.
In December 2015, the Company received a ruling from the Internal Revenue Service which resulted in approximately $87 million of U.S. net operating losses being restored . As a result of the Company’s U.S. valuation allowance, the increase in net operating losses does not impact the Company’s effective tax rate.</t>
  </si>
  <si>
    <t>Segment Information</t>
  </si>
  <si>
    <t>Segment Information [Abstract]</t>
  </si>
  <si>
    <t>NOTE 16 - SEGMENT INFORMATION
The Company identifies its segments using the “management approach,” which designates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electric personal care and small appliances businesses; (ii) Hardware &amp; Home Improvement, which consists of the Company’s worldwide hardware, home improvement and plumbing business; (iii) Global Pet Supplies, which consists of the Company’s worldwide pet supplies business; (iv) Home and Garden, which consists of the Company’s home and garden and insect control business and (v) Global Auto Care, which was established through the AAG acquisition on May 21, 2015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relating to the segments for the three month periods ended January 3, 2016 and December 28, 2014 are as follows:
Spectrum Brands Holdings, Inc.
SB/RH Holdings, LLC
Net sales to external customers (in millions)
January 3, 2016
December 28, 2014
January 3, 2016
December 28, 2014
Consumer batteries
$ 252.6
$ 240.2
$ 252.6
$ 240.2
Small appliances
189.9
223.8
189.9
223.8
Personal care
168.8
172.5
168.8
172.5
Global Batteries &amp; Appliances
611.3
636.5
611.3
636.5
Hardware &amp; Home Improvement
282.7
271.2
282.7
271.2
Global Pet Supplies
203.4
120.6
203.4
120.6
Home and Garden
47.7
39.5
47.7
39.5
Global Auto Care
73.7
—
73.7
—
Net sales
$ 1,218.8
$ 1,067.8
$ 1,218.8
$ 1,067.8
Segment profit does not include corporate expenses, acquisition and integration related charges, restructuring and related charges, impairment charges, interest expense, income tax expense, and other non-operating expenses. Corporate expenses primarily include general and administrative expenses and the cost of stock compensation plans which are evaluated on a consolidated basis and not allocated to the segments. Segment profit in relation to the Company’s reportable segments for the three month periods ended January 3, 2016 and December 28, 2014 are as follows:
Spectrum Brands Holdings, Inc.
SB/RH Holdings, LLC
Segment Profit (in millions)
January 3, 2016
December 28, 2014
January 3, 2016
December 28, 2014
Global Batteries &amp; Appliances
$ 90.4
$ 96.6
$ 90.4
$ 96.6
Hardware &amp; Home Improvement
44.2
38.9
44.2
38.9
Global Pet Supplies
18.8
5.6
18.8
5.6
Home and Garden
3.6
2.8
3.6
2.8
Global Auto Care
14.1
—
14.1
—
Total segment profit
171.1
143.9
171.1
143.9
Corporate expense
17.5
12.8
15.7
11.8
Acquisition and integration related charges
9.9
8.1
9.9
8.1
Restructuring and related charges
1.2
7.4
1.2
7.4
Interest expense
58.4
44.4
58.4
44.4
Other non-operating expenses, net
3.5
0.7
3.5
0.7
Income from operations before income taxes
$ 80.6
$ 70.5
$ 82.4
$ 71.5</t>
  </si>
  <si>
    <t>Earnings Per Share [Abstract]</t>
  </si>
  <si>
    <t>Earning Per Share</t>
  </si>
  <si>
    <t>NOTE 17 - EARNINGS PER SHARE - SBH
The reconciliation of the numerator and denominator of the basic and diluted earnings per share calculation and the anti-dilutive shares for the three month periods ended January 3, 2016 and December 28, 2014 are as follows:
(in millions, except per share amounts)
January 3, 2016
December 28, 2014
Numerator
Net income attributable to controlling interest
$ 73.6
$ 49.8
Denominator
Weighted average common shares outstanding - basic
59.2
52.8
Dilutive shares
—
0.3
Weighted average common shares outstanding - diluted
59.2
53.1
Earnings per share
Basic earnings per share
$ 1.24
$ 0.94
Diluted earnings per share
$ 1.24
$ 0.94
Weighted average number of anti-dilutive shares excluded from denominator
Restricted stock units
0.3
0.1</t>
  </si>
  <si>
    <t>Guarantor Statements - SB/RH</t>
  </si>
  <si>
    <t>Guarantor Statements - SB/RH [Abstract]</t>
  </si>
  <si>
    <t>NOTE 18 - GUARANTOR STATEMENTS – SB/RH
SBI (“Spectrum Brands, Inc.”) and SB/RH (collectively, the “Parent”), with their domestic subsidiaries as guarantors, has issued the 6.375% Notes and the 6.625% Notes under the 2020/22 Indenture, 6.125% Notes under the 2024 Indenture and the 5.75% Notes under the 2025 Indenture. See Note 9, “Debt” for further information on the 6.375% Notes, 6.625% Notes, 6.125% Notes and 5.75% Notes.
The following consolidating financial statements illustrate the components of the consolidated financial statements of SB/RH. Investments in subsidiaries are accounted for using the equity method for purposes of illustrating the consolidating presentation. The elimination entries presented herein eliminate investments in subsidiaries and intercompany balances and transactions.
Statement of Financial Position
Guarantor
Nonguarantor
As of January 3, 2016 (in millions)
Parent
Subsidiaries
Subsidiaries
Eliminations
Consolidated
Assets
Current assets:
Cash and cash equivalents
$ 6.3
$ 3.6
$ 138.1
$
—
$ 148.0
Trade receivables, net
178.9
82.7
252.2
—
513.8
Intercompany receivables
—
711.6
193.7
(905.3)
—
Other receivables
12.8
14.7
61.6
(2.8)
86.3
Inventories
415.3
162.3
308.2
(18.1)
867.7
Prepaid expenses and other
39.2
8.0
33.3
(0.5)
80.0
Total current assets
652.5
982.9
987.1
(926.7)
1,695.8
Property, plant and equipment, net
232.8
59.7
211.9
—
504.4
Long-term intercompany receivables
550.0
303.6
14.2
(867.8)
—
Deferred charges and other
152.8
0.7
40.2
(154.1)
39.6
Goodwill
910.7
1,152.7
404.0
—
2,467.4
Intangible assets, net
1,387.7
641.5
416.1
—
2,445.3
Investments in subsidiaries
3,195.9
1,130.4
(2.9)
(4,323.4)
—
Total assets
$ 7,082.4
$ 4,271.5
$ 2,070.6
$ (6,272.0)
$ 7,152.5
Liabilities and Shareholders' Equity
Current liabilities:
Current portion of long-term debt
$ 18.3
$
—
$ 16.2
$
—
$ 34.5
Accounts payable
178.1
39.1
203.7
—
420.9
Intercompany accounts payable
804.7
—
41.6
(846.3)
—
Accrued wages and salaries
27.4
6.6
39.2
—
73.2
Accrued interest
57.6
—
0.1
—
57.7
Other current liabilities
75.6
22.9
110.6
(3.6)
205.5
Total current liabilities
1,161.7
68.6
411.4
(849.9)
791.8
Long-term debt, net of current portion
4,065.1
—
28.1
—
4,093.2
Long-term intercompany debt
15.7
578.7
332.2
(926.6)
—
Deferred income taxes
198.9
422.1
98.5
(156.4)
563.1
Other long-term liabilities
26.1
6.2
70.0
—
102.3
Total liabilities
5,467.5
1,075.6
940.2
(1,932.9)
5,550.4
Shareholder's equity:
Other equity
2,031.6
1,176.2
69.6
(1,308.7)
1,968.7
Accumulated (deficit) earnings
(200.8)
2,211.6
1,198.8
(3,410.2)
(200.6)
Accumulated other comprehensive (loss) income
(215.9)
(191.9)
(187.7)
379.8
(215.7)
Total shareholder's equity
1,614.9
3,195.9
1,080.7
(4,339.1)
1,552.4
Non-controlling interest
—
—
49.7
—
49.7
Total equity
1,614.9
3,195.9
1,130.4
(4,339.1)
1,602.1
Total liabilities and shareholder's equity
$ 7,082.4
$ 4,271.5
$ 2,070.6
$ (6,272.0)
$ 7,152.5
Statement of Financial Position
Guarantor
Nonguarantor
As of September 30, 2015 (in millions)
Parent
Subsidiaries
Subsidiaries
Eliminations
Consolidated
Assets
Current assets:
Cash and cash equivalents
$ 13.0
$ 8.6
$ 226.3
$
—
$ 247.9
Trade receivables, net
175.8
94.9
228.1
—
498.8
Intercompany receivables
152.0
713.8
225.0
(1,090.8)
—
Other receivables
14.3
11.2
62.4
—
87.9
Inventories
410.3
95.7
291.8
(17.0)
780.8
Prepaid expenses and other
36.1
2.2
33.0
0.8
72.1
Total current assets
801.5
926.4
1,066.6
(1,107.0)
1,687.5
Property, plant and equipment, net
235.2
60.7
211.2
—
507.1
Long-term intercompany receivables
2.8
357.7
15.4
(375.9)
—
Deferred charges and other
154.8
14.1
35.3
(162.1)
42.1
Goodwill
910.7
1,154.0
412.0
—
2,476.7
Intangible assets, net
1,402.4
646.6
431.3
—
2,480.3
Investments in subsidiaries
3,150.1
1,095.9
(2.9)
(4,243.1)
—
Total assets
$ 6,657.5
$ 4,255.4
$ 2,168.9
$ (5,888.1)
$ 7,193.7
Liabilities and Shareholder's Equity
Current liabilities:
Current portion of long-term debt
$ 53.4
$
—
$ 15.1
$
—
$ 68.5
Accounts payable
281.1
45.9
293.6
—
620.6
Intercompany accounts payable
449.4
—
28.5
(477.9)
—
Accrued wages and salaries
40.3
10.0
46.2
—
96.5
Accrued interest
63.2
—
0.1
—
63.3
Other current liabilities
84.5
21.5
106.0
(0.1)
211.9
Total current liabilities
971.9
77.4
489.5
(478.0)
1,060.8
Long-term debt, net of current portion
3,848.8
—
23.3
—
3,872.1
Long-term intercompany debt
16.8
578.7
392.6
(988.1)
—
Deferred income taxes
202.1
440.5
94.2
(164.3)
572.5
Other long-term liabilities
33.3
8.8
73.4
—
115.5
Total liabilities
5,072.9
1,105.4
1,073.0
(1,630.4)
5,620.9
Shareholder's equity:
Other equity
1,981.7
1,129.2
34.7
(1,175.7)
1,969.9
Accumulated (deficit) earnings
(246.7)
2,139.8
1,176.1
(3,315.9)
(246.7)
Accumulated other comprehensive (loss) income
(200.2)
(175.1)
(171.0)
346.2
(200.1)
Total shareholder's equity
1,534.8
3,093.9
1,039.8
(4,145.4)
1,523.1
Non-controlling interest
49.8
56.1
56.1
(112.3)
49.7
Total equity
1,584.6
3,150.0
1,095.9
(4,257.7)
1,572.8
Total liabilities and shareholder's equity
$ 6,657.5
$ 4,255.4
$ 2,168.9
$ (5,888.1)
$ 7,193.7
Statement of Operations
Guarantor
Nonguarantor
Three month period ended January 3, 2016 (in millions)
Parent
Subsidiaries
Subsidiaries
Eliminations
Consolidated
Net sales
$ 632.0
$ 190.9
$ 734.3
$ (338.4)
$ 1,218.8
Cost of goods sold
436.1
135.9
543.0
(337.0)
778.0
Restructuring and related charges
—
—
0.1
—
0.1
Gross profit
195.9
55.0
191.2
(1.4)
440.7
Selling
75.9
21.0
90.6
(0.4)
187.1
General and administrative
51.9
14.7
17.9
—
84.5
Research and development
8.7
1.3
3.8
—
13.8
Acquisition and integration related charges
6.4
0.8
2.7
—
9.9
Restructuring and related charges
0.8
0.1
0.2
—
1.1
Total operating expense
143.7
37.9
115.2
(0.4)
296.4
Operating income (loss)
52.2
17.1
76.0
(1.0)
144.3
Interest expense
48.3
5.5
4.6
—
58.4
Other non-operating (income) expense, net
(71.9)
(47.3)
3.7
119.0
3.5
Income from operations before income taxes
75.8
58.9
67.7
(120.0)
82.4
Income tax expense (benefit)
0.3
(3.7)
10.3
—
6.9
Net income (loss)
75.5
62.6
57.4
(120.0)
75.5
Net income attributable to non-controlling interest
—
—
0.1
—
0.1
Net income (loss) attributable to controlling interest
$ 75.5
$ 62.6
$ 57.3
$ (120.0)
$ 75.4
Statement of Operations
Guarantor
Nonguarantor
Three month period ended December 28, 2014 (in millions)
Parent
Subsidiaries
Subsidiaries
Eliminations
Consolidated
Net sales
$ 258.5
$ 359.7
$ 673.3
$ (223.7)
$ 1,067.8
Cost of goods sold
188.7
240.5
491.2
(223.0)
697.4
Restructuring and related charges
—
—
0.2
0.2
Gross profit
69.8
119.2
181.9
(0.7)
370.2
Selling
23.2
55.3
81.3
—
159.8
General and administrative
21.4
33.8
12.1
—
67.3
Research and development
4.9
3.0
3.3
—
11.2
Acquisition and integration related charges
4.0
2.9
1.2
—
8.1
Restructuring and related charges
3.6
1.9
1.7
—
7.2
Total operating expense
57.1
96.9
99.6
—
253.6
Operating income (loss)
12.7
22.3
82.3
(0.7)
116.6
Interest expense
38.4
(0.1)
6.1
—
44.4
Other non-operating (income) expense, net
(67.5)
(59.5)
0.5
127.2
0.7
Income from operations before income taxes
41.8
81.9
75.7
(127.9)
71.5
Income tax expense (benefit)
(9.2)
12.7
17.2
(0.2)
20.5
Net income (loss)
51.0
69.2
58.5
(127.7)
51.0
Net income (loss) attributable to non-controlling interest
0.2
0.2
0.2
(0.4)
0.2
Net income (loss) attributable to controlling interest
$ 50.8
$ 69.0
$ 58.3
$ (127.3)
$ 50.8
Statement of Comprehensive Income
Guarantor
Nonguarantor
Three month period ended January 3, 2016 (in millions)
Parent
Subsidiaries
Subsidiaries
Eliminations
Consolidated
Net income (loss)
$ 75.5
$ 62.6
$ 57.4
$ (120.0)
$ 75.5
Other comprehensive income (loss), net of tax:
Foreign currency translation (loss) gain
(20.4)
(20.5)
(20.4)
40.8
(20.5)
Unrealized gain (loss) on derivative instruments
3.7
2.7
2.7
(5.4)
3.7
Defined benefit pension gain (loss)
1.1
1.1
1.1
(2.2)
1.1
Other comprehensive (loss) income
(15.6)
(16.7)
(16.6)
33.2
(15.7)
Comprehensive income (loss)
59.9
45.9
40.8
(86.8)
59.8
Comprehensive (loss) attributable to non-controlling interest
—
—
(0.1)
—
(0.1)
Comprehensive income (loss) attributable to controlling interest
$ 59.9
$ 45.9
$ 40.9
$ (86.8)
$ 59.9
Statement of Comprehensive Income
Guarantor
Nonguarantor
Three month period ended December 28, 2014 (in millions)
Parent
Subsidiaries
Subsidiaries
Eliminations
Consolidated
Net income (loss)
$ 51.0
$ 69.2
$ 58.5
$ (127.7)
$ 51.0
Other comprehensive income (loss), net of tax:
Foreign currency translation (loss) gain
(34.5)
(34.7)
(34.7)
69.4
(34.5)
Unrealized gain (loss) on derivative instruments
1.9
2.8
3.1
(5.9)
1.9
Defined benefit pension gain (loss)
1.1
1.0
1.0
(2.0)
1.1
Other comprehensive (loss) income
(31.5)
(30.9)
(30.6)
61.5
(31.5)
Comprehensive income (loss)
19.5
38.3
27.9
(66.2)
19.5
Comprehensive income (loss) attributable to non-controlling interest
0.2
0.2
0.2
(0.4)
0.2
Comprehensive income (loss) attributable to controlling interest
$ 19.3
$ 38.1
$ 27.7
$ (65.8)
$ 19.3
Statement of Cash Flows
Guarantor
Nonguarantor
Three month period ended January 3, 2016 (in millions)
Parent
Subsidiaries
Subsidiaries
Eliminations
Consolidated
Net cash (used) provided by operating activities
$ (668.5)
$ 52.4
$ (76.8)
$ 454.7
$ (238.2)
Cash flows from investing activities
Purchases of property, plant and equipment
(8.5)
(3.3)
(5.6)
—
(17.4)
Proceeds from sales of property, plant and equipment
0.1
—
—
—
0.1
Net cash used by investing activities
(8.4)
(3.3)
(5.6)
—
(17.3)
Cash flows from financing activities
Proceeds from issuance of debt
230.0
—
—
—
230.0
Payment of debt
(40.6)
—
(0.1)
—
(40.7)
Payment of debt issuance costs
(1.1)
—
—
—
(1.1)
Payment of cash dividends to parent
(29.5)
—
—
—
(29.5)
Advances related to intercompany transactions
511.4
(54.1)
(2.6)
(454.7)
—
Net cash provided (used) by financing activities
670.2
(54.1)
(2.7)
(454.7)
158.7
Effect of exchange rate changes on cash and cash equivalents
—
—
(3.1)
—
(3.1)
Net (decrease) in cash and cash equivalents
(6.7)
(5.0)
(88.2)
—
(99.9)
Cash and cash equivalents, beginning of period
13.0
8.6
226.3
—
247.9
Cash and cash equivalents, end of period
$ 6.3
$ 3.6
$ 138.1
$
—
$ 148.0
Statement of Cash Flows
Guarantor
Nonguarantor
Three month period ended December 28, 2014 (in millions)
Parent
Subsidiaries
Subsidiaries
Eliminations
Consolidated
Net cash (used) provided by operating activities
$ (91.2)
$ 43.3
$ (436.9)
$ 331.5
$ (153.3)
Cash flows from investing activities
—
Purchases of property, plant and equipment
(4.9)
(5.2)
(4.1)
—
(14.2)
Business acquisitions, net of cash acquired
—
(29.2)
—
—
(29.2)
Proceeds from sales of property, plant and equipment
1.1
—
—
—
1.1
Other investing activities
—
—
(0.9)
—
(0.9)
Net cash used by investing activities
(3.8)
(34.4)
(5.0)
—
(43.2)
Cash flows from financing activities
Proceeds from issuance of debt
435.4
—
8.4
—
443.8
Payment of debt
—
—
(1.8)
—
(1.8)
Payment of debt issuance costs
(6.1)
—
—
—
(6.1)
Payment of cash dividends to parent
(15.9)
—
—
—
(15.9)
Share based tax withholding payments, net of proceeds upon vesting
(1.7)
—
—
—
(1.7)
Advances related to intercompany transactions
(18.9)
(11.9)
362.3
(331.5)
—
Net cash provided (used) by financing activities
392.8
(11.9)
368.9
(331.5)
418.3
Effect of exchange rate changes on cash and cash equivalents
—
—
(6.3)
—
(6.3)
Net increase (decrease) in cash and cash equivalents
297.8
(3.0)
(79.3)
—
215.5
Cash and cash equivalents, beginning of period
4.8
11.2
176.9
—
192.9
Cash and cash equivalents, end of period
$ 302.6
$ 8.2
$ 97.6
$
—
$ 408.4</t>
  </si>
  <si>
    <t>Significant Accounting Policies (Policies)</t>
  </si>
  <si>
    <t>Reclassifications</t>
  </si>
  <si>
    <t xml:space="preserve">In April 2015, the Financial Accounting Standards Board (“FASB”) issued Accounting Standards Update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The following is a summary of the reclassifications from the retrospective adoption of the ASUs discussed above, as of September 30, 2015 for SBH and SB/RH, respectively:
Spectrum Brands Holdings, Inc.
SB/RH Holdings, LLC
Statement of Financial Position (in millions)
As Reported
Reclassification
As Reclassified
As Reported
Reclassification
As Reclassified
Prepaid expenses and other current assets
$ 116.8
$ (44.7)
$ 72.1
$ 116.8
$ (44.7)
$ 72.1
Deferred charges and other
101.7
(59.5)
42.2
101.6
(59.5)
42.1
Other current liabilities
(217.3)
4.6
(212.7)
(216.5)
4.6
(211.9)
Long-term debt, net of current portion
(3,937.2)
65.1
(3,872.1)
(3,937.2)
65.1
(3,872.1)
Deferred taxes (noncurrent liability)
(607.0)
34.5
(572.5)
(607.0)
34.5
(572.5)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During the three month period ended January 3, 2016 the Company applied the adoption of this ASU, resulting in the recognition of adjustments to goodwill from the Armored AutoGroup (“AAG”) acquisition. See Note 8 for adjustments to goodwill. </t>
  </si>
  <si>
    <t>Significant Accounting Policies (Tables)</t>
  </si>
  <si>
    <t>Summary Of Reclassifications From Retrospective Adoption Of ASUs</t>
  </si>
  <si>
    <t>Spectrum Brands Holdings, Inc.
SB/RH Holdings, LLC
Statement of Financial Position (in millions)
As Reported
Reclassification
As Reclassified
As Reported
Reclassification
As Reclassified
Prepaid expenses and other current assets
$ 116.8
$ (44.7)
$ 72.1
$ 116.8
$ (44.7)
$ 72.1
Deferred charges and other
101.7
(59.5)
42.2
101.6
(59.5)
42.1
Other current liabilities
(217.3)
4.6
(212.7)
(216.5)
4.6
(211.9)
Long-term debt, net of current portion
(3,937.2)
65.1
(3,872.1)
(3,937.2)
65.1
(3,872.1)
Deferred taxes (noncurrent liability)
(607.0)
34.5
(572.5)
(607.0)
34.5
(572.5)</t>
  </si>
  <si>
    <t>Acquisitions (Tables)</t>
  </si>
  <si>
    <t>Summary Of Acquisition And Integration Related Charges</t>
  </si>
  <si>
    <t>(in millions)
January 3, 2016
December 28, 2014
Armored AutoGroup
$ 4.5
$
—
HHI Business
2.8
3.1
European IAMS and Eukanuba
1.0
—
Other
1.6
5.0
Total acquisition and integration related charges
$ 9.9
$ 8.1</t>
  </si>
  <si>
    <t>Restructuring And Related Charges (Tables)</t>
  </si>
  <si>
    <t>Summary Of Restructuring And Related Charges</t>
  </si>
  <si>
    <t>(in millions)
January 3, 2016
December 28, 2014
HHI business rationalization initiatives
$ (0.7)
$ 0.2
Global expense rationalization initiatives
1.1
7.2
Other restructuring activities
0.8
—
Total restructuring and related charges
$ 1.2
$ 7.4
Reported as:
Cost of goods sold
$ 0.1
$ 0.2
Operating expense
1.1
7.2</t>
  </si>
  <si>
    <t>Summary Of Costs Incurred By Cost Type</t>
  </si>
  <si>
    <t>Termination
Other
(in millions)
Benefits
Costs
Total
For the three months ended January 3, 2016
1.0
0.2
1.2
For the three months ended December 28, 2014
4.9
2.5
7.4
Cumulative costs through January 3, 2016
29.1
28.7
57.8</t>
  </si>
  <si>
    <t>Rollforward Of Restructuring Accrual</t>
  </si>
  <si>
    <t>Termination
Other
(in millions)
Benefits
Costs
Total
Accrual balance at September 30, 2015
4.3
3.9
8.2
Provisions
1.0
0.2
1.2
Cash expenditures
(3.0)
(3.5)
(6.5)
Non-cash items
—
(0.2)
(0.2)
Accrual balance at January 3, 2016
$ 2.3
$ 0.4
$ 2.7</t>
  </si>
  <si>
    <t>Summary Of Costs Incurred By Reporting Segment</t>
  </si>
  <si>
    <t>Global
Hardware
Batteries &amp;
Global Pet
&amp; Home
(in millions)
Appliances
Supplies
Improvement
Corporate
Total
For the three months ended January 3, 2016
$ 0.3
$ 0.8
$ 0.1
$
—
$ 1.2
For the three months ended December 28, 2014
4.8
2.0
0.2
0.4
7.4
Cumulative costs through January 3, 2016
29.5
11.3
14.9
2.1
57.8
Future costs to be incurred
0.7
2.9
—
0.1
3.7</t>
  </si>
  <si>
    <t>Inventories (Tables)</t>
  </si>
  <si>
    <t>Schedule Of Inventories</t>
  </si>
  <si>
    <t>(in millions)
January 3, 2016
September 30, 2015
Raw materials
$ 158.6
$ 132.4
Work-in-process
42.7
37.9
Finished goods
666.4
610.5
$ 867.7
$ 780.8</t>
  </si>
  <si>
    <t>Property, Plant And Equipment (Tables)</t>
  </si>
  <si>
    <t>Schedule Of Property, Plant And Equipment</t>
  </si>
  <si>
    <t>(in millions)
January 3, 2016
September 30, 2015
Land, buildings and improvements
$ 189.9
$ 190.9
Machinery, equipment and other
494.7
491.9
Capitalized leases
104.3
97.3
Construction in progress
53.5
51.8
Property, plant and equipment
$ 842.4
$ 831.9
Accumulated depreciation
(338.0)
(324.8)
Property, plant and equipment, net
$ 504.4
$ 507.1</t>
  </si>
  <si>
    <t>Goodwill And Intangible Assets (Tables)</t>
  </si>
  <si>
    <t>Changes In The Carrying Amount Of Goodwill By Reporting Segment</t>
  </si>
  <si>
    <t>Global
Hardware &amp;
Batteries &amp;
Home
Global Pet
Home and
Global
(in millions)
Appliances
Improvement
Supplies
Garden
Auto Care
Total
Balance, as of September 30, 2015
348.5
699.5
299.6
196.5
932.6
2,476.7
Adjustments
—
—
—
—
(2.4)
(2.4)
Foreign currency impact
(2.4)
(2.3)
(2.0)
—
(0.2)
(6.9)
Balance, as of January 3, 2016
$ 346.1
$ 697.2
$ 297.6
$ 196.5
$ 930.0
$ 2,467.4</t>
  </si>
  <si>
    <t>Schedule Of Carrying Value And Accumulated Amortization For Intangible Assets</t>
  </si>
  <si>
    <t>January 3, 2016
September 30, 2015
(in millions)
Gross Carrying Amount
Accumulated Amortization
Net
Gross Carrying Amount
Accumulated Amortization
Net
Customer relationships
$ 979.9
$ (259.8)
$ 720.1
$ 985.2
$ (247.4)
$ 737.8
Technology assets
238.5
(84.0)
154.5
238.6
(78.1)
160.5
Tradenames
165.4
(77.5)
87.9
165.4
(73.7)
91.7
Total
$ 1,383.8
$ (421.3)
$ 962.5
$ 1,389.2
$ (399.2)
$ 990.0</t>
  </si>
  <si>
    <t>Schedule Of Range And Weighted Average Useful Lives For Definite-Lived Intangible Assets</t>
  </si>
  <si>
    <t>Asset Type
Range
Weighted Average
Customer relationships
2 - 20 years
18.5 years
Technology assets
4 - 18 years
11.1 years
Tradenames
8 - 17 years
16.2 years</t>
  </si>
  <si>
    <t>Schedule Of Future Amortization Expense</t>
  </si>
  <si>
    <t>(in millions)
Amortization
2016
$ 93.9
2017
93.0
2018
86.2
2019
85.1
2020
84.9</t>
  </si>
  <si>
    <t>Debt (Tables)</t>
  </si>
  <si>
    <t>Schedule Of Debt</t>
  </si>
  <si>
    <t>Spectrum Brands Holdings, Inc.
SB/RH Holdings, LLC
January 3, 2016
September 30, 2015
January 3, 2016
September 30, 2015
(in millions)
Amount
Rate
Amount
Rate
Amount
Rate
Amount
Rate
Term Loan, variable rate, due June 23, 2022
$ 1,223.9
3.5
%
$ 1,226.9
3.9
%
$ 1,223.9
3.5
%
$ 1,226.9
3.9
%
CAD Term Loan, variable rate, due June 23, 2022
53.9
4.5
%
55.7
4.4
%
53.9
4.5
%
55.7
4.4
%
Euro Term Loan, variable rate, due June 23, 2022
246.3
3.5
%
255.8
3.5
%
246.3
3.5
%
255.8
3.5
%
5.75% Notes, due July 15, 2025
1,000.0
5.8
%
1,000.0
5.8
%
1,000.0
5.8
%
1,000.0
5.8
%
6.125% Notes, due December 15, 2024
250.0
6.1
%
250.0
6.1
%
250.0
6.1
%
250.0
6.1
%
6.375% Notes, due November 15, 2020
520.0
6.4
%
520.0
6.4
%
520.0
6.4
%
520.0
6.4
%
6.625% Notes, due November 15, 2022
570.0
6.6
%
570.0
6.6
%
570.0
6.6
%
570.0
6.6
%
Revolver Facility, variable rate, expiring June 23, 2020
230.0
3.6
%
—
—
%
230.0
3.6
%
—
—
%
Other notes and obligations
10.7
10.6
%
11.2
10.2
%
10.7
10.6
%
45.9
4.9
%
Obligations under capital leases
93.6
5.6
%
88.2
5.7
%
93.6
5.6
%
88.2
5.7
%
Total debt
4,198.4
3,977.8
4,198.4
4,012.5
Unamortized discount on debt
(6.6)
(6.8)
(6.6)
(6.8)
Debt issuance costs
(64.1)
(65.1)
(64.1)
(65.1)
Less current portion
(34.5)
(33.8)
(34.5)
(68.5)
Long-term debt, net of current portion
$ 4,093.2
$ 3,872.1
$ 4,093.2
$ 3,872.1</t>
  </si>
  <si>
    <t>Derivatives (Tables)</t>
  </si>
  <si>
    <t>Derivative Instruments and Hedging Activities Disclosures [Line Items]</t>
  </si>
  <si>
    <t>Schedule Of Interest Rate Swap Derivative Financial Instruments</t>
  </si>
  <si>
    <t>January 3, 2016
September 30, 2015
(in millions)
Notional Amount
Remaining Years
Notional Amount
Remaining Years
Interest rate swaps - fixed
$ 300.0
1.3
$ 300.0
1.5</t>
  </si>
  <si>
    <t>Schedule Of Fair Value Of Outstanding Derivative Contracts</t>
  </si>
  <si>
    <t>(in millions)
Line Item
January 3, 2016
September 30, 2015
Derivative Assets
Foreign exchange contracts - designated as hedge
Receivables—Other
$ 6.7
$ 5.2
Foreign exchange contracts - designated as hedge
Deferred charges and other
0.8
0.4
Foreign exchange contracts - not designated as hedge
Receivables—Other
0.1
0.4
Total Derivative Assets
$ 7.6
$ 6.0
Derivative Liabilities
Interest rate swaps - designated as hedge
Other current liabilities
$ 1.2
$ 1.4
Interest rate swaps - designated as hedge
Accrued interest
0.5
0.4
Interest rate swaps - designated as hedge
Other long-term liabilities
0.2
0.8
Commodity swaps - designated as hedge
Accounts payable
4.3
4.7
Commodity swaps - designated as hedge
Other long-term liabilities
0.8
0.8
Commodity swaps - not designated as hedge
Accounts payable
—
0.1
Foreign exchange contracts - designated as hedge
Accounts payable
—
1.5
Foreign exchange contracts - designated as hedge
Other long-term liabilities
0.1
—
Foreign exchange contracts - not designated as hedge
Accounts payable
0.6
0.1
Total Derivative Liabilities
$ 7.7
$ 9.8</t>
  </si>
  <si>
    <t>Summary Of Impact Of Effective And Ineffective Portions Of Cash Flow Hedges And Gain (Loss) Realized</t>
  </si>
  <si>
    <t>Effective Portion
For the three months ended
Gain (Loss)
Reclassified to Earnings
Ineffective portion
January 3, 2016 (in millions)
in OCI
Line Item
Gain (Loss)
Line Item
Gain (Loss)
Interest rate swaps
$ 0.3
Interest expense
$ (0.5)
Interest expense
$
—
Commodity swaps
(1.0)
Cost of goods sold
(1.4)
Cost of goods sold
—
Foreign exchange contracts
(0.1)
Net sales
—
Net sales
—
Foreign exchange contracts
5.4
Cost of goods sold
2.1
Cost of goods sold
—
Total
$ 4.6
$ 0.2
$
—
Effective Portion
For the three months ended
Gain (Loss)
Reclassified to Earnings
Ineffective portion
December 28, 2014 (in millions)
in OCI
Line Item
Gain (Loss)
Line Item
Gain (Loss)
Interest rate swaps
$ (0.6)
Interest expense
$ (0.5)
Interest expense
$
—
Commodity swaps
(1.2)
Cost of goods sold
0.4
Cost of goods sold
—
Foreign exchange contracts
0.1
Net sales
—
Net sales
—
Foreign exchange contracts
9.4
Cost of goods sold
4.9
Cost of goods sold
—
Total
$ 7.7
$ 4.8
$
—</t>
  </si>
  <si>
    <t>Summary Of Loss Associated With Derivative Contracts Not Designated As Hedges</t>
  </si>
  <si>
    <t>(in millions)
Line Item
January 3, 2016
December 28, 2014
Foreign exchange contracts
Other expense, net
(2.1)
(1.7)
Total
$ (2.1)
$ (1.7)</t>
  </si>
  <si>
    <t>Cash Flow Hedging [Member]</t>
  </si>
  <si>
    <t>Schedule Of Commodity Swap Contracts Outstanding</t>
  </si>
  <si>
    <t>January 3, 2016
September 30, 2015
(in millions, except notional)
Notional
Contract Value
Notional
Contract Value
Zinc swap contracts
11.6 tons
$ 22.6
10.8 Tons
$ 22.2
Brass swap contracts
1.4 tons
$ 6.5
1.8 Tons
$ 8.5</t>
  </si>
  <si>
    <t>Fair Value Hedging [Member]</t>
  </si>
  <si>
    <t>January 3, 2016
September 30, 2015
(in millions, except notional)
Notional
Contract Value
Notional
Contract Value
Silver
15.0 troy oz.
$ 0.2
25.0 troy oz.
$ 0.4</t>
  </si>
  <si>
    <t>Fair Value Of Financial Instruments (Tables)</t>
  </si>
  <si>
    <t>Fair Values Of Derivative Instruments</t>
  </si>
  <si>
    <t>January 3, 2016
September 30, 2015
Carrying
Carrying
(in millions)
Amount
Fair Value
Amount
Fair Value
Derivative Assets
$ 7.6
$ 7.6
$ 6.0
$ 6.0
Derivative Liabilities
$ 7.7
$ 7.7
$ 9.8
$ 9.8</t>
  </si>
  <si>
    <t>Carrying Values And Fair Values For Debt</t>
  </si>
  <si>
    <t>January 3, 2016
September 30, 2015
Carrying
Carrying
(in millions)
Amount
Fair Value
Amount
Fair Value
Total debt - Spectrum Brands Holdings, Inc.
$ 4,127.7
$ 4,301.3
$ 3,905.9
$ 4,085.8
Total debt - SB/RH Holdings, LLC
$ 4,127.7
$ 4,301.3
$ 3,940.6
$ 4,120.5</t>
  </si>
  <si>
    <t>Employee Benefit Plans (Tables)</t>
  </si>
  <si>
    <t>Components Of Net Periodic Benefit Cost</t>
  </si>
  <si>
    <t>U.S Plans
Non U.S. Plans
(in millions)
January 3, 2016
December 28, 2014
January 3, 2016
December 28, 2014
Service cost
$ 0.1
$ 0.1
$ 0.7
$ 0.7
Interest cost
0.7
0.8
1.5
1.6
Expected return on assets
(1.1)
(1.2)
(1.2)
(1.3)
Recognized net actuarial loss
0.1
(0.1)
0.4
0.5
Net periodic benefit cost
$ (0.2)
$ (0.4)
$ 1.4
$ 1.5
Weighted average assumptions
Discount rate
4.25%
4.15%
1.75 - 13.81%
2.00 - 13.50%
Expected return on plan assets
7.25%
7.50%
1.75 - 4.53%
2.00 - 5.26%
Rate of compensation increase
N/A
N/A
2.25 - 5.50%
2.25 - 5.50%</t>
  </si>
  <si>
    <t>Share Based Compensation (Tables)</t>
  </si>
  <si>
    <t>Summary Of Non-Vested RSUs Activity</t>
  </si>
  <si>
    <t>Spectrum Brands Holdings, Inc.
SB/RH Holdings, LLC
Weighted
Fair
Weighted
Fair
Average
Value
Average
Value
Grant Date
at Grant
Grant Date
at Grant
(in millions, except per share data)
Shares
Fair Value
Date
Shares
Fair Value
Date
Non-vested RSUs at September 30, 2015
0.6
87.50
$ 53.2
0.5
87.71
$ 42.1
Granted
0.4
95.22
42.1
0.4
95.39
40.3
Forfeited
(0.1)
89.55
(6.2)
(0.1)
89.55
(6.2)
Vested
(0.4)
85.97
(36.0)
(0.3)
85.61
(32.6)
Non-vested RSUs at January 3, 2016
0.5
94.49
$ 53.1
0.5
95.92
$ 43.6</t>
  </si>
  <si>
    <t>Accumulated Other Comprehensive Income (Loss) (Tables)</t>
  </si>
  <si>
    <t>Schedule Of Accumulated Other Comprehensive Income (Loss)</t>
  </si>
  <si>
    <t>Foreign
Employee
Currency
Derivative
Benefit
(in millions)
Translation
Hedging
Plans
Total
Accumulated other comprehensive (loss) income, as of September 30, 2015
(152.3)
(4.0)
(43.8)
(200.1)
Other comprehensive (loss) income before reclassification
(20.5)
4.6
0.8
(15.1)
Amounts reclassified from accumulated other comprehensive income (loss)
-
(0.2)
0.6
0.4
Other comprehensive (loss) income, three months ended January 3, 2016
(20.5)
4.4
1.4
(14.7)
Deferred tax effect
-
(0.9)
(0.3)
(1.2)
Deferred tax valuation allowance
-
0.2
-
0.2
Other comprehensive (loss) income, net of tax
(20.5)
3.7
1.1
(15.7)
Other comprehensive (loss) attributable to non-controlling interest
(0.1)
-
-
(0.1)
Other comprehensive income (loss) attributable to controlling interest
(20.4)
3.7
1.1
(15.6)
Accumulated other comprehensive (loss) income, as of January 3, 2016
$ (172.7)
$ (0.3)
$ (42.7)
$ (215.7)</t>
  </si>
  <si>
    <t>Schedule Of Reclassified From AOCL Associated With Employee Benefit Plan Costs</t>
  </si>
  <si>
    <t>(in millions)
January 3, 2016
December 28, 2014
Cost of goods sold
$ 0.3
$ 0.2
Selling expenses
0.1
0.1
General and administrative expenses
0.2
0.1
Amounts reclassified from accumulated other comprehensive loss
$ 0.6
$ 0.4</t>
  </si>
  <si>
    <t>Segment Information (Tables)</t>
  </si>
  <si>
    <t>Net Sales Relating To Segments</t>
  </si>
  <si>
    <t>Spectrum Brands Holdings, Inc.
SB/RH Holdings, LLC
Net sales to external customers (in millions)
January 3, 2016
December 28, 2014
January 3, 2016
December 28, 2014
Consumer batteries
$ 252.6
$ 240.2
$ 252.6
$ 240.2
Small appliances
189.9
223.8
189.9
223.8
Personal care
168.8
172.5
168.8
172.5
Global Batteries &amp; Appliances
611.3
636.5
611.3
636.5
Hardware &amp; Home Improvement
282.7
271.2
282.7
271.2
Global Pet Supplies
203.4
120.6
203.4
120.6
Home and Garden
47.7
39.5
47.7
39.5
Global Auto Care
73.7
—
73.7
—
Net sales
$ 1,218.8
$ 1,067.8
$ 1,218.8
$ 1,067.8</t>
  </si>
  <si>
    <t>Segment Profit Relating To Segments</t>
  </si>
  <si>
    <t>Spectrum Brands Holdings, Inc.
SB/RH Holdings, LLC
Segment Profit (in millions)
January 3, 2016
December 28, 2014
January 3, 2016
December 28, 2014
Global Batteries &amp; Appliances
$ 90.4
$ 96.6
$ 90.4
$ 96.6
Hardware &amp; Home Improvement
44.2
38.9
44.2
38.9
Global Pet Supplies
18.8
5.6
18.8
5.6
Home and Garden
3.6
2.8
3.6
2.8
Global Auto Care
14.1
—
14.1
—
Total segment profit
171.1
143.9
171.1
143.9
Corporate expense
17.5
12.8
15.7
11.8
Acquisition and integration related charges
9.9
8.1
9.9
8.1
Restructuring and related charges
1.2
7.4
1.2
7.4
Interest expense
58.4
44.4
58.4
44.4
Other non-operating expenses, net
3.5
0.7
3.5
0.7
Income from operations before income taxes
$ 80.6
$ 70.5
$ 82.4
$ 71.5</t>
  </si>
  <si>
    <t>Earnings Per Share (Tables)</t>
  </si>
  <si>
    <t>Schedule Of Earnings Per Share</t>
  </si>
  <si>
    <t>(in millions, except per share amounts)
January 3, 2016
December 28, 2014
Numerator
Net income attributable to controlling interest
$ 73.6
$ 49.8
Denominator
Weighted average common shares outstanding - basic
59.2
52.8
Dilutive shares
—
0.3
Weighted average common shares outstanding - diluted
59.2
53.1
Earnings per share
Basic earnings per share
$ 1.24
$ 0.94
Diluted earnings per share
$ 1.24
$ 0.94
Weighted average number of anti-dilutive shares excluded from denominator
Restricted stock units
0.3
0.1</t>
  </si>
  <si>
    <t>Guarantor Statements - SB/RH (Tables)</t>
  </si>
  <si>
    <t>Statement Of Financial Position</t>
  </si>
  <si>
    <t>Statement of Financial Position
Guarantor
Nonguarantor
As of January 3, 2016 (in millions)
Parent
Subsidiaries
Subsidiaries
Eliminations
Consolidated
Assets
Current assets:
Cash and cash equivalents
$ 6.3
$ 3.6
$ 138.1
$
—
$ 148.0
Trade receivables, net
178.9
82.7
252.2
—
513.8
Intercompany receivables
—
711.6
193.7
(905.3)
—
Other receivables
12.8
14.7
61.6
(2.8)
86.3
Inventories
415.3
162.3
308.2
(18.1)
867.7
Prepaid expenses and other
39.2
8.0
33.3
(0.5)
80.0
Total current assets
652.5
982.9
987.1
(926.7)
1,695.8
Property, plant and equipment, net
232.8
59.7
211.9
—
504.4
Long-term intercompany receivables
550.0
303.6
14.2
(867.8)
—
Deferred charges and other
152.8
0.7
40.2
(154.1)
39.6
Goodwill
910.7
1,152.7
404.0
—
2,467.4
Intangible assets, net
1,387.7
641.5
416.1
—
2,445.3
Investments in subsidiaries
3,195.9
1,130.4
(2.9)
(4,323.4)
—
Total assets
$ 7,082.4
$ 4,271.5
$ 2,070.6
$ (6,272.0)
$ 7,152.5
Liabilities and Shareholders' Equity
Current liabilities:
Current portion of long-term debt
$ 18.3
$
—
$ 16.2
$
—
$ 34.5
Accounts payable
178.1
39.1
203.7
—
420.9
Intercompany accounts payable
804.7
—
41.6
(846.3)
—
Accrued wages and salaries
27.4
6.6
39.2
—
73.2
Accrued interest
57.6
—
0.1
—
57.7
Other current liabilities
75.6
22.9
110.6
(3.6)
205.5
Total current liabilities
1,161.7
68.6
411.4
(849.9)
791.8
Long-term debt, net of current portion
4,065.1
—
28.1
—
4,093.2
Long-term intercompany debt
15.7
578.7
332.2
(926.6)
—
Deferred income taxes
198.9
422.1
98.5
(156.4)
563.1
Other long-term liabilities
26.1
6.2
70.0
—
102.3
Total liabilities
5,467.5
1,075.6
940.2
(1,932.9)
5,550.4
Shareholder's equity:
Other equity
2,031.6
1,176.2
69.6
(1,308.7)
1,968.7
Accumulated (deficit) earnings
(200.8)
2,211.6
1,198.8
(3,410.2)
(200.6)
Accumulated other comprehensive (loss) income
(215.9)
(191.9)
(187.7)
379.8
(215.7)
Total shareholder's equity
1,614.9
3,195.9
1,080.7
(4,339.1)
1,552.4
Non-controlling interest
—
—
49.7
—
49.7
Total equity
1,614.9
3,195.9
1,130.4
(4,339.1)
1,602.1
Total liabilities and shareholder's equity
$ 7,082.4
$ 4,271.5
$ 2,070.6
$ (6,272.0)
$ 7,152.5
Statement of Financial Position
Guarantor
Nonguarantor
As of September 30, 2015 (in millions)
Parent
Subsidiaries
Subsidiaries
Eliminations
Consolidated
Assets
Current assets:
Cash and cash equivalents
$ 13.0
$ 8.6
$ 226.3
$
—
$ 247.9
Trade receivables, net
175.8
94.9
228.1
—
498.8
Intercompany receivables
152.0
713.8
225.0
(1,090.8)
—
Other receivables
14.3
11.2
62.4
—
87.9
Inventories
410.3
95.7
291.8
(17.0)
780.8
Prepaid expenses and other
36.1
2.2
33.0
0.8
72.1
Total current assets
801.5
926.4
1,066.6
(1,107.0)
1,687.5
Property, plant and equipment, net
235.2
60.7
211.2
—
507.1
Long-term intercompany receivables
2.8
357.7
15.4
(375.9)
—
Deferred charges and other
154.8
14.1
35.3
(162.1)
42.1
Goodwill
910.7
1,154.0
412.0
—
2,476.7
Intangible assets, net
1,402.4
646.6
431.3
—
2,480.3
Investments in subsidiaries
3,150.1
1,095.9
(2.9)
(4,243.1)
—
Total assets
$ 6,657.5
$ 4,255.4
$ 2,168.9
$ (5,888.1)
$ 7,193.7
Liabilities and Shareholder's Equity
Current liabilities:
Current portion of long-term debt
$ 53.4
$
—
$ 15.1
$
—
$ 68.5
Accounts payable
281.1
45.9
293.6
—
620.6
Intercompany accounts payable
449.4
—
28.5
(477.9)
—
Accrued wages and salaries
40.3
10.0
46.2
—
96.5
Accrued interest
63.2
—
0.1
—
63.3
Other current liabilities
84.5
21.5
106.0
(0.1)
211.9
Total current liabilities
971.9
77.4
489.5
(478.0)
1,060.8
Long-term debt, net of current portion
3,848.8
—
23.3
—
3,872.1
Long-term intercompany debt
16.8
578.7
392.6
(988.1)
—
Deferred income taxes
202.1
440.5
94.2
(164.3)
572.5
Other long-term liabilities
33.3
8.8
73.4
—
115.5
Total liabilities
5,072.9
1,105.4
1,073.0
(1,630.4)
5,620.9
Shareholder's equity:
Other equity
1,981.7
1,129.2
34.7
(1,175.7)
1,969.9
Accumulated (deficit) earnings
(246.7)
2,139.8
1,176.1
(3,315.9)
(246.7)
Accumulated other comprehensive (loss) income
(200.2)
(175.1)
(171.0)
346.2
(200.1)
Total shareholder's equity
1,534.8
3,093.9
1,039.8
(4,145.4)
1,523.1
Non-controlling interest
49.8
56.1
56.1
(112.3)
49.7
Total equity
1,584.6
3,150.0
1,095.9
(4,257.7)
1,572.8
Total liabilities and shareholder's equity
$ 6,657.5
$ 4,255.4
$ 2,168.9
$ (5,888.1)
$ 7,193.7</t>
  </si>
  <si>
    <t>Statement Of Operations</t>
  </si>
  <si>
    <t>Statement of Operations
Guarantor
Nonguarantor
Three month period ended January 3, 2016 (in millions)
Parent
Subsidiaries
Subsidiaries
Eliminations
Consolidated
Net sales
$ 632.0
$ 190.9
$ 734.3
$ (338.4)
$ 1,218.8
Cost of goods sold
436.1
135.9
543.0
(337.0)
778.0
Restructuring and related charges
—
—
0.1
—
0.1
Gross profit
195.9
55.0
191.2
(1.4)
440.7
Selling
75.9
21.0
90.6
(0.4)
187.1
General and administrative
51.9
14.7
17.9
—
84.5
Research and development
8.7
1.3
3.8
—
13.8
Acquisition and integration related charges
6.4
0.8
2.7
—
9.9
Restructuring and related charges
0.8
0.1
0.2
—
1.1
Total operating expense
143.7
37.9
115.2
(0.4)
296.4
Operating income (loss)
52.2
17.1
76.0
(1.0)
144.3
Interest expense
48.3
5.5
4.6
—
58.4
Other non-operating (income) expense, net
(71.9)
(47.3)
3.7
119.0
3.5
Income from operations before income taxes
75.8
58.9
67.7
(120.0)
82.4
Income tax expense (benefit)
0.3
(3.7)
10.3
—
6.9
Net income (loss)
75.5
62.6
57.4
(120.0)
75.5
Net income attributable to non-controlling interest
—
—
0.1
—
0.1
Net income (loss) attributable to controlling interest
$ 75.5
$ 62.6
$ 57.3
$ (120.0)
$ 75.4
Statement of Operations
Guarantor
Nonguarantor
Three month period ended December 28, 2014 (in millions)
Parent
Subsidiaries
Subsidiaries
Eliminations
Consolidated
Net sales
$ 258.5
$ 359.7
$ 673.3
$ (223.7)
$ 1,067.8
Cost of goods sold
188.7
240.5
491.2
(223.0)
697.4
Restructuring and related charges
—
—
0.2
0.2
Gross profit
69.8
119.2
181.9
(0.7)
370.2
Selling
23.2
55.3
81.3
—
159.8
General and administrative
21.4
33.8
12.1
—
67.3
Research and development
4.9
3.0
3.3
—
11.2
Acquisition and integration related charges
4.0
2.9
1.2
—
8.1
Restructuring and related charges
3.6
1.9
1.7
—
7.2
Total operating expense
57.1
96.9
99.6
—
253.6
Operating income (loss)
12.7
22.3
82.3
(0.7)
116.6
Interest expense
38.4
(0.1)
6.1
—
44.4
Other non-operating (income) expense, net
(67.5)
(59.5)
0.5
127.2
0.7
Income from operations before income taxes
41.8
81.9
75.7
(127.9)
71.5
Income tax expense (benefit)
(9.2)
12.7
17.2
(0.2)
20.5
Net income (loss)
51.0
69.2
58.5
(127.7)
51.0
Net income (loss) attributable to non-controlling interest
0.2
0.2
0.2
(0.4)
0.2
Net income (loss) attributable to controlling interest
$ 50.8
$ 69.0
$ 58.3
$ (127.3)
$ 50.8</t>
  </si>
  <si>
    <t>Statement Of Comprehensive Income</t>
  </si>
  <si>
    <t>Statement of Comprehensive Income
Guarantor
Nonguarantor
Three month period ended January 3, 2016 (in millions)
Parent
Subsidiaries
Subsidiaries
Eliminations
Consolidated
Net income (loss)
$ 75.5
$ 62.6
$ 57.4
$ (120.0)
$ 75.5
Other comprehensive income (loss), net of tax:
Foreign currency translation (loss) gain
(20.4)
(20.5)
(20.4)
40.8
(20.5)
Unrealized gain (loss) on derivative instruments
3.7
2.7
2.7
(5.4)
3.7
Defined benefit pension gain (loss)
1.1
1.1
1.1
(2.2)
1.1
Other comprehensive (loss) income
(15.6)
(16.7)
(16.6)
33.2
(15.7)
Comprehensive income (loss)
59.9
45.9
40.8
(86.8)
59.8
Comprehensive (loss) attributable to non-controlling interest
—
—
(0.1)
—
(0.1)
Comprehensive income (loss) attributable to controlling interest
$ 59.9
$ 45.9
$ 40.9
$ (86.8)
$ 59.9
Statement of Comprehensive Income
Guarantor
Nonguarantor
Three month period ended December 28, 2014 (in millions)
Parent
Subsidiaries
Subsidiaries
Eliminations
Consolidated
Net income (loss)
$ 51.0
$ 69.2
$ 58.5
$ (127.7)
$ 51.0
Other comprehensive income (loss), net of tax:
Foreign currency translation (loss) gain
(34.5)
(34.7)
(34.7)
69.4
(34.5)
Unrealized gain (loss) on derivative instruments
1.9
2.8
3.1
(5.9)
1.9
Defined benefit pension gain (loss)
1.1
1.0
1.0
(2.0)
1.1
Other comprehensive (loss) income
(31.5)
(30.9)
(30.6)
61.5
(31.5)
Comprehensive income (loss)
19.5
38.3
27.9
(66.2)
19.5
Comprehensive income (loss) attributable to non-controlling interest
0.2
0.2
0.2
(0.4)
0.2
Comprehensive income (loss) attributable to controlling interest
$ 19.3
$ 38.1
$ 27.7
$ (65.8)
$ 19.3</t>
  </si>
  <si>
    <t>Statement Of Cash Flows</t>
  </si>
  <si>
    <t>Statement of Cash Flows
Guarantor
Nonguarantor
Three month period ended January 3, 2016 (in millions)
Parent
Subsidiaries
Subsidiaries
Eliminations
Consolidated
Net cash (used) provided by operating activities
$ (668.5)
$ 52.4
$ (76.8)
$ 454.7
$ (238.2)
Cash flows from investing activities
Purchases of property, plant and equipment
(8.5)
(3.3)
(5.6)
—
(17.4)
Proceeds from sales of property, plant and equipment
0.1
—
—
—
0.1
Net cash used by investing activities
(8.4)
(3.3)
(5.6)
—
(17.3)
Cash flows from financing activities
Proceeds from issuance of debt
230.0
—
—
—
230.0
Payment of debt
(40.6)
—
(0.1)
—
(40.7)
Payment of debt issuance costs
(1.1)
—
—
—
(1.1)
Payment of cash dividends to parent
(29.5)
—
—
—
(29.5)
Advances related to intercompany transactions
511.4
(54.1)
(2.6)
(454.7)
—
Net cash provided (used) by financing activities
670.2
(54.1)
(2.7)
(454.7)
158.7
Effect of exchange rate changes on cash and cash equivalents
—
—
(3.1)
—
(3.1)
Net (decrease) in cash and cash equivalents
(6.7)
(5.0)
(88.2)
—
(99.9)
Cash and cash equivalents, beginning of period
13.0
8.6
226.3
—
247.9
Cash and cash equivalents, end of period
$ 6.3
$ 3.6
$ 138.1
$
—
$ 148.0
Statement of Cash Flows
Guarantor
Nonguarantor
Three month period ended December 28, 2014 (in millions)
Parent
Subsidiaries
Subsidiaries
Eliminations
Consolidated
Net cash (used) provided by operating activities
$ (91.2)
$ 43.3
$ (436.9)
$ 331.5
$ (153.3)
Cash flows from investing activities
—
Purchases of property, plant and equipment
(4.9)
(5.2)
(4.1)
—
(14.2)
Business acquisitions, net of cash acquired
—
(29.2)
—
—
(29.2)
Proceeds from sales of property, plant and equipment
1.1
—
—
—
1.1
Other investing activities
—
—
(0.9)
—
(0.9)
Net cash used by investing activities
(3.8)
(34.4)
(5.0)
—
(43.2)
Cash flows from financing activities
Proceeds from issuance of debt
435.4
—
8.4
—
443.8
Payment of debt
—
—
(1.8)
—
(1.8)
Payment of debt issuance costs
(6.1)
—
—
—
(6.1)
Payment of cash dividends to parent
(15.9)
—
—
—
(15.9)
Share based tax withholding payments, net of proceeds upon vesting
(1.7)
—
—
—
(1.7)
Advances related to intercompany transactions
(18.9)
(11.9)
362.3
(331.5)
—
Net cash provided (used) by financing activities
392.8
(11.9)
368.9
(331.5)
418.3
Effect of exchange rate changes on cash and cash equivalents
—
—
(6.3)
—
(6.3)
Net increase (decrease) in cash and cash equivalents
297.8
(3.0)
(79.3)
—
215.5
Cash and cash equivalents, beginning of period
4.8
11.2
176.9
—
192.9
Cash and cash equivalents, end of period
$ 302.6
$ 8.2
$ 97.6
$
—
$ 408.4</t>
  </si>
  <si>
    <t>Significant Accounting Policies (Narrative) (Details) - USD ($) $ in Millions</t>
  </si>
  <si>
    <t>Significant Accounting Policies [Line Items]</t>
  </si>
  <si>
    <t>Debt issuance costs</t>
  </si>
  <si>
    <t>Accounting Standards Update 2015-03 [Member]</t>
  </si>
  <si>
    <t>Accounting Standards Update 2015-17 [Member]</t>
  </si>
  <si>
    <t>Current deferred tax assets</t>
  </si>
  <si>
    <t>Current deferred tax liabilities</t>
  </si>
  <si>
    <t>Significant Accounting Policies (Summary Of Reclassifications From Retrospective Adoption Of ASUs) (Details) - USD ($) $ in Millions</t>
  </si>
  <si>
    <t>Deferred taxes (noncurrent liability)</t>
  </si>
  <si>
    <t>As Reported [Member]</t>
  </si>
  <si>
    <t>As Reported [Member] | SB/RH Holdings, LLC [Member]</t>
  </si>
  <si>
    <t>Reclassification [Member]</t>
  </si>
  <si>
    <t>Reclassification [Member] | SB/RH Holdings, LLC [Member]</t>
  </si>
  <si>
    <t>As Reclassified [Member]</t>
  </si>
  <si>
    <t>As Reclassified [Member] | SB/RH Holdings, LLC [Member]</t>
  </si>
  <si>
    <t>Acquisitions (Narrative) (Details)</t>
  </si>
  <si>
    <t>Armored AutoGroup [Member]</t>
  </si>
  <si>
    <t>Business Acquisition [Line Items]</t>
  </si>
  <si>
    <t>Acquisition date</t>
  </si>
  <si>
    <t>May 21,
		2015</t>
  </si>
  <si>
    <t>Salix Animal Health LLC [Member]</t>
  </si>
  <si>
    <t>Jan. 16,
		2015</t>
  </si>
  <si>
    <t>European IAMS And Eukanuba [Member]</t>
  </si>
  <si>
    <t>Dec. 31,
		2014</t>
  </si>
  <si>
    <t>Tell Manufacturing, Inc. [Member]</t>
  </si>
  <si>
    <t>Oct. 1,
		2014</t>
  </si>
  <si>
    <t>Acquisitions (Summary Of Acquisition And Integration Related Charges) (Details) - USD ($) $ in Millions</t>
  </si>
  <si>
    <t>HHI Business Rationalization Initiatives [Member]</t>
  </si>
  <si>
    <t>Other [Member]</t>
  </si>
  <si>
    <t>Restructuring And Related Charges (Narrative) (Details) $ in Millions</t>
  </si>
  <si>
    <t>Jan. 03, 2016USD ($)</t>
  </si>
  <si>
    <t>HHI Business Rationalization Initiatives [Member] | Anticipated To Be Incurred Through September 30, 2016 [Member]</t>
  </si>
  <si>
    <t>Restructuring Cost and Reserve [Line Items]</t>
  </si>
  <si>
    <t>Expected restructuring and related charges</t>
  </si>
  <si>
    <t>Global Expense Rationalization Initiatives [Member] | Anticipated To Be Incurred Through September 30 2018 [Member]</t>
  </si>
  <si>
    <t>Restructuring And Related Charges (Summary Of Restructuring And Related Charges) (Details) - USD ($) $ in Millions</t>
  </si>
  <si>
    <t>Global Expense Rationalization Initiatives [Member]</t>
  </si>
  <si>
    <t>Other Restructuring Activities [Member]</t>
  </si>
  <si>
    <t>Restructuring And Related Charges (Summary Of Costs Incurred By Cost Type) (Details) - USD ($) $ in Millions</t>
  </si>
  <si>
    <t>Cumulative restructuring and related charges</t>
  </si>
  <si>
    <t>Termination Benefits [Member]</t>
  </si>
  <si>
    <t>Other Costs [Member]</t>
  </si>
  <si>
    <t>Restructuring And Related Charges (Rollforward Of Restructuring Accrual) (Details) $ in Millions</t>
  </si>
  <si>
    <t>Accrual balance at beginning</t>
  </si>
  <si>
    <t>Provisions</t>
  </si>
  <si>
    <t>Cash expenditures</t>
  </si>
  <si>
    <t>Non-cash items</t>
  </si>
  <si>
    <t>Accrual balance at ending</t>
  </si>
  <si>
    <t>Restructuring And Related Charges (Summary Of Costs Incurred By Reporting Segment) (Details) - USD ($) $ in Millions</t>
  </si>
  <si>
    <t>Future restructuring and related charges to be incurred</t>
  </si>
  <si>
    <t>Corporate [Member]</t>
  </si>
  <si>
    <t>Global Batteries &amp; Appliances [Member]</t>
  </si>
  <si>
    <t>Global Pet Supplies [Member]</t>
  </si>
  <si>
    <t>Hardware &amp; Home Improvement [Member]</t>
  </si>
  <si>
    <t>Receivables And Concentration Of Credit Risk (Details) $ in Millions</t>
  </si>
  <si>
    <t>Jan. 03, 2016USD ($)customer</t>
  </si>
  <si>
    <t>Sep. 30, 2015USD ($)customer</t>
  </si>
  <si>
    <t>Receivables and Concentration of Credit Risk [Line Items]</t>
  </si>
  <si>
    <t>Allowance for uncollectible receivables | $</t>
  </si>
  <si>
    <t>Major Customer One [Member]</t>
  </si>
  <si>
    <t>Number of major customers accounting for a significant percentage of sales volume | customer</t>
  </si>
  <si>
    <t>Major Customer One [Member] | Trade Receivable [Member]</t>
  </si>
  <si>
    <t>Concentration risk</t>
  </si>
  <si>
    <t>12.00%</t>
  </si>
  <si>
    <t>16.00%</t>
  </si>
  <si>
    <t>Inventories (Details) - USD ($) $ in Millions</t>
  </si>
  <si>
    <t>Raw materials</t>
  </si>
  <si>
    <t>Work-in-process</t>
  </si>
  <si>
    <t>Finished goods</t>
  </si>
  <si>
    <t>Property, Plant And Equipment (Details) - USD ($) $ in Millions</t>
  </si>
  <si>
    <t>Property, Plant and Equipment [Line Item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Trade Names [Member]</t>
  </si>
  <si>
    <t>Indefinite-lived intangible assets</t>
  </si>
  <si>
    <t>Impairment of indefininte lived intangible assets</t>
  </si>
  <si>
    <t>Goodwill And Intangible Assets (Changes In The Carrying Amount Of Goodwill By Reporting Segment) (Details) $ in Millions</t>
  </si>
  <si>
    <t>Goodwill [Line Items]</t>
  </si>
  <si>
    <t>Goodwill, Beginning Balance</t>
  </si>
  <si>
    <t>Adjustments</t>
  </si>
  <si>
    <t>Foreign currency impact</t>
  </si>
  <si>
    <t>Goodwill, Ending Balance</t>
  </si>
  <si>
    <t>Home and Garden Business [Member]</t>
  </si>
  <si>
    <t>Global Auto Care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Member]</t>
  </si>
  <si>
    <t>Goodwill And Intangible Assets (Schedule Of Range And Weighted Average Useful Lives For Definite-Lived Intangible Assets) (Details)</t>
  </si>
  <si>
    <t>Weighted average</t>
  </si>
  <si>
    <t>18 years 6 months</t>
  </si>
  <si>
    <t>Customer Relationships [Member] | Minimum [Member]</t>
  </si>
  <si>
    <t>Range</t>
  </si>
  <si>
    <t>2 years</t>
  </si>
  <si>
    <t>Customer Relationships [Member] | Maximum [Member]</t>
  </si>
  <si>
    <t>20 years</t>
  </si>
  <si>
    <t>Technology Assets [Member]</t>
  </si>
  <si>
    <t>11 years 1 month 6 days</t>
  </si>
  <si>
    <t>Technology Assets [Member] | Minimum [Member]</t>
  </si>
  <si>
    <t>4 years</t>
  </si>
  <si>
    <t>Technology Assets [Member] | Maximum [Member]</t>
  </si>
  <si>
    <t>18 years</t>
  </si>
  <si>
    <t>16 years 2 months 12 days</t>
  </si>
  <si>
    <t>Trade Names [Member] | Minimum [Member]</t>
  </si>
  <si>
    <t>8 years</t>
  </si>
  <si>
    <t>Trade Names [Member] | Maximum [Member]</t>
  </si>
  <si>
    <t>17 years</t>
  </si>
  <si>
    <t>Goodwill And Intangible Assets (Schedule Of Future Amortization Expense) (Details) $ in Millions</t>
  </si>
  <si>
    <t>Debt (Narrative) (Details) $ in Millions</t>
  </si>
  <si>
    <t>Revolving Credit Facility [Member]</t>
  </si>
  <si>
    <t>Debt Instrument [Line Items]</t>
  </si>
  <si>
    <t>Aggregate borrowing availability</t>
  </si>
  <si>
    <t>Outstanding letters of credit</t>
  </si>
  <si>
    <t>Revolving Credit Facility [Member] | London Interbank Offered Rate (LIBOR) [Member]</t>
  </si>
  <si>
    <t>Variable interest rate floor</t>
  </si>
  <si>
    <t>2.75%</t>
  </si>
  <si>
    <t>Revolving Credit Facility [Member] | Base Rate [Member]</t>
  </si>
  <si>
    <t>Percentage over base variable rate</t>
  </si>
  <si>
    <t>1.75%</t>
  </si>
  <si>
    <t>USD Term Loan [Member] | London Interbank Offered Rate (LIBOR) [Member]</t>
  </si>
  <si>
    <t>0.75%</t>
  </si>
  <si>
    <t>USD Term Loan [Member] | Base Rate [Member]</t>
  </si>
  <si>
    <t>CAD Term Loan [Member] | Canadian Dollor Offered Rate (CDOR) [Member]</t>
  </si>
  <si>
    <t>3.50%</t>
  </si>
  <si>
    <t>CAD Term Loan [Member] | Base Rate [Member]</t>
  </si>
  <si>
    <t>2.50%</t>
  </si>
  <si>
    <t>Euro Term Loan [Member] | Euro Interbank Offered Rate (EURIBOR) [member]</t>
  </si>
  <si>
    <t>Euro Term Loan [Member] | Base Rate [Member]</t>
  </si>
  <si>
    <t>0.00%</t>
  </si>
  <si>
    <t>Debt (Schedule Of Debt) (Details) - USD ($) $ in Millions</t>
  </si>
  <si>
    <t>Total debt</t>
  </si>
  <si>
    <t>Unamortized discount on debt</t>
  </si>
  <si>
    <t>Less current portion</t>
  </si>
  <si>
    <t>Long-term debt, net of current portion</t>
  </si>
  <si>
    <t>Maturity date</t>
  </si>
  <si>
    <t>Jun. 23,
		2020</t>
  </si>
  <si>
    <t>Capital Lease Obligations [Member]</t>
  </si>
  <si>
    <t>Capitalized lease obligations</t>
  </si>
  <si>
    <t>Rate</t>
  </si>
  <si>
    <t>5.60%</t>
  </si>
  <si>
    <t>5.70%</t>
  </si>
  <si>
    <t>Capital Lease Obligations [Member] | SB/RH Holdings, LLC [Member]</t>
  </si>
  <si>
    <t>Expiring June 23, 2020 [Member] | Revolving Credit Facility [Member]</t>
  </si>
  <si>
    <t>Revolver facility</t>
  </si>
  <si>
    <t>3.60%</t>
  </si>
  <si>
    <t>Expiring June 23, 2020 [Member] | SB/RH Holdings, LLC [Member] | Revolving Credit Facility [Member]</t>
  </si>
  <si>
    <t>USD Term Loan [Member]</t>
  </si>
  <si>
    <t>Jun. 23,
		2022</t>
  </si>
  <si>
    <t>USD Term Loan [Member] | Due June 23, 2022 [Member]</t>
  </si>
  <si>
    <t>Term loan</t>
  </si>
  <si>
    <t>3.90%</t>
  </si>
  <si>
    <t>USD Term Loan [Member] | Due June 23, 2022 [Member] | SB/RH Holdings, LLC [Member]</t>
  </si>
  <si>
    <t>CAD Term Loan [Member]</t>
  </si>
  <si>
    <t>CAD Term Loan [Member] | Due June 23, 2022 [Member]</t>
  </si>
  <si>
    <t>4.50%</t>
  </si>
  <si>
    <t>4.40%</t>
  </si>
  <si>
    <t>CAD Term Loan [Member] | Due June 23, 2022 [Member] | SB/RH Holdings, LLC [Member]</t>
  </si>
  <si>
    <t>Euro Term Loan [Member]</t>
  </si>
  <si>
    <t>Euro Term Loan [Member] | Due June 23, 2022 [Member]</t>
  </si>
  <si>
    <t>Euro Term Loan [Member] | Due June 23, 2022 [Member] | SB/RH Holdings, LLC [Member]</t>
  </si>
  <si>
    <t>5.75% Notes, Due July 15, 2025 [Member]</t>
  </si>
  <si>
    <t>Notes</t>
  </si>
  <si>
    <t>5.80%</t>
  </si>
  <si>
    <t>Jul. 15,
		2025</t>
  </si>
  <si>
    <t>Interest rate</t>
  </si>
  <si>
    <t>5.75%</t>
  </si>
  <si>
    <t>5.75% Notes, Due July 15, 2025 [Member] | SB/RH Holdings, LLC [Member]</t>
  </si>
  <si>
    <t>6.125% Notes, Due December 15, 2024 [Member]</t>
  </si>
  <si>
    <t>6.10%</t>
  </si>
  <si>
    <t>Dec. 15,
		2024</t>
  </si>
  <si>
    <t>6.125%</t>
  </si>
  <si>
    <t>6.125% Notes, Due December 15, 2024 [Member] | SB/RH Holdings, LLC [Member]</t>
  </si>
  <si>
    <t>6.375% Notes, Due November 15, 2020 [Member]</t>
  </si>
  <si>
    <t>6.40%</t>
  </si>
  <si>
    <t>Nov. 15,
		2020</t>
  </si>
  <si>
    <t>6.375%</t>
  </si>
  <si>
    <t>6.375% Notes, Due November 15, 2020 [Member] | SB/RH Holdings, LLC [Member]</t>
  </si>
  <si>
    <t>6.625% Notes, Due November 15, 2022 [Member]</t>
  </si>
  <si>
    <t>6.60%</t>
  </si>
  <si>
    <t>Nov. 15,
		2022</t>
  </si>
  <si>
    <t>6.625%</t>
  </si>
  <si>
    <t>6.625% Notes, Due November 15, 2022 [Member] | SB/RH Holdings, LLC [Member]</t>
  </si>
  <si>
    <t>Other Notes And Obligations [Member]</t>
  </si>
  <si>
    <t>Other notes and obligations</t>
  </si>
  <si>
    <t>10.60%</t>
  </si>
  <si>
    <t>10.20%</t>
  </si>
  <si>
    <t>Other Notes And Obligations [Member] | SB/RH Holdings, LLC [Member]</t>
  </si>
  <si>
    <t>4.90%</t>
  </si>
  <si>
    <t>Derivatives (Narrative) (Details) - USD ($) $ in Millions</t>
  </si>
  <si>
    <t>Cash Flow Hedging [Member] | Interest Rate Swaps [Member]</t>
  </si>
  <si>
    <t>Derivative [Line Items]</t>
  </si>
  <si>
    <t>Derivative, fixed interest rate</t>
  </si>
  <si>
    <t>1.36%</t>
  </si>
  <si>
    <t>Notional value</t>
  </si>
  <si>
    <t>Derivative net losses estimated to be reclassified from AOCI into earnings over the next 12 months</t>
  </si>
  <si>
    <t>Cash Flow Hedging [Member] | Commodity Swaps [Member]</t>
  </si>
  <si>
    <t>Cash Flow Hedging [Member] | Foreign Exchange Contracts [Member]</t>
  </si>
  <si>
    <t>Credit reserve on derivative assets</t>
  </si>
  <si>
    <t>Posted cash collateral</t>
  </si>
  <si>
    <t>Posted standby letters of credit</t>
  </si>
  <si>
    <t>Not Designated as Hedging [Member] | Foreign Exchange Contracts [Member]</t>
  </si>
  <si>
    <t>Derivatives (Schedule Of Interest Rate Swap Derivative Financial Instruments) (Details) - Cash Flow Hedging [Member] - Interest Rate Swaps [Member] - USD ($) $ in Millions</t>
  </si>
  <si>
    <t>12 Months Ended</t>
  </si>
  <si>
    <t>Remaining Years</t>
  </si>
  <si>
    <t>1 year 3 months 18 days</t>
  </si>
  <si>
    <t>1 year 6 months</t>
  </si>
  <si>
    <t>Derivatives (Schedule Of Commodity Swap Contracts Outstanding) (Details) - Commodity Swaps [Member] $ in Millions</t>
  </si>
  <si>
    <t>Jan. 03, 2016USD ($)oztT</t>
  </si>
  <si>
    <t>Sep. 30, 2015USD ($)oztT</t>
  </si>
  <si>
    <t>Zinc [Member] | Cash Flow Hedging [Member]</t>
  </si>
  <si>
    <t>Notional | T</t>
  </si>
  <si>
    <t>Contract Value</t>
  </si>
  <si>
    <t>Brass [Member] | Cash Flow Hedging [Member]</t>
  </si>
  <si>
    <t>Silver [Member] | Not Designated as Hedging [Member]</t>
  </si>
  <si>
    <t>Notional | ozt</t>
  </si>
  <si>
    <t>Derivatives (Schedule Of Fair Value Of Outstanding Derivative Contracts) (Details) - USD ($) $ in Millions</t>
  </si>
  <si>
    <t>Derivatives, Fair Value [Line Items]</t>
  </si>
  <si>
    <t>Derivative assets</t>
  </si>
  <si>
    <t>Derivative liabilities</t>
  </si>
  <si>
    <t>Interest Rate Swaps [Member] | Other Current Liabilities [Member] | Designated as Hedging [Member]</t>
  </si>
  <si>
    <t>Interest Rate Swaps [Member] | Accrued Interest [Member] | Designated as Hedging [Member]</t>
  </si>
  <si>
    <t>Interest Rate Swaps [Member] | Other Long-term Liabilities [Member] | Designated as Hedging [Member]</t>
  </si>
  <si>
    <t>Commodity Swaps [Member] | Other Long-term Liabilities [Member] | Designated as Hedging [Member]</t>
  </si>
  <si>
    <t>Commodity Swaps [Member] | Accounts Payable [Member] | Designated as Hedging [Member]</t>
  </si>
  <si>
    <t>Commodity Swaps [Member] | Accounts Payable [Member] | Not Designated as Hedging [Member]</t>
  </si>
  <si>
    <t>Foreign Exchange Contracts [Member] | Deferred Charges And Other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Other Long-term Liabilities [Member] | Designated as Hedging [Member]</t>
  </si>
  <si>
    <t>Foreign Exchange Contracts [Member] | Accounts Payable [Member] | Designated as Hedging [Member]</t>
  </si>
  <si>
    <t>Foreign Exchange Contracts [Member] | Accounts Payable [Member] | Not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Interest Rate Swaps [Member] | Interest Expense [Member]</t>
  </si>
  <si>
    <t>Commodity Swaps [Member] | Cost of Goods Sold [Member]</t>
  </si>
  <si>
    <t>Foreign Exchange Contracts [Member] | Cost of Goods Sold [Member]</t>
  </si>
  <si>
    <t>Foreign Exchange Contracts [Member] | Net Sales [Member]</t>
  </si>
  <si>
    <t>Derivatives (Summary Of Loss Associated With Derivative Contracts Not Designated As Hedges) (Details) - USD ($) $ in Millions</t>
  </si>
  <si>
    <t>Gain (loss) on derivatives recognized in operations</t>
  </si>
  <si>
    <t>Foreign Exchange Contracts [Member] | Other Expense, Net [Member]</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USD ($) $ in Millions</t>
  </si>
  <si>
    <t>U.S. Plans [Member]</t>
  </si>
  <si>
    <t>Defined Benefit Plans and Other Postretirement Benefit Plans Table Text Block [Line Items]</t>
  </si>
  <si>
    <t>Service cost</t>
  </si>
  <si>
    <t>Interest cost</t>
  </si>
  <si>
    <t>Expected return on assets</t>
  </si>
  <si>
    <t>Recognized net actuarial loss</t>
  </si>
  <si>
    <t>Net periodic benefit cost</t>
  </si>
  <si>
    <t>Weighted average assumptions</t>
  </si>
  <si>
    <t>Discount rate</t>
  </si>
  <si>
    <t>4.25%</t>
  </si>
  <si>
    <t>4.15%</t>
  </si>
  <si>
    <t>Expected return on plan assets</t>
  </si>
  <si>
    <t>7.25%</t>
  </si>
  <si>
    <t>7.50%</t>
  </si>
  <si>
    <t>Non U.S. Plans [Member]</t>
  </si>
  <si>
    <t>Non U.S. Plans [Member] | Minimum [Member]</t>
  </si>
  <si>
    <t>2.00%</t>
  </si>
  <si>
    <t>Rate of compensation increase</t>
  </si>
  <si>
    <t>2.25%</t>
  </si>
  <si>
    <t>Non U.S. Plans [Member] | Maximum [Member]</t>
  </si>
  <si>
    <t>13.81%</t>
  </si>
  <si>
    <t>13.50%</t>
  </si>
  <si>
    <t>4.53%</t>
  </si>
  <si>
    <t>5.26%</t>
  </si>
  <si>
    <t>5.50%</t>
  </si>
  <si>
    <t>Share Based Compensation (Narrative) (Details) - USD ($) shares in Millions, $ in Millions</t>
  </si>
  <si>
    <t>Share-based Compensation Arrangement by Share-based Payment Award [Line Items]</t>
  </si>
  <si>
    <t>Share based compensation expense</t>
  </si>
  <si>
    <t>Remaining unrecognized pre-tax compensation cost</t>
  </si>
  <si>
    <t>Restricted Stock Units (RSUs) [Member]</t>
  </si>
  <si>
    <t>Shares granted</t>
  </si>
  <si>
    <t>Shares vested</t>
  </si>
  <si>
    <t>Total market value of RSUs granted</t>
  </si>
  <si>
    <t>Restricted Stock Units (RSUs) [Member] | Tranche One [Member]</t>
  </si>
  <si>
    <t>Vesting period</t>
  </si>
  <si>
    <t>12 months</t>
  </si>
  <si>
    <t>Performance And Time Based RSUs [Member] | Tranche Two [Member]</t>
  </si>
  <si>
    <t>Performance And Time Based RSUs [Member] | Tranche Two [Member] | Minimum [Member]</t>
  </si>
  <si>
    <t>1 year</t>
  </si>
  <si>
    <t>Performance And Time Based RSUs [Member] | Tranche Two [Member] | Maximum [Member]</t>
  </si>
  <si>
    <t>SB/RH Holdings, LLC [Member] | Restricted Stock Units (RSUs) [Member]</t>
  </si>
  <si>
    <t>Share Based Compensation (Summary Of Non-Vested RSUs Activity) (Details) - Restricted Stock Units (RSUs) [Member] $ / shares in Units, shares in Millions, $ in Millions</t>
  </si>
  <si>
    <t>Jan. 03, 2016USD ($)$ / sharesshares</t>
  </si>
  <si>
    <t>Non-vested RSUs, Beginning balance, Shares | shares</t>
  </si>
  <si>
    <t>Granted, Shares | shares</t>
  </si>
  <si>
    <t>Forfeited, Shares | shares</t>
  </si>
  <si>
    <t>Vested, Shares | shares</t>
  </si>
  <si>
    <t>Non-vested RSUs, Ending balance, Shares | shares</t>
  </si>
  <si>
    <t>Non-vested RSUs, Beginning balance, Weighted Average Grant Date Fair Value | $ / shares</t>
  </si>
  <si>
    <t>Granted, Weighted Average Grant Date Fair Value | $ / shares</t>
  </si>
  <si>
    <t>Forfeited, Weighted Average Grant Date Fair Value | $ / shares</t>
  </si>
  <si>
    <t>Vested, Weighted Average Grant Date Fair Value | $ / shares</t>
  </si>
  <si>
    <t>Non-vested RSUs, Ending balance, Weighted Average Grant Date Fair Value | $ / shares</t>
  </si>
  <si>
    <t>Non-vested RSUs, Beginning balance, Fair Value at Grant Date | $</t>
  </si>
  <si>
    <t>Granted, Fair Value at Grant Date | $</t>
  </si>
  <si>
    <t>Forfeited, Fair Value at Grant Date | $</t>
  </si>
  <si>
    <t>Vested, Fair Value at Grant Date | $</t>
  </si>
  <si>
    <t>Non-vested RSUs, Ending balance, Fair Value at Grant Date | $</t>
  </si>
  <si>
    <t>Accumulated Other Comprehensive Income (Loss) (Schedule Of Accumulated Other Comprehensive Income (Loss)) (Details) - USD ($) $ in Millions</t>
  </si>
  <si>
    <t>Accumulated Other Comprehensive Income (Loss) [Line Items]</t>
  </si>
  <si>
    <t>Accumulated other comprehensive (loss) income, as of</t>
  </si>
  <si>
    <t>Other comprehensive (loss) income before reclassification</t>
  </si>
  <si>
    <t>Amounts reclassified from accumulated other comprehensive income (loss)</t>
  </si>
  <si>
    <t>Other comprehensive (loss) income</t>
  </si>
  <si>
    <t>Deferred tax effect</t>
  </si>
  <si>
    <t>Deferred tax valuation allowance</t>
  </si>
  <si>
    <t>Other comprehensive (loss) attributable to non-controlling interest</t>
  </si>
  <si>
    <t>Other comprehensive income (loss) attributable to controlling interest</t>
  </si>
  <si>
    <t>Foreign Currency Translation [Member]</t>
  </si>
  <si>
    <t>Derivative Hedging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mounts reclassified from accumulated other comprehensive loss</t>
  </si>
  <si>
    <t>Accumulated Defined Benefit Plans Adjustment Attributable to Parent [Member] | Employee Benefit Plan [Member]</t>
  </si>
  <si>
    <t>Income Taxes (Details) - USD ($) $ in Millions</t>
  </si>
  <si>
    <t>1 Months Ended</t>
  </si>
  <si>
    <t>Dec. 31, 2015</t>
  </si>
  <si>
    <t>Income Taxes [Line Items]</t>
  </si>
  <si>
    <t>Effective tax rate</t>
  </si>
  <si>
    <t>8.60%</t>
  </si>
  <si>
    <t>29.10%</t>
  </si>
  <si>
    <t>U.S. federal statutory rate</t>
  </si>
  <si>
    <t>35.00%</t>
  </si>
  <si>
    <t>Reduced amount on net deferred tax liabilities relating to tax law changes</t>
  </si>
  <si>
    <t>Tax Year 2014 [Member]</t>
  </si>
  <si>
    <t>Tax relief for U.S. net operating losses</t>
  </si>
  <si>
    <t>Segment Information (Narrative) (Details)</t>
  </si>
  <si>
    <t>Jan. 03, 2016segment</t>
  </si>
  <si>
    <t>Number of reporting segments</t>
  </si>
  <si>
    <t>Segment Information (Net Sales Relating To Segments) (Details) - USD ($) $ in Millions</t>
  </si>
  <si>
    <t>Revenue from External Customer [Line Items]</t>
  </si>
  <si>
    <t>Operating Segments [Member]</t>
  </si>
  <si>
    <t>SB/RH Holdings, LLC [Member] | Operating Segments [Member]</t>
  </si>
  <si>
    <t>Global Batteries &amp; Appliances [Member] | SB/RH Holdings, LLC [Member]</t>
  </si>
  <si>
    <t>Hardware &amp; Home Improvement [Member] | SB/RH Holdings, LLC [Member]</t>
  </si>
  <si>
    <t>Global Pet Supplies [Member] | SB/RH Holdings, LLC [Member]</t>
  </si>
  <si>
    <t>Home and Garden Business [Member] | SB/RH Holdings, LLC [Member]</t>
  </si>
  <si>
    <t>Global Auto Care [Member] | SB/RH Holdings, LLC [Member]</t>
  </si>
  <si>
    <t>Consumer Batteries [Member]</t>
  </si>
  <si>
    <t>Consumer Batteries [Member] | SB/RH Holdings, LLC [Member]</t>
  </si>
  <si>
    <t>Small Appliances [Member]</t>
  </si>
  <si>
    <t>Small Appliances [Member] | SB/RH Holdings, LLC [Member]</t>
  </si>
  <si>
    <t>Personal Care [Member]</t>
  </si>
  <si>
    <t>Personal Care [Member] | SB/RH Holdings, LLC [Member]</t>
  </si>
  <si>
    <t>Segment Information (Segment Profit Relating To Segments) (Details) - USD ($) $ in Millions</t>
  </si>
  <si>
    <t>Segment Reporting, Reconciling Item for Operating Profit (Loss) from Segment to Consolidated [Line Items]</t>
  </si>
  <si>
    <t>Total segment profit</t>
  </si>
  <si>
    <t>Corporate Segment [Member]</t>
  </si>
  <si>
    <t>Corporate expense</t>
  </si>
  <si>
    <t>Corporate Segment [Member] | SB/RH Holdings, LLC [Member]</t>
  </si>
  <si>
    <t>Earnings Per Share (Details) - USD ($) $ / shares in Units, shares in Millions, $ in Millions</t>
  </si>
  <si>
    <t>Numerator</t>
  </si>
  <si>
    <t>Net income attributable to controlling interest</t>
  </si>
  <si>
    <t>Denominator</t>
  </si>
  <si>
    <t>Weighted average common shares outstanding - basic</t>
  </si>
  <si>
    <t>Dilutive shares</t>
  </si>
  <si>
    <t>Weighted average common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Sep. 30, 2014</t>
  </si>
  <si>
    <t>Sep. 30, 2013</t>
  </si>
  <si>
    <t>Prepaid expenses and other</t>
  </si>
  <si>
    <t>Liabilities and Shareholders’ Equity</t>
  </si>
  <si>
    <t>Accumulated (deficit) earnings</t>
  </si>
  <si>
    <t>Accumulated other comprehensive (loss) income</t>
  </si>
  <si>
    <t>Other equity</t>
  </si>
  <si>
    <t>SB/RH Holdings, LLC [Member] | Parent [Member]</t>
  </si>
  <si>
    <t>Intercompany receivables</t>
  </si>
  <si>
    <t>Long-term intercompany receivables</t>
  </si>
  <si>
    <t>Investments in subsidiaries</t>
  </si>
  <si>
    <t>Intercompany accounts payable</t>
  </si>
  <si>
    <t>Long-term intercompany debt</t>
  </si>
  <si>
    <t>SB/RH Holdings, LLC [Member] | Guarantor Subsidiaries [Member]</t>
  </si>
  <si>
    <t>SB/RH Holdings, LLC [Member] | Non-Guarantor Subsidiaries [Member]</t>
  </si>
  <si>
    <t>SB/RH Holdings, LLC [Member] | Eliminations [Member]</t>
  </si>
  <si>
    <t>Guarantor Statements - SB/RH (Statement Of Operations) (Details) - USD ($) $ in Millions</t>
  </si>
  <si>
    <t>Condensed Income Statements, Captions [Line Items]</t>
  </si>
  <si>
    <t>Cost of Goods Sold</t>
  </si>
  <si>
    <t>Operating income (loss)</t>
  </si>
  <si>
    <t>Income tax expense (benefit)</t>
  </si>
  <si>
    <t>Other non-operating (income) expense, net</t>
  </si>
  <si>
    <t>Parent [Member] | SB/RH Holdings, LLC [Member]</t>
  </si>
  <si>
    <t>Parent [Member] | SB/RH Holdings, LLC [Member] | Operating Expense [Member]</t>
  </si>
  <si>
    <t>Guarantor Subsidiaries [Member] | SB/RH Holdings, LLC [Member]</t>
  </si>
  <si>
    <t>Guarantor Subsidiaries [Member] | SB/RH Holdings, LLC [Member] | Operating Expense [Member]</t>
  </si>
  <si>
    <t>Non-Guarantor Subsidiaries [Member] | SB/RH Holdings, LLC [Member]</t>
  </si>
  <si>
    <t>Non-Guarantor Subsidiaries [Member] | SB/RH Holdings, LLC [Member] | Cost of Goods Sold [Member]</t>
  </si>
  <si>
    <t>Non-Guarantor Subsidiaries [Member] | SB/RH Holdings, LLC [Member] | Operating Expense [Member]</t>
  </si>
  <si>
    <t>Eliminations [Member] | SB/RH Holdings, LLC [Member]</t>
  </si>
  <si>
    <t>Guarantor Statements - SB/RH (Statement Of Comprehensive Income) (Details) - USD ($) $ in Millions</t>
  </si>
  <si>
    <t>Condensed Statement of Income Captions [Line Items]</t>
  </si>
  <si>
    <t>Foreign currency translation (loss) gain</t>
  </si>
  <si>
    <t>Unrealized gain (loss) on derivative instruments</t>
  </si>
  <si>
    <t>Defined benefit pension gain (loss)</t>
  </si>
  <si>
    <t>Comprehensive income (loss) attributable to non-controlling interest</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1487730</v>
      </c>
    </row>
    <row spans="1:3" r="10">
      <c t="s" s="3" r="A10">
        <v>16</v>
      </c>
      <c t="s" s="3" r="B10">
        <v>17</v>
      </c>
    </row>
    <row spans="1:3" r="11">
      <c t="s" s="3" r="A11">
        <v>18</v>
      </c>
      <c t="s" s="3" r="B11">
        <v>19</v>
      </c>
    </row>
    <row spans="1:3" r="12">
      <c t="s" s="3" r="A12">
        <v>20</v>
      </c>
      <c t="n" s="5" r="C12">
        <v>59385539</v>
      </c>
    </row>
    <row spans="1:3" r="13">
      <c t="s" s="3" r="A13">
        <v>21</v>
      </c>
    </row>
    <row spans="1:3" r="14">
      <c t="s" s="3" r="A14">
        <v>13</v>
      </c>
      <c t="s" s="3" r="B14">
        <v>22</v>
      </c>
    </row>
    <row spans="1:3" r="15">
      <c t="s" s="3" r="A15">
        <v>15</v>
      </c>
      <c t="n" s="5" r="B15">
        <v>1592706</v>
      </c>
    </row>
    <row spans="1:3" r="16">
      <c t="s" s="3" r="A16">
        <v>18</v>
      </c>
      <c t="s" s="3"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6" r="A3">
        <v>153</v>
      </c>
    </row>
    <row spans="1:2" r="4">
      <c t="s" s="3" r="A4">
        <v>152</v>
      </c>
      <c t="s" s="3"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5</v>
      </c>
      <c t="s" s="2" r="B1">
        <v>1</v>
      </c>
    </row>
    <row spans="1:2" r="2">
      <c t="s" s="2" r="B2">
        <v>2</v>
      </c>
    </row>
    <row spans="1:2" r="3">
      <c t="s" s="6" r="A3">
        <v>156</v>
      </c>
    </row>
    <row spans="1:2" r="4">
      <c t="s" s="3" r="A4">
        <v>155</v>
      </c>
      <c t="s" s="3"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v>
      </c>
      <c t="s" s="2" r="B1">
        <v>1</v>
      </c>
    </row>
    <row spans="1:2" r="2">
      <c t="s" s="2" r="B2">
        <v>2</v>
      </c>
    </row>
    <row spans="1:2" r="3">
      <c t="s" s="6" r="A3">
        <v>158</v>
      </c>
    </row>
    <row spans="1:2" r="4">
      <c t="s" s="3" r="A4">
        <v>30</v>
      </c>
      <c t="s" s="3"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6" r="A3">
        <v>161</v>
      </c>
    </row>
    <row spans="1:2" r="4">
      <c t="s" s="3" r="A4">
        <v>160</v>
      </c>
      <c t="s" s="3"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6" r="A3">
        <v>173</v>
      </c>
    </row>
    <row spans="1:2" r="4">
      <c t="s" s="3" r="A4">
        <v>172</v>
      </c>
      <c t="s" s="3"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6" r="A3">
        <v>179</v>
      </c>
    </row>
    <row spans="1:2" r="4">
      <c t="s" s="3" r="A4">
        <v>180</v>
      </c>
      <c t="s" s="3"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6" r="A2">
        <v>26</v>
      </c>
    </row>
    <row spans="1:3" r="3">
      <c t="s" s="3" r="A3">
        <v>27</v>
      </c>
      <c t="n" s="7" r="B3">
        <v>162</v>
      </c>
      <c t="n" s="8" r="C3">
        <v>247.9</v>
      </c>
    </row>
    <row spans="1:3" r="4">
      <c t="s" s="3" r="A4">
        <v>28</v>
      </c>
      <c t="n" s="9" r="B4">
        <v>513.8</v>
      </c>
      <c t="n" s="9" r="C4">
        <v>498.8</v>
      </c>
    </row>
    <row spans="1:3" r="5">
      <c t="s" s="3" r="A5">
        <v>29</v>
      </c>
      <c t="n" s="9" r="B5">
        <v>85.5</v>
      </c>
      <c t="n" s="9" r="C5">
        <v>87.90000000000001</v>
      </c>
    </row>
    <row spans="1:3" r="6">
      <c t="s" s="3" r="A6">
        <v>30</v>
      </c>
      <c t="n" s="9" r="B6">
        <v>867.7</v>
      </c>
      <c t="n" s="9" r="C6">
        <v>780.8</v>
      </c>
    </row>
    <row spans="1:3" r="7">
      <c t="s" s="3" r="A7">
        <v>31</v>
      </c>
      <c t="n" s="5" r="B7">
        <v>80</v>
      </c>
      <c t="n" s="9" r="C7">
        <v>72.09999999999999</v>
      </c>
    </row>
    <row spans="1:3" r="8">
      <c t="s" s="3" r="A8">
        <v>32</v>
      </c>
      <c t="n" s="5" r="B8">
        <v>1709</v>
      </c>
      <c t="n" s="9" r="C8">
        <v>1687.5</v>
      </c>
    </row>
    <row spans="1:3" r="9">
      <c t="s" s="3" r="A9">
        <v>33</v>
      </c>
      <c t="n" s="9" r="B9">
        <v>504.4</v>
      </c>
      <c t="n" s="9" r="C9">
        <v>507.1</v>
      </c>
    </row>
    <row spans="1:3" r="10">
      <c t="s" s="3" r="A10">
        <v>34</v>
      </c>
      <c t="n" s="9" r="B10">
        <v>39.5</v>
      </c>
      <c t="n" s="9" r="C10">
        <v>42.2</v>
      </c>
    </row>
    <row spans="1:3" r="11">
      <c t="s" s="3" r="A11">
        <v>35</v>
      </c>
      <c t="n" s="9" r="B11">
        <v>2467.4</v>
      </c>
      <c t="n" s="9" r="C11">
        <v>2476.7</v>
      </c>
    </row>
    <row spans="1:3" r="12">
      <c t="s" s="3" r="A12">
        <v>36</v>
      </c>
      <c t="n" s="9" r="B12">
        <v>2445.3</v>
      </c>
      <c t="n" s="9" r="C12">
        <v>2480.3</v>
      </c>
    </row>
    <row spans="1:3" r="13">
      <c t="s" s="3" r="A13">
        <v>37</v>
      </c>
      <c t="n" s="9" r="B13">
        <v>7165.6</v>
      </c>
      <c t="n" s="9" r="C13">
        <v>7193.8</v>
      </c>
    </row>
    <row spans="1:3" r="14">
      <c t="s" s="6" r="A14">
        <v>38</v>
      </c>
    </row>
    <row spans="1:3" r="15">
      <c t="s" s="3" r="A15">
        <v>39</v>
      </c>
      <c t="n" s="9" r="B15">
        <v>34.5</v>
      </c>
      <c t="n" s="9" r="C15">
        <v>33.8</v>
      </c>
    </row>
    <row spans="1:3" r="16">
      <c t="s" s="3" r="A16">
        <v>40</v>
      </c>
      <c t="n" s="9" r="B16">
        <v>420.9</v>
      </c>
      <c t="n" s="9" r="C16">
        <v>620.6</v>
      </c>
    </row>
    <row spans="1:3" r="17">
      <c t="s" s="3" r="A17">
        <v>41</v>
      </c>
      <c t="n" s="9" r="B17">
        <v>73.2</v>
      </c>
      <c t="n" s="9" r="C17">
        <v>96.5</v>
      </c>
    </row>
    <row spans="1:3" r="18">
      <c t="s" s="3" r="A18">
        <v>42</v>
      </c>
      <c t="n" s="9" r="B18">
        <v>57.7</v>
      </c>
      <c t="n" s="9" r="C18">
        <v>63.3</v>
      </c>
    </row>
    <row spans="1:3" r="19">
      <c t="s" s="3" r="A19">
        <v>43</v>
      </c>
      <c t="n" s="9" r="B19">
        <v>205.9</v>
      </c>
      <c t="n" s="9" r="C19">
        <v>212.7</v>
      </c>
    </row>
    <row spans="1:3" r="20">
      <c t="s" s="3" r="A20">
        <v>44</v>
      </c>
      <c t="n" s="9" r="B20">
        <v>792.2</v>
      </c>
      <c t="n" s="9" r="C20">
        <v>1026.9</v>
      </c>
    </row>
    <row spans="1:3" r="21">
      <c t="s" s="3" r="A21">
        <v>45</v>
      </c>
      <c t="n" s="9" r="B21">
        <v>4093.2</v>
      </c>
      <c t="n" s="9" r="C21">
        <v>3872.1</v>
      </c>
    </row>
    <row spans="1:3" r="22">
      <c t="s" s="3" r="A22">
        <v>46</v>
      </c>
      <c t="n" s="9" r="B22">
        <v>563.1</v>
      </c>
      <c t="n" s="9" r="C22">
        <v>572.5</v>
      </c>
    </row>
    <row spans="1:3" r="23">
      <c t="s" s="3" r="A23">
        <v>47</v>
      </c>
      <c t="n" s="9" r="B23">
        <v>102.3</v>
      </c>
      <c t="n" s="9" r="C23">
        <v>115.5</v>
      </c>
    </row>
    <row spans="1:3" r="24">
      <c t="s" s="3" r="A24">
        <v>48</v>
      </c>
      <c t="n" s="8" r="B24">
        <v>5550.8</v>
      </c>
      <c t="n" s="7" r="C24">
        <v>5587</v>
      </c>
    </row>
    <row spans="1:3" r="25">
      <c t="s" s="3" r="A25">
        <v>49</v>
      </c>
      <c t="s" s="3" r="B25">
        <v>50</v>
      </c>
      <c t="s" s="3" r="C25">
        <v>50</v>
      </c>
    </row>
    <row spans="1:3" r="26">
      <c t="s" s="6" r="A26">
        <v>51</v>
      </c>
    </row>
    <row spans="1:3" r="27">
      <c t="s" s="3" r="A27">
        <v>52</v>
      </c>
      <c t="n" s="8" r="B27">
        <v>0.6</v>
      </c>
      <c t="n" s="8" r="C27">
        <v>0.6</v>
      </c>
    </row>
    <row spans="1:3" r="28">
      <c t="s" s="3" r="A28">
        <v>53</v>
      </c>
      <c t="n" s="9" r="B28">
        <v>2043.5</v>
      </c>
      <c t="n" s="9" r="C28">
        <v>2033.6</v>
      </c>
    </row>
    <row spans="1:3" r="29">
      <c t="s" s="3" r="A29">
        <v>54</v>
      </c>
      <c t="n" s="9" r="B29">
        <v>-151.6</v>
      </c>
      <c t="n" s="9" r="C29">
        <v>-205.5</v>
      </c>
    </row>
    <row spans="1:3" r="30">
      <c t="s" s="3" r="A30">
        <v>55</v>
      </c>
      <c t="n" s="9" r="B30">
        <v>-215.7</v>
      </c>
      <c t="n" s="9" r="C30">
        <v>-200.1</v>
      </c>
    </row>
    <row spans="1:3" r="31">
      <c t="s" s="3" r="A31">
        <v>56</v>
      </c>
      <c t="n" s="9" r="B31">
        <v>-105.8</v>
      </c>
      <c t="n" s="9" r="C31">
        <v>-65.5</v>
      </c>
    </row>
    <row spans="1:3" r="32">
      <c t="s" s="3" r="A32">
        <v>57</v>
      </c>
      <c t="n" s="5" r="B32">
        <v>1571</v>
      </c>
      <c t="n" s="9" r="C32">
        <v>1563.1</v>
      </c>
    </row>
    <row spans="1:3" r="33">
      <c t="s" s="3" r="A33">
        <v>58</v>
      </c>
      <c t="n" s="9" r="B33">
        <v>43.8</v>
      </c>
      <c t="n" s="9" r="C33">
        <v>43.7</v>
      </c>
    </row>
    <row spans="1:3" r="34">
      <c t="s" s="3" r="A34">
        <v>59</v>
      </c>
      <c t="n" s="9" r="B34">
        <v>1614.8</v>
      </c>
      <c t="n" s="9" r="C34">
        <v>1606.8</v>
      </c>
    </row>
    <row spans="1:3" r="35">
      <c t="s" s="3" r="A35">
        <v>60</v>
      </c>
      <c t="n" s="9" r="B35">
        <v>7165.6</v>
      </c>
      <c t="n" s="9" r="C35">
        <v>7193.8</v>
      </c>
    </row>
    <row spans="1:3" r="36">
      <c t="s" s="3" r="A36">
        <v>21</v>
      </c>
    </row>
    <row spans="1:3" r="37">
      <c t="s" s="6" r="A37">
        <v>26</v>
      </c>
    </row>
    <row spans="1:3" r="38">
      <c t="s" s="3" r="A38">
        <v>27</v>
      </c>
      <c t="n" s="5" r="B38">
        <v>148</v>
      </c>
      <c t="n" s="9" r="C38">
        <v>247.9</v>
      </c>
    </row>
    <row spans="1:3" r="39">
      <c t="s" s="3" r="A39">
        <v>28</v>
      </c>
      <c t="n" s="9" r="B39">
        <v>513.8</v>
      </c>
      <c t="n" s="9" r="C39">
        <v>498.8</v>
      </c>
    </row>
    <row spans="1:3" r="40">
      <c t="s" s="3" r="A40">
        <v>29</v>
      </c>
      <c t="n" s="9" r="B40">
        <v>86.3</v>
      </c>
      <c t="n" s="9" r="C40">
        <v>87.90000000000001</v>
      </c>
    </row>
    <row spans="1:3" r="41">
      <c t="s" s="3" r="A41">
        <v>30</v>
      </c>
      <c t="n" s="9" r="B41">
        <v>867.7</v>
      </c>
      <c t="n" s="9" r="C41">
        <v>780.8</v>
      </c>
    </row>
    <row spans="1:3" r="42">
      <c t="s" s="3" r="A42">
        <v>31</v>
      </c>
      <c t="n" s="5" r="B42">
        <v>80</v>
      </c>
      <c t="n" s="9" r="C42">
        <v>72.09999999999999</v>
      </c>
    </row>
    <row spans="1:3" r="43">
      <c t="s" s="3" r="A43">
        <v>32</v>
      </c>
      <c t="n" s="9" r="B43">
        <v>1695.8</v>
      </c>
      <c t="n" s="9" r="C43">
        <v>1687.5</v>
      </c>
    </row>
    <row spans="1:3" r="44">
      <c t="s" s="3" r="A44">
        <v>33</v>
      </c>
      <c t="n" s="9" r="B44">
        <v>504.4</v>
      </c>
      <c t="n" s="9" r="C44">
        <v>507.1</v>
      </c>
    </row>
    <row spans="1:3" r="45">
      <c t="s" s="3" r="A45">
        <v>34</v>
      </c>
      <c t="n" s="9" r="B45">
        <v>39.6</v>
      </c>
      <c t="n" s="9" r="C45">
        <v>42.1</v>
      </c>
    </row>
    <row spans="1:3" r="46">
      <c t="s" s="3" r="A46">
        <v>35</v>
      </c>
      <c t="n" s="9" r="B46">
        <v>2467.4</v>
      </c>
      <c t="n" s="9" r="C46">
        <v>2476.7</v>
      </c>
    </row>
    <row spans="1:3" r="47">
      <c t="s" s="3" r="A47">
        <v>36</v>
      </c>
      <c t="n" s="9" r="B47">
        <v>2445.3</v>
      </c>
      <c t="n" s="9" r="C47">
        <v>2480.3</v>
      </c>
    </row>
    <row spans="1:3" r="48">
      <c t="s" s="3" r="A48">
        <v>37</v>
      </c>
      <c t="n" s="9" r="B48">
        <v>7152.5</v>
      </c>
      <c t="n" s="9" r="C48">
        <v>7193.7</v>
      </c>
    </row>
    <row spans="1:3" r="49">
      <c t="s" s="6" r="A49">
        <v>38</v>
      </c>
    </row>
    <row spans="1:3" r="50">
      <c t="s" s="3" r="A50">
        <v>39</v>
      </c>
      <c t="n" s="9" r="B50">
        <v>34.5</v>
      </c>
      <c t="n" s="9" r="C50">
        <v>68.5</v>
      </c>
    </row>
    <row spans="1:3" r="51">
      <c t="s" s="3" r="A51">
        <v>40</v>
      </c>
      <c t="n" s="9" r="B51">
        <v>420.9</v>
      </c>
      <c t="n" s="9" r="C51">
        <v>620.6</v>
      </c>
    </row>
    <row spans="1:3" r="52">
      <c t="s" s="3" r="A52">
        <v>41</v>
      </c>
      <c t="n" s="9" r="B52">
        <v>73.2</v>
      </c>
      <c t="n" s="9" r="C52">
        <v>96.5</v>
      </c>
    </row>
    <row spans="1:3" r="53">
      <c t="s" s="3" r="A53">
        <v>42</v>
      </c>
      <c t="n" s="9" r="B53">
        <v>57.7</v>
      </c>
      <c t="n" s="9" r="C53">
        <v>63.3</v>
      </c>
    </row>
    <row spans="1:3" r="54">
      <c t="s" s="3" r="A54">
        <v>43</v>
      </c>
      <c t="n" s="9" r="B54">
        <v>205.5</v>
      </c>
      <c t="n" s="9" r="C54">
        <v>211.9</v>
      </c>
    </row>
    <row spans="1:3" r="55">
      <c t="s" s="3" r="A55">
        <v>44</v>
      </c>
      <c t="n" s="9" r="B55">
        <v>791.8</v>
      </c>
      <c t="n" s="9" r="C55">
        <v>1060.8</v>
      </c>
    </row>
    <row spans="1:3" r="56">
      <c t="s" s="3" r="A56">
        <v>45</v>
      </c>
      <c t="n" s="9" r="B56">
        <v>4093.2</v>
      </c>
      <c t="n" s="9" r="C56">
        <v>3872.1</v>
      </c>
    </row>
    <row spans="1:3" r="57">
      <c t="s" s="3" r="A57">
        <v>46</v>
      </c>
      <c t="n" s="9" r="B57">
        <v>563.1</v>
      </c>
      <c t="n" s="9" r="C57">
        <v>572.5</v>
      </c>
    </row>
    <row spans="1:3" r="58">
      <c t="s" s="3" r="A58">
        <v>47</v>
      </c>
      <c t="n" s="9" r="B58">
        <v>102.3</v>
      </c>
      <c t="n" s="9" r="C58">
        <v>115.5</v>
      </c>
    </row>
    <row spans="1:3" r="59">
      <c t="s" s="3" r="A59">
        <v>48</v>
      </c>
      <c t="n" s="8" r="B59">
        <v>5550.4</v>
      </c>
      <c t="n" s="8" r="C59">
        <v>5620.9</v>
      </c>
    </row>
    <row spans="1:3" r="60">
      <c t="s" s="3" r="A60">
        <v>49</v>
      </c>
      <c t="s" s="3" r="B60">
        <v>50</v>
      </c>
      <c t="s" s="3" r="C60">
        <v>50</v>
      </c>
    </row>
    <row spans="1:3" r="61">
      <c t="s" s="6" r="A61">
        <v>51</v>
      </c>
    </row>
    <row spans="1:3" r="62">
      <c t="s" s="3" r="A62">
        <v>61</v>
      </c>
      <c t="n" s="8" r="B62">
        <v>1968.7</v>
      </c>
      <c t="n" s="8" r="C62">
        <v>1969.9</v>
      </c>
    </row>
    <row spans="1:3" r="63">
      <c t="s" s="3" r="A63">
        <v>54</v>
      </c>
      <c t="n" s="9" r="B63">
        <v>-200.6</v>
      </c>
      <c t="n" s="9" r="C63">
        <v>-246.7</v>
      </c>
    </row>
    <row spans="1:3" r="64">
      <c t="s" s="3" r="A64">
        <v>55</v>
      </c>
      <c t="n" s="9" r="B64">
        <v>-215.7</v>
      </c>
      <c t="n" s="9" r="C64">
        <v>-200.1</v>
      </c>
    </row>
    <row spans="1:3" r="65">
      <c t="s" s="3" r="A65">
        <v>57</v>
      </c>
      <c t="n" s="9" r="B65">
        <v>1552.4</v>
      </c>
      <c t="n" s="9" r="C65">
        <v>1523.1</v>
      </c>
    </row>
    <row spans="1:3" r="66">
      <c t="s" s="3" r="A66">
        <v>58</v>
      </c>
      <c t="n" s="9" r="B66">
        <v>49.7</v>
      </c>
      <c t="n" s="9" r="C66">
        <v>49.7</v>
      </c>
    </row>
    <row spans="1:3" r="67">
      <c t="s" s="3" r="A67">
        <v>59</v>
      </c>
      <c t="n" s="9" r="B67">
        <v>1602.1</v>
      </c>
      <c t="n" s="9" r="C67">
        <v>1572.8</v>
      </c>
    </row>
    <row spans="1:3" r="68">
      <c t="s" s="3" r="A68">
        <v>60</v>
      </c>
      <c t="n" s="8" r="B68">
        <v>7152.5</v>
      </c>
      <c t="n" s="8" r="C68">
        <v>71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2</v>
      </c>
      <c t="s" s="2" r="B1">
        <v>1</v>
      </c>
    </row>
    <row spans="1:2" r="2">
      <c t="s" s="2" r="B2">
        <v>2</v>
      </c>
    </row>
    <row spans="1:2" r="3">
      <c t="s" s="6" r="A3">
        <v>183</v>
      </c>
    </row>
    <row spans="1:2" r="4">
      <c t="s" s="3" r="A4">
        <v>182</v>
      </c>
      <c t="s" s="3"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6" r="A3">
        <v>186</v>
      </c>
    </row>
    <row spans="1:2" r="4">
      <c t="s" s="3" r="A4">
        <v>185</v>
      </c>
      <c t="s" s="3"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6" r="A3">
        <v>189</v>
      </c>
    </row>
    <row spans="1:2" r="4">
      <c t="s" s="3" r="A4">
        <v>188</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1</v>
      </c>
      <c t="s" s="2" r="B1">
        <v>1</v>
      </c>
    </row>
    <row spans="1:2" r="2">
      <c t="s" s="2" r="B2">
        <v>2</v>
      </c>
    </row>
    <row spans="1:2" r="3">
      <c t="s" s="6" r="A3">
        <v>191</v>
      </c>
    </row>
    <row spans="1:2" r="4">
      <c t="s" s="3" r="A4">
        <v>192</v>
      </c>
      <c t="s" s="3"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6" r="A3">
        <v>195</v>
      </c>
    </row>
    <row spans="1:2" r="4">
      <c t="s" s="3" r="A4">
        <v>194</v>
      </c>
      <c t="s" s="3"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6" r="A3">
        <v>147</v>
      </c>
    </row>
    <row spans="1:2" r="4">
      <c t="s" s="3" r="A4">
        <v>198</v>
      </c>
      <c t="s" s="3"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0</v>
      </c>
      <c t="s" s="2" r="B1">
        <v>1</v>
      </c>
    </row>
    <row spans="1:2" r="2">
      <c t="s" s="2" r="B2">
        <v>2</v>
      </c>
    </row>
    <row spans="1:2" r="3">
      <c t="s" s="6" r="A3">
        <v>147</v>
      </c>
    </row>
    <row spans="1:2" r="4">
      <c t="s" s="3" r="A4">
        <v>201</v>
      </c>
      <c t="s" s="3"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6" r="A3">
        <v>150</v>
      </c>
    </row>
    <row spans="1:2" r="4">
      <c t="s" s="3" r="A4">
        <v>204</v>
      </c>
      <c t="s" s="3"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6" r="A3">
        <v>153</v>
      </c>
    </row>
    <row spans="1:2" r="4">
      <c t="s" s="3" r="A4">
        <v>207</v>
      </c>
      <c t="s" s="3" r="B4">
        <v>208</v>
      </c>
    </row>
    <row spans="1:2" r="5">
      <c t="s" s="3" r="A5">
        <v>209</v>
      </c>
      <c t="s" s="3" r="B5">
        <v>210</v>
      </c>
    </row>
    <row spans="1:2" r="6">
      <c t="s" s="3" r="A6">
        <v>211</v>
      </c>
      <c t="s" s="3" r="B6">
        <v>212</v>
      </c>
    </row>
    <row spans="1:2" r="7">
      <c t="s" s="3" r="A7">
        <v>213</v>
      </c>
      <c t="s" s="3" r="B7">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v>
      </c>
    </row>
    <row spans="1:2" r="3">
      <c t="s" s="6" r="A3">
        <v>158</v>
      </c>
    </row>
    <row spans="1:2" r="4">
      <c t="s" s="3" r="A4">
        <v>216</v>
      </c>
      <c t="s" s="3"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c t="n" s="8" r="B3">
        <v>1218.8</v>
      </c>
      <c t="n" s="8" r="C3">
        <v>1067.8</v>
      </c>
    </row>
    <row spans="1:3" r="4">
      <c t="s" s="3" r="A4">
        <v>65</v>
      </c>
      <c t="n" s="5" r="B4">
        <v>778</v>
      </c>
      <c t="n" s="9" r="C4">
        <v>697.4</v>
      </c>
    </row>
    <row spans="1:3" r="5">
      <c t="s" s="3" r="A5">
        <v>66</v>
      </c>
      <c t="n" s="9" r="B5">
        <v>1.2</v>
      </c>
      <c t="n" s="9" r="C5">
        <v>7.4</v>
      </c>
    </row>
    <row spans="1:3" r="6">
      <c t="s" s="3" r="A6">
        <v>67</v>
      </c>
      <c t="n" s="9" r="B6">
        <v>440.7</v>
      </c>
      <c t="n" s="9" r="C6">
        <v>370.2</v>
      </c>
    </row>
    <row spans="1:3" r="7">
      <c t="s" s="3" r="A7">
        <v>68</v>
      </c>
      <c t="n" s="9" r="B7">
        <v>187.1</v>
      </c>
      <c t="n" s="9" r="C7">
        <v>159.8</v>
      </c>
    </row>
    <row spans="1:3" r="8">
      <c t="s" s="3" r="A8">
        <v>69</v>
      </c>
      <c t="n" s="9" r="B8">
        <v>86.3</v>
      </c>
      <c t="n" s="9" r="C8">
        <v>68.3</v>
      </c>
    </row>
    <row spans="1:3" r="9">
      <c t="s" s="3" r="A9">
        <v>70</v>
      </c>
      <c t="n" s="9" r="B9">
        <v>13.8</v>
      </c>
      <c t="n" s="9" r="C9">
        <v>11.2</v>
      </c>
    </row>
    <row spans="1:3" r="10">
      <c t="s" s="3" r="A10">
        <v>71</v>
      </c>
      <c t="n" s="9" r="B10">
        <v>9.9</v>
      </c>
      <c t="n" s="9" r="C10">
        <v>8.1</v>
      </c>
    </row>
    <row spans="1:3" r="11">
      <c t="s" s="3" r="A11">
        <v>72</v>
      </c>
      <c t="n" s="9" r="B11">
        <v>298.2</v>
      </c>
      <c t="n" s="9" r="C11">
        <v>254.6</v>
      </c>
    </row>
    <row spans="1:3" r="12">
      <c t="s" s="3" r="A12">
        <v>73</v>
      </c>
      <c t="n" s="9" r="B12">
        <v>142.5</v>
      </c>
      <c t="n" s="9" r="C12">
        <v>115.6</v>
      </c>
    </row>
    <row spans="1:3" r="13">
      <c t="s" s="3" r="A13">
        <v>74</v>
      </c>
      <c t="n" s="9" r="B13">
        <v>58.4</v>
      </c>
      <c t="n" s="9" r="C13">
        <v>44.4</v>
      </c>
    </row>
    <row spans="1:3" r="14">
      <c t="s" s="3" r="A14">
        <v>75</v>
      </c>
      <c t="n" s="9" r="B14">
        <v>3.5</v>
      </c>
      <c t="n" s="9" r="C14">
        <v>0.7</v>
      </c>
    </row>
    <row spans="1:3" r="15">
      <c t="s" s="3" r="A15">
        <v>76</v>
      </c>
      <c t="n" s="9" r="B15">
        <v>80.59999999999999</v>
      </c>
      <c t="n" s="9" r="C15">
        <v>70.5</v>
      </c>
    </row>
    <row spans="1:3" r="16">
      <c t="s" s="3" r="A16">
        <v>77</v>
      </c>
      <c t="n" s="9" r="B16">
        <v>6.9</v>
      </c>
      <c t="n" s="9" r="C16">
        <v>20.5</v>
      </c>
    </row>
    <row spans="1:3" r="17">
      <c t="s" s="3" r="A17">
        <v>78</v>
      </c>
      <c t="n" s="9" r="B17">
        <v>73.7</v>
      </c>
      <c t="n" s="5" r="C17">
        <v>50</v>
      </c>
    </row>
    <row spans="1:3" r="18">
      <c t="s" s="3" r="A18">
        <v>79</v>
      </c>
      <c t="n" s="9" r="B18">
        <v>0.1</v>
      </c>
      <c t="n" s="9" r="C18">
        <v>0.2</v>
      </c>
    </row>
    <row spans="1:3" r="19">
      <c t="s" s="3" r="A19">
        <v>80</v>
      </c>
      <c t="n" s="8" r="B19">
        <v>73.59999999999999</v>
      </c>
      <c t="n" s="8" r="C19">
        <v>49.8</v>
      </c>
    </row>
    <row spans="1:3" r="20">
      <c t="s" s="6" r="A20">
        <v>81</v>
      </c>
    </row>
    <row spans="1:3" r="21">
      <c t="s" s="3" r="A21">
        <v>82</v>
      </c>
      <c t="n" s="10" r="B21">
        <v>1.24</v>
      </c>
      <c t="n" s="10" r="C21">
        <v>0.9399999999999999</v>
      </c>
    </row>
    <row spans="1:3" r="22">
      <c t="s" s="3" r="A22">
        <v>83</v>
      </c>
      <c t="n" s="11" r="B22">
        <v>1.24</v>
      </c>
      <c t="n" s="11" r="C22">
        <v>0.9399999999999999</v>
      </c>
    </row>
    <row spans="1:3" r="23">
      <c t="s" s="3" r="A23">
        <v>84</v>
      </c>
      <c t="n" s="10" r="B23">
        <v>0.33</v>
      </c>
      <c t="n" s="10" r="C23">
        <v>0.3</v>
      </c>
    </row>
    <row spans="1:3" r="24">
      <c t="s" s="6" r="A24">
        <v>85</v>
      </c>
    </row>
    <row spans="1:3" r="25">
      <c t="s" s="3" r="A25">
        <v>86</v>
      </c>
      <c t="n" s="9" r="B25">
        <v>59.2</v>
      </c>
      <c t="n" s="9" r="C25">
        <v>52.8</v>
      </c>
    </row>
    <row spans="1:3" r="26">
      <c t="s" s="3" r="A26">
        <v>87</v>
      </c>
      <c t="n" s="9" r="B26">
        <v>59.2</v>
      </c>
      <c t="n" s="9" r="C26">
        <v>53.1</v>
      </c>
    </row>
    <row spans="1:3" r="27">
      <c t="s" s="3" r="A27">
        <v>88</v>
      </c>
    </row>
    <row spans="1:3" r="28">
      <c t="s" s="3" r="A28">
        <v>66</v>
      </c>
      <c t="n" s="8" r="B28">
        <v>0.1</v>
      </c>
      <c t="n" s="8" r="C28">
        <v>0.2</v>
      </c>
    </row>
    <row spans="1:3" r="29">
      <c t="s" s="3" r="A29">
        <v>89</v>
      </c>
    </row>
    <row spans="1:3" r="30">
      <c t="s" s="3" r="A30">
        <v>66</v>
      </c>
      <c t="n" s="9" r="B30">
        <v>1.1</v>
      </c>
      <c t="n" s="9" r="C30">
        <v>7.2</v>
      </c>
    </row>
    <row spans="1:3" r="31">
      <c t="s" s="3" r="A31">
        <v>21</v>
      </c>
    </row>
    <row spans="1:3" r="32">
      <c t="s" s="3" r="A32">
        <v>64</v>
      </c>
      <c t="n" s="9" r="B32">
        <v>1218.8</v>
      </c>
      <c t="n" s="9" r="C32">
        <v>1067.8</v>
      </c>
    </row>
    <row spans="1:3" r="33">
      <c t="s" s="3" r="A33">
        <v>65</v>
      </c>
      <c t="n" s="5" r="B33">
        <v>778</v>
      </c>
      <c t="n" s="9" r="C33">
        <v>697.4</v>
      </c>
    </row>
    <row spans="1:3" r="34">
      <c t="s" s="3" r="A34">
        <v>66</v>
      </c>
      <c t="n" s="9" r="B34">
        <v>1.2</v>
      </c>
      <c t="n" s="9" r="C34">
        <v>7.4</v>
      </c>
    </row>
    <row spans="1:3" r="35">
      <c t="s" s="3" r="A35">
        <v>67</v>
      </c>
      <c t="n" s="9" r="B35">
        <v>440.7</v>
      </c>
      <c t="n" s="9" r="C35">
        <v>370.2</v>
      </c>
    </row>
    <row spans="1:3" r="36">
      <c t="s" s="3" r="A36">
        <v>68</v>
      </c>
      <c t="n" s="9" r="B36">
        <v>187.1</v>
      </c>
      <c t="n" s="9" r="C36">
        <v>159.8</v>
      </c>
    </row>
    <row spans="1:3" r="37">
      <c t="s" s="3" r="A37">
        <v>69</v>
      </c>
      <c t="n" s="9" r="B37">
        <v>84.5</v>
      </c>
      <c t="n" s="9" r="C37">
        <v>67.3</v>
      </c>
    </row>
    <row spans="1:3" r="38">
      <c t="s" s="3" r="A38">
        <v>70</v>
      </c>
      <c t="n" s="9" r="B38">
        <v>13.8</v>
      </c>
      <c t="n" s="9" r="C38">
        <v>11.2</v>
      </c>
    </row>
    <row spans="1:3" r="39">
      <c t="s" s="3" r="A39">
        <v>71</v>
      </c>
      <c t="n" s="9" r="B39">
        <v>9.9</v>
      </c>
      <c t="n" s="9" r="C39">
        <v>8.1</v>
      </c>
    </row>
    <row spans="1:3" r="40">
      <c t="s" s="3" r="A40">
        <v>72</v>
      </c>
      <c t="n" s="9" r="B40">
        <v>296.4</v>
      </c>
      <c t="n" s="9" r="C40">
        <v>253.6</v>
      </c>
    </row>
    <row spans="1:3" r="41">
      <c t="s" s="3" r="A41">
        <v>73</v>
      </c>
      <c t="n" s="9" r="B41">
        <v>144.3</v>
      </c>
      <c t="n" s="9" r="C41">
        <v>116.6</v>
      </c>
    </row>
    <row spans="1:3" r="42">
      <c t="s" s="3" r="A42">
        <v>74</v>
      </c>
      <c t="n" s="9" r="B42">
        <v>58.4</v>
      </c>
      <c t="n" s="9" r="C42">
        <v>44.4</v>
      </c>
    </row>
    <row spans="1:3" r="43">
      <c t="s" s="3" r="A43">
        <v>75</v>
      </c>
      <c t="n" s="9" r="B43">
        <v>3.5</v>
      </c>
      <c t="n" s="9" r="C43">
        <v>0.7</v>
      </c>
    </row>
    <row spans="1:3" r="44">
      <c t="s" s="3" r="A44">
        <v>75</v>
      </c>
      <c t="n" s="9" r="B44">
        <v>-3.5</v>
      </c>
      <c t="n" s="9" r="C44">
        <v>-0.7</v>
      </c>
    </row>
    <row spans="1:3" r="45">
      <c t="s" s="3" r="A45">
        <v>76</v>
      </c>
      <c t="n" s="9" r="B45">
        <v>82.40000000000001</v>
      </c>
      <c t="n" s="9" r="C45">
        <v>71.5</v>
      </c>
    </row>
    <row spans="1:3" r="46">
      <c t="s" s="3" r="A46">
        <v>77</v>
      </c>
      <c t="n" s="9" r="B46">
        <v>6.9</v>
      </c>
      <c t="n" s="9" r="C46">
        <v>20.5</v>
      </c>
    </row>
    <row spans="1:3" r="47">
      <c t="s" s="3" r="A47">
        <v>78</v>
      </c>
      <c t="n" s="9" r="B47">
        <v>75.5</v>
      </c>
      <c t="n" s="5" r="C47">
        <v>51</v>
      </c>
    </row>
    <row spans="1:3" r="48">
      <c t="s" s="3" r="A48">
        <v>79</v>
      </c>
      <c t="n" s="9" r="B48">
        <v>0.1</v>
      </c>
      <c t="n" s="9" r="C48">
        <v>0.2</v>
      </c>
    </row>
    <row spans="1:3" r="49">
      <c t="s" s="3" r="A49">
        <v>80</v>
      </c>
      <c t="n" s="9" r="B49">
        <v>75.40000000000001</v>
      </c>
      <c t="n" s="9" r="C49">
        <v>50.8</v>
      </c>
    </row>
    <row spans="1:3" r="50">
      <c t="s" s="3" r="A50">
        <v>90</v>
      </c>
    </row>
    <row spans="1:3" r="51">
      <c t="s" s="3" r="A51">
        <v>66</v>
      </c>
      <c t="n" s="9" r="B51">
        <v>0.1</v>
      </c>
      <c t="n" s="9" r="C51">
        <v>0.2</v>
      </c>
    </row>
    <row spans="1:3" r="52">
      <c t="s" s="3" r="A52">
        <v>91</v>
      </c>
    </row>
    <row spans="1:3" r="53">
      <c t="s" s="3" r="A53">
        <v>66</v>
      </c>
      <c t="n" s="8" r="B53">
        <v>1.1</v>
      </c>
      <c t="n" s="8" r="C53">
        <v>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6" r="A3">
        <v>161</v>
      </c>
    </row>
    <row spans="1:2" r="4">
      <c t="s" s="3" r="A4">
        <v>219</v>
      </c>
      <c t="s" s="3"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6" r="A3">
        <v>164</v>
      </c>
    </row>
    <row spans="1:2" r="4">
      <c t="s" s="3" r="A4">
        <v>222</v>
      </c>
      <c t="s" s="3" r="B4">
        <v>223</v>
      </c>
    </row>
    <row spans="1:2" r="5">
      <c t="s" s="3" r="A5">
        <v>224</v>
      </c>
      <c t="s" s="3" r="B5">
        <v>225</v>
      </c>
    </row>
    <row spans="1:2" r="6">
      <c t="s" s="3" r="A6">
        <v>226</v>
      </c>
      <c t="s" s="3" r="B6">
        <v>227</v>
      </c>
    </row>
    <row spans="1:2" r="7">
      <c t="s" s="3" r="A7">
        <v>228</v>
      </c>
      <c t="s" s="3" r="B7">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0</v>
      </c>
      <c t="s" s="2" r="B1">
        <v>1</v>
      </c>
    </row>
    <row spans="1:2" r="2">
      <c t="s" s="2" r="B2">
        <v>2</v>
      </c>
    </row>
    <row spans="1:2" r="3">
      <c t="s" s="6" r="A3">
        <v>167</v>
      </c>
    </row>
    <row spans="1:2" r="4">
      <c t="s" s="3" r="A4">
        <v>231</v>
      </c>
      <c t="s" s="3" r="B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6" r="A3">
        <v>234</v>
      </c>
    </row>
    <row spans="1:2" r="4">
      <c t="s" s="3" r="A4">
        <v>235</v>
      </c>
      <c t="s" s="3" r="B4">
        <v>236</v>
      </c>
    </row>
    <row spans="1:2" r="5">
      <c t="s" s="3" r="A5">
        <v>237</v>
      </c>
      <c t="s" s="3" r="B5">
        <v>238</v>
      </c>
    </row>
    <row spans="1:2" r="6">
      <c t="s" s="3" r="A6">
        <v>239</v>
      </c>
      <c t="s" s="3" r="B6">
        <v>240</v>
      </c>
    </row>
    <row spans="1:2" r="7">
      <c t="s" s="3" r="A7">
        <v>241</v>
      </c>
      <c t="s" s="3" r="B7">
        <v>242</v>
      </c>
    </row>
    <row spans="1:2" r="8">
      <c t="s" s="3" r="A8">
        <v>243</v>
      </c>
    </row>
    <row spans="1:2" r="9">
      <c t="s" s="6" r="A9">
        <v>234</v>
      </c>
    </row>
    <row spans="1:2" r="10">
      <c t="s" s="3" r="A10">
        <v>244</v>
      </c>
      <c t="s" s="3" r="B10">
        <v>245</v>
      </c>
    </row>
    <row spans="1:2" r="11">
      <c t="s" s="3" r="A11">
        <v>246</v>
      </c>
    </row>
    <row spans="1:2" r="12">
      <c t="s" s="6" r="A12">
        <v>234</v>
      </c>
    </row>
    <row spans="1:2" r="13">
      <c t="s" s="3" r="A13">
        <v>244</v>
      </c>
      <c t="s" s="3" r="B13">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8</v>
      </c>
      <c t="s" s="2" r="B1">
        <v>1</v>
      </c>
    </row>
    <row spans="1:2" r="2">
      <c t="s" s="2" r="B2">
        <v>2</v>
      </c>
    </row>
    <row spans="1:2" r="3">
      <c t="s" s="6" r="A3">
        <v>173</v>
      </c>
    </row>
    <row spans="1:2" r="4">
      <c t="s" s="3" r="A4">
        <v>249</v>
      </c>
      <c t="s" s="3" r="B4">
        <v>250</v>
      </c>
    </row>
    <row spans="1:2" r="5">
      <c t="s" s="3" r="A5">
        <v>251</v>
      </c>
      <c t="s" s="3" r="B5">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3</v>
      </c>
      <c t="s" s="2" r="B1">
        <v>1</v>
      </c>
    </row>
    <row spans="1:2" r="2">
      <c t="s" s="2" r="B2">
        <v>2</v>
      </c>
    </row>
    <row spans="1:2" r="3">
      <c t="s" s="6" r="A3">
        <v>176</v>
      </c>
    </row>
    <row spans="1:2" r="4">
      <c t="s" s="3" r="A4">
        <v>254</v>
      </c>
      <c t="s" s="3" r="B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6" r="A3">
        <v>179</v>
      </c>
    </row>
    <row spans="1:2" r="4">
      <c t="s" s="3" r="A4">
        <v>257</v>
      </c>
      <c t="s" s="3" r="B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9</v>
      </c>
      <c t="s" s="2" r="B1">
        <v>1</v>
      </c>
    </row>
    <row spans="1:2" r="2">
      <c t="s" s="2" r="B2">
        <v>2</v>
      </c>
    </row>
    <row spans="1:2" r="3">
      <c t="s" s="6" r="A3">
        <v>183</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6" r="A3">
        <v>189</v>
      </c>
    </row>
    <row spans="1:2" r="4">
      <c t="s" s="3" r="A4">
        <v>265</v>
      </c>
      <c t="s" s="3" r="B4">
        <v>266</v>
      </c>
    </row>
    <row spans="1:2" r="5">
      <c t="s" s="3" r="A5">
        <v>267</v>
      </c>
      <c t="s" s="3" r="B5">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9</v>
      </c>
      <c t="s" s="2" r="B1">
        <v>1</v>
      </c>
    </row>
    <row spans="1:2" r="2">
      <c t="s" s="2" r="B2">
        <v>2</v>
      </c>
    </row>
    <row spans="1:2" r="3">
      <c t="s" s="6" r="A3">
        <v>191</v>
      </c>
    </row>
    <row spans="1:2" r="4">
      <c t="s" s="3" r="A4">
        <v>270</v>
      </c>
      <c t="s" s="3" r="B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3</v>
      </c>
    </row>
    <row spans="1:3" r="3">
      <c t="s" s="3" r="A3">
        <v>93</v>
      </c>
      <c t="n" s="8" r="B3">
        <v>73.7</v>
      </c>
      <c t="n" s="7" r="C3">
        <v>50</v>
      </c>
    </row>
    <row spans="1:3" r="4">
      <c t="s" s="6" r="A4">
        <v>94</v>
      </c>
    </row>
    <row spans="1:3" r="5">
      <c t="s" s="3" r="A5">
        <v>95</v>
      </c>
      <c t="n" s="9" r="B5">
        <v>-20.5</v>
      </c>
      <c t="n" s="9" r="C5">
        <v>-34.5</v>
      </c>
    </row>
    <row spans="1:3" r="6">
      <c t="s" s="3" r="A6">
        <v>96</v>
      </c>
      <c t="n" s="9" r="B6">
        <v>3.7</v>
      </c>
      <c t="n" s="9" r="C6">
        <v>1.9</v>
      </c>
    </row>
    <row spans="1:3" r="7">
      <c t="s" s="3" r="A7">
        <v>97</v>
      </c>
      <c t="n" s="9" r="B7">
        <v>1.1</v>
      </c>
      <c t="n" s="9" r="C7">
        <v>1.1</v>
      </c>
    </row>
    <row spans="1:3" r="8">
      <c t="s" s="3" r="A8">
        <v>98</v>
      </c>
      <c t="n" s="9" r="B8">
        <v>-15.7</v>
      </c>
      <c t="n" s="9" r="C8">
        <v>-31.5</v>
      </c>
    </row>
    <row spans="1:3" r="9">
      <c t="s" s="3" r="A9">
        <v>99</v>
      </c>
      <c t="n" s="5" r="B9">
        <v>58</v>
      </c>
      <c t="n" s="9" r="C9">
        <v>18.5</v>
      </c>
    </row>
    <row spans="1:3" r="10">
      <c t="s" s="3" r="A10">
        <v>100</v>
      </c>
      <c t="n" s="9" r="B10">
        <v>-0.1</v>
      </c>
      <c t="n" s="9" r="C10">
        <v>0.2</v>
      </c>
    </row>
    <row spans="1:3" r="11">
      <c t="s" s="3" r="A11">
        <v>101</v>
      </c>
      <c t="n" s="9" r="B11">
        <v>58.1</v>
      </c>
      <c t="n" s="9" r="C11">
        <v>18.3</v>
      </c>
    </row>
    <row spans="1:3" r="12">
      <c t="s" s="3" r="A12">
        <v>21</v>
      </c>
    </row>
    <row spans="1:3" r="13">
      <c t="s" s="3" r="A13">
        <v>93</v>
      </c>
      <c t="n" s="9" r="B13">
        <v>75.5</v>
      </c>
      <c t="n" s="5" r="C13">
        <v>51</v>
      </c>
    </row>
    <row spans="1:3" r="14">
      <c t="s" s="6" r="A14">
        <v>94</v>
      </c>
    </row>
    <row spans="1:3" r="15">
      <c t="s" s="3" r="A15">
        <v>95</v>
      </c>
      <c t="n" s="9" r="B15">
        <v>-20.5</v>
      </c>
      <c t="n" s="9" r="C15">
        <v>-34.5</v>
      </c>
    </row>
    <row spans="1:3" r="16">
      <c t="s" s="3" r="A16">
        <v>96</v>
      </c>
      <c t="n" s="9" r="B16">
        <v>3.7</v>
      </c>
      <c t="n" s="9" r="C16">
        <v>1.9</v>
      </c>
    </row>
    <row spans="1:3" r="17">
      <c t="s" s="3" r="A17">
        <v>97</v>
      </c>
      <c t="n" s="9" r="B17">
        <v>1.1</v>
      </c>
      <c t="n" s="9" r="C17">
        <v>1.1</v>
      </c>
    </row>
    <row spans="1:3" r="18">
      <c t="s" s="3" r="A18">
        <v>98</v>
      </c>
      <c t="n" s="9" r="B18">
        <v>-15.7</v>
      </c>
      <c t="n" s="9" r="C18">
        <v>-31.5</v>
      </c>
    </row>
    <row spans="1:3" r="19">
      <c t="s" s="3" r="A19">
        <v>99</v>
      </c>
      <c t="n" s="9" r="B19">
        <v>59.8</v>
      </c>
      <c t="n" s="9" r="C19">
        <v>19.5</v>
      </c>
    </row>
    <row spans="1:3" r="20">
      <c t="s" s="3" r="A20">
        <v>100</v>
      </c>
      <c t="n" s="9" r="B20">
        <v>-0.1</v>
      </c>
      <c t="n" s="9" r="C20">
        <v>0.2</v>
      </c>
    </row>
    <row spans="1:3" r="21">
      <c t="s" s="3" r="A21">
        <v>101</v>
      </c>
      <c t="n" s="8" r="B21">
        <v>59.9</v>
      </c>
      <c t="n" s="8" r="C21">
        <v>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272</v>
      </c>
      <c t="s" s="2" r="B1">
        <v>1</v>
      </c>
    </row>
    <row spans="1:2" r="2">
      <c t="s" s="2" r="B2">
        <v>2</v>
      </c>
    </row>
    <row spans="1:2" r="3">
      <c t="s" s="6" r="A3">
        <v>195</v>
      </c>
    </row>
    <row spans="1:2" r="4">
      <c t="s" s="3" r="A4">
        <v>273</v>
      </c>
      <c t="s" s="3" r="B4">
        <v>274</v>
      </c>
    </row>
    <row spans="1:2" r="5">
      <c t="s" s="3" r="A5">
        <v>275</v>
      </c>
      <c t="s" s="3" r="B5">
        <v>276</v>
      </c>
    </row>
    <row spans="1:2" r="6">
      <c t="s" s="3" r="A6">
        <v>277</v>
      </c>
      <c t="s" s="3" r="B6">
        <v>278</v>
      </c>
    </row>
    <row spans="1:2" r="7">
      <c t="s" s="3" r="A7">
        <v>279</v>
      </c>
      <c t="s" s="3" r="B7">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1</v>
      </c>
      <c t="s" s="2" r="B1">
        <v>2</v>
      </c>
      <c t="s" s="2" r="C1">
        <v>25</v>
      </c>
    </row>
    <row spans="1:3" r="2">
      <c t="s" s="6" r="A2">
        <v>282</v>
      </c>
    </row>
    <row spans="1:3" r="3">
      <c t="s" s="3" r="A3">
        <v>283</v>
      </c>
      <c t="n" s="8" r="B3">
        <v>-64.09999999999999</v>
      </c>
      <c t="n" s="8" r="C3">
        <v>-65.09999999999999</v>
      </c>
    </row>
    <row spans="1:3" r="4">
      <c t="s" s="3" r="A4">
        <v>284</v>
      </c>
    </row>
    <row spans="1:3" r="5">
      <c t="s" s="6" r="A5">
        <v>282</v>
      </c>
    </row>
    <row spans="1:3" r="6">
      <c t="s" s="3" r="A6">
        <v>283</v>
      </c>
      <c t="n" s="9" r="B6">
        <v>65.09999999999999</v>
      </c>
    </row>
    <row spans="1:3" r="7">
      <c t="s" s="3" r="A7">
        <v>285</v>
      </c>
    </row>
    <row spans="1:3" r="8">
      <c t="s" s="6" r="A8">
        <v>282</v>
      </c>
    </row>
    <row spans="1:3" r="9">
      <c t="s" s="3" r="A9">
        <v>286</v>
      </c>
      <c t="n" s="9" r="B9">
        <v>44.7</v>
      </c>
    </row>
    <row spans="1:3" r="10">
      <c t="s" s="3" r="A10">
        <v>287</v>
      </c>
      <c t="n" s="8" r="B10">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5</v>
      </c>
    </row>
    <row spans="1:3" r="2">
      <c t="s" s="3" r="A2">
        <v>31</v>
      </c>
      <c t="n" s="7" r="B2">
        <v>80</v>
      </c>
      <c t="n" s="8" r="C2">
        <v>72.09999999999999</v>
      </c>
    </row>
    <row spans="1:3" r="3">
      <c t="s" s="3" r="A3">
        <v>34</v>
      </c>
      <c t="n" s="9" r="B3">
        <v>39.5</v>
      </c>
      <c t="n" s="9" r="C3">
        <v>42.2</v>
      </c>
    </row>
    <row spans="1:3" r="4">
      <c t="s" s="3" r="A4">
        <v>43</v>
      </c>
      <c t="n" s="9" r="B4">
        <v>-205.9</v>
      </c>
      <c t="n" s="9" r="C4">
        <v>-212.7</v>
      </c>
    </row>
    <row spans="1:3" r="5">
      <c t="s" s="3" r="A5">
        <v>45</v>
      </c>
      <c t="n" s="9" r="B5">
        <v>-4093.2</v>
      </c>
      <c t="n" s="9" r="C5">
        <v>-3872.1</v>
      </c>
    </row>
    <row spans="1:3" r="6">
      <c t="s" s="3" r="A6">
        <v>289</v>
      </c>
      <c t="n" s="9" r="B6">
        <v>-563.1</v>
      </c>
      <c t="n" s="9" r="C6">
        <v>-572.5</v>
      </c>
    </row>
    <row spans="1:3" r="7">
      <c t="s" s="3" r="A7">
        <v>21</v>
      </c>
    </row>
    <row spans="1:3" r="8">
      <c t="s" s="3" r="A8">
        <v>31</v>
      </c>
      <c t="n" s="5" r="B8">
        <v>80</v>
      </c>
      <c t="n" s="9" r="C8">
        <v>72.09999999999999</v>
      </c>
    </row>
    <row spans="1:3" r="9">
      <c t="s" s="3" r="A9">
        <v>34</v>
      </c>
      <c t="n" s="9" r="B9">
        <v>39.6</v>
      </c>
      <c t="n" s="9" r="C9">
        <v>42.1</v>
      </c>
    </row>
    <row spans="1:3" r="10">
      <c t="s" s="3" r="A10">
        <v>43</v>
      </c>
      <c t="n" s="9" r="B10">
        <v>-205.5</v>
      </c>
      <c t="n" s="9" r="C10">
        <v>-211.9</v>
      </c>
    </row>
    <row spans="1:3" r="11">
      <c t="s" s="3" r="A11">
        <v>45</v>
      </c>
      <c t="n" s="9" r="B11">
        <v>-4093.2</v>
      </c>
      <c t="n" s="9" r="C11">
        <v>-3872.1</v>
      </c>
    </row>
    <row spans="1:3" r="12">
      <c t="s" s="3" r="A12">
        <v>289</v>
      </c>
      <c t="n" s="8" r="B12">
        <v>-563.1</v>
      </c>
      <c t="n" s="9" r="C12">
        <v>-572.5</v>
      </c>
    </row>
    <row spans="1:3" r="13">
      <c t="s" s="3" r="A13">
        <v>290</v>
      </c>
    </row>
    <row spans="1:3" r="14">
      <c t="s" s="3" r="A14">
        <v>31</v>
      </c>
      <c t="n" s="9" r="C14">
        <v>116.8</v>
      </c>
    </row>
    <row spans="1:3" r="15">
      <c t="s" s="3" r="A15">
        <v>34</v>
      </c>
      <c t="n" s="9" r="C15">
        <v>101.7</v>
      </c>
    </row>
    <row spans="1:3" r="16">
      <c t="s" s="3" r="A16">
        <v>43</v>
      </c>
      <c t="n" s="9" r="C16">
        <v>-217.3</v>
      </c>
    </row>
    <row spans="1:3" r="17">
      <c t="s" s="3" r="A17">
        <v>45</v>
      </c>
      <c t="n" s="9" r="C17">
        <v>-3937.2</v>
      </c>
    </row>
    <row spans="1:3" r="18">
      <c t="s" s="3" r="A18">
        <v>289</v>
      </c>
      <c t="n" s="5" r="C18">
        <v>-607</v>
      </c>
    </row>
    <row spans="1:3" r="19">
      <c t="s" s="3" r="A19">
        <v>291</v>
      </c>
    </row>
    <row spans="1:3" r="20">
      <c t="s" s="3" r="A20">
        <v>31</v>
      </c>
      <c t="n" s="9" r="C20">
        <v>116.8</v>
      </c>
    </row>
    <row spans="1:3" r="21">
      <c t="s" s="3" r="A21">
        <v>34</v>
      </c>
      <c t="n" s="9" r="C21">
        <v>101.6</v>
      </c>
    </row>
    <row spans="1:3" r="22">
      <c t="s" s="3" r="A22">
        <v>43</v>
      </c>
      <c t="n" s="9" r="C22">
        <v>-216.5</v>
      </c>
    </row>
    <row spans="1:3" r="23">
      <c t="s" s="3" r="A23">
        <v>45</v>
      </c>
      <c t="n" s="9" r="C23">
        <v>-3937.2</v>
      </c>
    </row>
    <row spans="1:3" r="24">
      <c t="s" s="3" r="A24">
        <v>289</v>
      </c>
      <c t="n" s="5" r="C24">
        <v>-607</v>
      </c>
    </row>
    <row spans="1:3" r="25">
      <c t="s" s="3" r="A25">
        <v>292</v>
      </c>
    </row>
    <row spans="1:3" r="26">
      <c t="s" s="3" r="A26">
        <v>31</v>
      </c>
      <c t="n" s="9" r="C26">
        <v>-44.7</v>
      </c>
    </row>
    <row spans="1:3" r="27">
      <c t="s" s="3" r="A27">
        <v>34</v>
      </c>
      <c t="n" s="9" r="C27">
        <v>-59.5</v>
      </c>
    </row>
    <row spans="1:3" r="28">
      <c t="s" s="3" r="A28">
        <v>43</v>
      </c>
      <c t="n" s="9" r="C28">
        <v>4.6</v>
      </c>
    </row>
    <row spans="1:3" r="29">
      <c t="s" s="3" r="A29">
        <v>45</v>
      </c>
      <c t="n" s="9" r="C29">
        <v>65.09999999999999</v>
      </c>
    </row>
    <row spans="1:3" r="30">
      <c t="s" s="3" r="A30">
        <v>289</v>
      </c>
      <c t="n" s="9" r="C30">
        <v>34.5</v>
      </c>
    </row>
    <row spans="1:3" r="31">
      <c t="s" s="3" r="A31">
        <v>293</v>
      </c>
    </row>
    <row spans="1:3" r="32">
      <c t="s" s="3" r="A32">
        <v>31</v>
      </c>
      <c t="n" s="9" r="C32">
        <v>-44.7</v>
      </c>
    </row>
    <row spans="1:3" r="33">
      <c t="s" s="3" r="A33">
        <v>34</v>
      </c>
      <c t="n" s="9" r="C33">
        <v>-59.5</v>
      </c>
    </row>
    <row spans="1:3" r="34">
      <c t="s" s="3" r="A34">
        <v>43</v>
      </c>
      <c t="n" s="9" r="C34">
        <v>4.6</v>
      </c>
    </row>
    <row spans="1:3" r="35">
      <c t="s" s="3" r="A35">
        <v>45</v>
      </c>
      <c t="n" s="9" r="C35">
        <v>65.09999999999999</v>
      </c>
    </row>
    <row spans="1:3" r="36">
      <c t="s" s="3" r="A36">
        <v>289</v>
      </c>
      <c t="n" s="9" r="C36">
        <v>34.5</v>
      </c>
    </row>
    <row spans="1:3" r="37">
      <c t="s" s="3" r="A37">
        <v>294</v>
      </c>
    </row>
    <row spans="1:3" r="38">
      <c t="s" s="3" r="A38">
        <v>31</v>
      </c>
      <c t="n" s="9" r="C38">
        <v>72.09999999999999</v>
      </c>
    </row>
    <row spans="1:3" r="39">
      <c t="s" s="3" r="A39">
        <v>34</v>
      </c>
      <c t="n" s="9" r="C39">
        <v>42.2</v>
      </c>
    </row>
    <row spans="1:3" r="40">
      <c t="s" s="3" r="A40">
        <v>43</v>
      </c>
      <c t="n" s="9" r="C40">
        <v>-212.7</v>
      </c>
    </row>
    <row spans="1:3" r="41">
      <c t="s" s="3" r="A41">
        <v>45</v>
      </c>
      <c t="n" s="9" r="C41">
        <v>-3872.1</v>
      </c>
    </row>
    <row spans="1:3" r="42">
      <c t="s" s="3" r="A42">
        <v>289</v>
      </c>
      <c t="n" s="9" r="C42">
        <v>-572.5</v>
      </c>
    </row>
    <row spans="1:3" r="43">
      <c t="s" s="3" r="A43">
        <v>295</v>
      </c>
    </row>
    <row spans="1:3" r="44">
      <c t="s" s="3" r="A44">
        <v>31</v>
      </c>
      <c t="n" s="9" r="C44">
        <v>72.09999999999999</v>
      </c>
    </row>
    <row spans="1:3" r="45">
      <c t="s" s="3" r="A45">
        <v>34</v>
      </c>
      <c t="n" s="9" r="C45">
        <v>42.1</v>
      </c>
    </row>
    <row spans="1:3" r="46">
      <c t="s" s="3" r="A46">
        <v>43</v>
      </c>
      <c t="n" s="9" r="C46">
        <v>-211.9</v>
      </c>
    </row>
    <row spans="1:3" r="47">
      <c t="s" s="3" r="A47">
        <v>45</v>
      </c>
      <c t="n" s="9" r="C47">
        <v>-3872.1</v>
      </c>
    </row>
    <row spans="1:3" r="48">
      <c t="s" s="3" r="A48">
        <v>289</v>
      </c>
      <c t="n" s="8" r="C48">
        <v>-57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16"/>
  </cols>
  <sheetData>
    <row spans="1:2" r="1">
      <c t="s" s="1" r="A1">
        <v>296</v>
      </c>
      <c t="s" s="2" r="B1">
        <v>1</v>
      </c>
    </row>
    <row spans="1:2" r="2">
      <c t="s" s="2" r="B2">
        <v>2</v>
      </c>
    </row>
    <row spans="1:2" r="3">
      <c t="s" s="3" r="A3">
        <v>297</v>
      </c>
    </row>
    <row spans="1:2" r="4">
      <c t="s" s="6" r="A4">
        <v>298</v>
      </c>
    </row>
    <row spans="1:2" r="5">
      <c t="s" s="3" r="A5">
        <v>299</v>
      </c>
      <c t="s" s="3" r="B5">
        <v>300</v>
      </c>
    </row>
    <row spans="1:2" r="6">
      <c t="s" s="3" r="A6">
        <v>301</v>
      </c>
    </row>
    <row spans="1:2" r="7">
      <c t="s" s="6" r="A7">
        <v>298</v>
      </c>
    </row>
    <row spans="1:2" r="8">
      <c t="s" s="3" r="A8">
        <v>299</v>
      </c>
      <c t="s" s="3" r="B8">
        <v>302</v>
      </c>
    </row>
    <row spans="1:2" r="9">
      <c t="s" s="3" r="A9">
        <v>303</v>
      </c>
    </row>
    <row spans="1:2" r="10">
      <c t="s" s="6" r="A10">
        <v>298</v>
      </c>
    </row>
    <row spans="1:2" r="11">
      <c t="s" s="3" r="A11">
        <v>299</v>
      </c>
      <c t="s" s="3" r="B11">
        <v>304</v>
      </c>
    </row>
    <row spans="1:2" r="12">
      <c t="s" s="3" r="A12">
        <v>305</v>
      </c>
    </row>
    <row spans="1:2" r="13">
      <c t="s" s="6" r="A13">
        <v>298</v>
      </c>
    </row>
    <row spans="1:2" r="14">
      <c t="s" s="3" r="A14">
        <v>299</v>
      </c>
      <c t="s" s="3" r="B14">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63</v>
      </c>
    </row>
    <row spans="1:3" r="3">
      <c t="s" s="6" r="A3">
        <v>298</v>
      </c>
    </row>
    <row spans="1:3" r="4">
      <c t="s" s="3" r="A4">
        <v>71</v>
      </c>
      <c t="n" s="8" r="B4">
        <v>9.9</v>
      </c>
      <c t="n" s="8" r="C4">
        <v>8.1</v>
      </c>
    </row>
    <row spans="1:3" r="5">
      <c t="s" s="3" r="A5">
        <v>297</v>
      </c>
    </row>
    <row spans="1:3" r="6">
      <c t="s" s="6" r="A6">
        <v>298</v>
      </c>
    </row>
    <row spans="1:3" r="7">
      <c t="s" s="3" r="A7">
        <v>71</v>
      </c>
      <c t="n" s="9" r="B7">
        <v>4.5</v>
      </c>
    </row>
    <row spans="1:3" r="8">
      <c t="s" s="3" r="A8">
        <v>308</v>
      </c>
    </row>
    <row spans="1:3" r="9">
      <c t="s" s="6" r="A9">
        <v>298</v>
      </c>
    </row>
    <row spans="1:3" r="10">
      <c t="s" s="3" r="A10">
        <v>71</v>
      </c>
      <c t="n" s="9" r="B10">
        <v>2.8</v>
      </c>
      <c t="n" s="9" r="C10">
        <v>3.1</v>
      </c>
    </row>
    <row spans="1:3" r="11">
      <c t="s" s="3" r="A11">
        <v>303</v>
      </c>
    </row>
    <row spans="1:3" r="12">
      <c t="s" s="6" r="A12">
        <v>298</v>
      </c>
    </row>
    <row spans="1:3" r="13">
      <c t="s" s="3" r="A13">
        <v>71</v>
      </c>
      <c t="n" s="5" r="B13">
        <v>1</v>
      </c>
    </row>
    <row spans="1:3" r="14">
      <c t="s" s="3" r="A14">
        <v>309</v>
      </c>
    </row>
    <row spans="1:3" r="15">
      <c t="s" s="6" r="A15">
        <v>298</v>
      </c>
    </row>
    <row spans="1:3" r="16">
      <c t="s" s="3" r="A16">
        <v>71</v>
      </c>
      <c t="n" s="8" r="B16">
        <v>1.6</v>
      </c>
      <c t="n" s="7" r="C16">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3" r="A2">
        <v>312</v>
      </c>
    </row>
    <row spans="1:2" r="3">
      <c t="s" s="6" r="A3">
        <v>313</v>
      </c>
    </row>
    <row spans="1:2" r="4">
      <c t="s" s="3" r="A4">
        <v>314</v>
      </c>
      <c t="n" s="7" r="B4">
        <v>15</v>
      </c>
    </row>
    <row spans="1:2" r="5">
      <c t="s" s="3" r="A5">
        <v>315</v>
      </c>
    </row>
    <row spans="1:2" r="6">
      <c t="s" s="6" r="A6">
        <v>313</v>
      </c>
    </row>
    <row spans="1:2" r="7">
      <c t="s" s="3" r="A7">
        <v>314</v>
      </c>
      <c t="n" s="7" r="B7">
        <v>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63</v>
      </c>
    </row>
    <row spans="1:3" r="3">
      <c t="s" s="6" r="A3">
        <v>313</v>
      </c>
    </row>
    <row spans="1:3" r="4">
      <c t="s" s="3" r="A4">
        <v>66</v>
      </c>
      <c t="n" s="8" r="B4">
        <v>1.2</v>
      </c>
      <c t="n" s="8" r="C4">
        <v>7.4</v>
      </c>
    </row>
    <row spans="1:3" r="5">
      <c t="s" s="3" r="A5">
        <v>308</v>
      </c>
    </row>
    <row spans="1:3" r="6">
      <c t="s" s="6" r="A6">
        <v>313</v>
      </c>
    </row>
    <row spans="1:3" r="7">
      <c t="s" s="3" r="A7">
        <v>66</v>
      </c>
      <c t="n" s="9" r="B7">
        <v>-0.7</v>
      </c>
      <c t="n" s="9" r="C7">
        <v>0.2</v>
      </c>
    </row>
    <row spans="1:3" r="8">
      <c t="s" s="3" r="A8">
        <v>317</v>
      </c>
    </row>
    <row spans="1:3" r="9">
      <c t="s" s="6" r="A9">
        <v>313</v>
      </c>
    </row>
    <row spans="1:3" r="10">
      <c t="s" s="3" r="A10">
        <v>66</v>
      </c>
      <c t="n" s="9" r="B10">
        <v>1.1</v>
      </c>
      <c t="n" s="9" r="C10">
        <v>7.2</v>
      </c>
    </row>
    <row spans="1:3" r="11">
      <c t="s" s="3" r="A11">
        <v>318</v>
      </c>
    </row>
    <row spans="1:3" r="12">
      <c t="s" s="6" r="A12">
        <v>313</v>
      </c>
    </row>
    <row spans="1:3" r="13">
      <c t="s" s="3" r="A13">
        <v>66</v>
      </c>
      <c t="n" s="9" r="B13">
        <v>0.8</v>
      </c>
    </row>
    <row spans="1:3" r="14">
      <c t="s" s="3" r="A14">
        <v>88</v>
      </c>
    </row>
    <row spans="1:3" r="15">
      <c t="s" s="6" r="A15">
        <v>313</v>
      </c>
    </row>
    <row spans="1:3" r="16">
      <c t="s" s="3" r="A16">
        <v>66</v>
      </c>
      <c t="n" s="9" r="B16">
        <v>0.1</v>
      </c>
      <c t="n" s="9" r="C16">
        <v>0.2</v>
      </c>
    </row>
    <row spans="1:3" r="17">
      <c t="s" s="3" r="A17">
        <v>89</v>
      </c>
    </row>
    <row spans="1:3" r="18">
      <c t="s" s="6" r="A18">
        <v>313</v>
      </c>
    </row>
    <row spans="1:3" r="19">
      <c t="s" s="3" r="A19">
        <v>66</v>
      </c>
      <c t="n" s="8" r="B19">
        <v>1.1</v>
      </c>
      <c t="n" s="8" r="C19">
        <v>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63</v>
      </c>
    </row>
    <row spans="1:3" r="3">
      <c t="s" s="6" r="A3">
        <v>313</v>
      </c>
    </row>
    <row spans="1:3" r="4">
      <c t="s" s="3" r="A4">
        <v>66</v>
      </c>
      <c t="n" s="8" r="B4">
        <v>1.2</v>
      </c>
      <c t="n" s="8" r="C4">
        <v>7.4</v>
      </c>
    </row>
    <row spans="1:3" r="5">
      <c t="s" s="3" r="A5">
        <v>320</v>
      </c>
      <c t="n" s="9" r="B5">
        <v>57.8</v>
      </c>
    </row>
    <row spans="1:3" r="6">
      <c t="s" s="3" r="A6">
        <v>321</v>
      </c>
    </row>
    <row spans="1:3" r="7">
      <c t="s" s="6" r="A7">
        <v>313</v>
      </c>
    </row>
    <row spans="1:3" r="8">
      <c t="s" s="3" r="A8">
        <v>66</v>
      </c>
      <c t="n" s="5" r="B8">
        <v>1</v>
      </c>
      <c t="n" s="9" r="C8">
        <v>4.9</v>
      </c>
    </row>
    <row spans="1:3" r="9">
      <c t="s" s="3" r="A9">
        <v>320</v>
      </c>
      <c t="n" s="9" r="B9">
        <v>29.1</v>
      </c>
    </row>
    <row spans="1:3" r="10">
      <c t="s" s="3" r="A10">
        <v>322</v>
      </c>
    </row>
    <row spans="1:3" r="11">
      <c t="s" s="6" r="A11">
        <v>313</v>
      </c>
    </row>
    <row spans="1:3" r="12">
      <c t="s" s="3" r="A12">
        <v>66</v>
      </c>
      <c t="n" s="9" r="B12">
        <v>0.2</v>
      </c>
      <c t="n" s="8" r="C12">
        <v>2.5</v>
      </c>
    </row>
    <row spans="1:3" r="13">
      <c t="s" s="3" r="A13">
        <v>320</v>
      </c>
      <c t="n" s="8" r="B13">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23</v>
      </c>
      <c t="s" s="2" r="B1">
        <v>1</v>
      </c>
    </row>
    <row spans="1:2" r="2">
      <c t="s" s="2" r="B2">
        <v>311</v>
      </c>
    </row>
    <row spans="1:2" r="3">
      <c t="s" s="6" r="A3">
        <v>313</v>
      </c>
    </row>
    <row spans="1:2" r="4">
      <c t="s" s="3" r="A4">
        <v>324</v>
      </c>
      <c t="n" s="8" r="B4">
        <v>8.199999999999999</v>
      </c>
    </row>
    <row spans="1:2" r="5">
      <c t="s" s="3" r="A5">
        <v>325</v>
      </c>
      <c t="n" s="9" r="B5">
        <v>1.2</v>
      </c>
    </row>
    <row spans="1:2" r="6">
      <c t="s" s="3" r="A6">
        <v>326</v>
      </c>
      <c t="n" s="9" r="B6">
        <v>-6.5</v>
      </c>
    </row>
    <row spans="1:2" r="7">
      <c t="s" s="3" r="A7">
        <v>327</v>
      </c>
      <c t="n" s="9" r="B7">
        <v>-0.2</v>
      </c>
    </row>
    <row spans="1:2" r="8">
      <c t="s" s="3" r="A8">
        <v>328</v>
      </c>
      <c t="n" s="9" r="B8">
        <v>2.7</v>
      </c>
    </row>
    <row spans="1:2" r="9">
      <c t="s" s="3" r="A9">
        <v>321</v>
      </c>
    </row>
    <row spans="1:2" r="10">
      <c t="s" s="6" r="A10">
        <v>313</v>
      </c>
    </row>
    <row spans="1:2" r="11">
      <c t="s" s="3" r="A11">
        <v>324</v>
      </c>
      <c t="n" s="9" r="B11">
        <v>4.3</v>
      </c>
    </row>
    <row spans="1:2" r="12">
      <c t="s" s="3" r="A12">
        <v>325</v>
      </c>
      <c t="n" s="5" r="B12">
        <v>1</v>
      </c>
    </row>
    <row spans="1:2" r="13">
      <c t="s" s="3" r="A13">
        <v>326</v>
      </c>
      <c t="n" s="5" r="B13">
        <v>-3</v>
      </c>
    </row>
    <row spans="1:2" r="14">
      <c t="s" s="3" r="A14">
        <v>328</v>
      </c>
      <c t="n" s="9" r="B14">
        <v>2.3</v>
      </c>
    </row>
    <row spans="1:2" r="15">
      <c t="s" s="3" r="A15">
        <v>322</v>
      </c>
    </row>
    <row spans="1:2" r="16">
      <c t="s" s="6" r="A16">
        <v>313</v>
      </c>
    </row>
    <row spans="1:2" r="17">
      <c t="s" s="3" r="A17">
        <v>324</v>
      </c>
      <c t="n" s="9" r="B17">
        <v>3.9</v>
      </c>
    </row>
    <row spans="1:2" r="18">
      <c t="s" s="3" r="A18">
        <v>325</v>
      </c>
      <c t="n" s="9" r="B18">
        <v>0.2</v>
      </c>
    </row>
    <row spans="1:2" r="19">
      <c t="s" s="3" r="A19">
        <v>326</v>
      </c>
      <c t="n" s="9" r="B19">
        <v>-3.5</v>
      </c>
    </row>
    <row spans="1:2" r="20">
      <c t="s" s="3" r="A20">
        <v>327</v>
      </c>
      <c t="n" s="9" r="B20">
        <v>-0.2</v>
      </c>
    </row>
    <row spans="1:2" r="21">
      <c t="s" s="3" r="A21">
        <v>328</v>
      </c>
      <c t="n" s="8" r="B21">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63</v>
      </c>
    </row>
    <row spans="1:3" r="3">
      <c t="s" s="6" r="A3">
        <v>313</v>
      </c>
    </row>
    <row spans="1:3" r="4">
      <c t="s" s="3" r="A4">
        <v>66</v>
      </c>
      <c t="n" s="8" r="B4">
        <v>1.2</v>
      </c>
      <c t="n" s="8" r="C4">
        <v>7.4</v>
      </c>
    </row>
    <row spans="1:3" r="5">
      <c t="s" s="3" r="A5">
        <v>320</v>
      </c>
      <c t="n" s="9" r="B5">
        <v>57.8</v>
      </c>
    </row>
    <row spans="1:3" r="6">
      <c t="s" s="3" r="A6">
        <v>330</v>
      </c>
      <c t="n" s="9" r="B6">
        <v>3.7</v>
      </c>
    </row>
    <row spans="1:3" r="7">
      <c t="s" s="3" r="A7">
        <v>331</v>
      </c>
    </row>
    <row spans="1:3" r="8">
      <c t="s" s="6" r="A8">
        <v>313</v>
      </c>
    </row>
    <row spans="1:3" r="9">
      <c t="s" s="3" r="A9">
        <v>66</v>
      </c>
      <c t="n" s="9" r="C9">
        <v>0.4</v>
      </c>
    </row>
    <row spans="1:3" r="10">
      <c t="s" s="3" r="A10">
        <v>320</v>
      </c>
      <c t="n" s="9" r="B10">
        <v>2.1</v>
      </c>
    </row>
    <row spans="1:3" r="11">
      <c t="s" s="3" r="A11">
        <v>330</v>
      </c>
      <c t="n" s="9" r="B11">
        <v>0.1</v>
      </c>
    </row>
    <row spans="1:3" r="12">
      <c t="s" s="3" r="A12">
        <v>332</v>
      </c>
    </row>
    <row spans="1:3" r="13">
      <c t="s" s="6" r="A13">
        <v>313</v>
      </c>
    </row>
    <row spans="1:3" r="14">
      <c t="s" s="3" r="A14">
        <v>66</v>
      </c>
      <c t="n" s="9" r="B14">
        <v>0.3</v>
      </c>
      <c t="n" s="9" r="C14">
        <v>4.8</v>
      </c>
    </row>
    <row spans="1:3" r="15">
      <c t="s" s="3" r="A15">
        <v>320</v>
      </c>
      <c t="n" s="9" r="B15">
        <v>29.5</v>
      </c>
    </row>
    <row spans="1:3" r="16">
      <c t="s" s="3" r="A16">
        <v>330</v>
      </c>
      <c t="n" s="9" r="B16">
        <v>0.7</v>
      </c>
    </row>
    <row spans="1:3" r="17">
      <c t="s" s="3" r="A17">
        <v>333</v>
      </c>
    </row>
    <row spans="1:3" r="18">
      <c t="s" s="6" r="A18">
        <v>313</v>
      </c>
    </row>
    <row spans="1:3" r="19">
      <c t="s" s="3" r="A19">
        <v>66</v>
      </c>
      <c t="n" s="9" r="B19">
        <v>0.8</v>
      </c>
      <c t="n" s="5" r="C19">
        <v>2</v>
      </c>
    </row>
    <row spans="1:3" r="20">
      <c t="s" s="3" r="A20">
        <v>320</v>
      </c>
      <c t="n" s="9" r="B20">
        <v>11.3</v>
      </c>
    </row>
    <row spans="1:3" r="21">
      <c t="s" s="3" r="A21">
        <v>330</v>
      </c>
      <c t="n" s="9" r="B21">
        <v>2.9</v>
      </c>
    </row>
    <row spans="1:3" r="22">
      <c t="s" s="3" r="A22">
        <v>334</v>
      </c>
    </row>
    <row spans="1:3" r="23">
      <c t="s" s="6" r="A23">
        <v>313</v>
      </c>
    </row>
    <row spans="1:3" r="24">
      <c t="s" s="3" r="A24">
        <v>66</v>
      </c>
      <c t="n" s="9" r="B24">
        <v>0.1</v>
      </c>
      <c t="n" s="8" r="C24">
        <v>0.2</v>
      </c>
    </row>
    <row spans="1:3" r="25">
      <c t="s" s="3" r="A25">
        <v>320</v>
      </c>
      <c t="n" s="8" r="B25">
        <v>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3</v>
      </c>
    </row>
    <row spans="1:3" r="3">
      <c t="s" s="3" r="A3">
        <v>103</v>
      </c>
      <c t="n" s="8" r="B3">
        <v>-0.7</v>
      </c>
      <c t="n" s="7" r="C3">
        <v>-1</v>
      </c>
    </row>
    <row spans="1:3" r="4">
      <c t="s" s="3" r="A4">
        <v>104</v>
      </c>
      <c t="n" s="9" r="B4">
        <v>-0.3</v>
      </c>
      <c t="n" s="9" r="C4">
        <v>-0.3</v>
      </c>
    </row>
    <row spans="1:3" r="5">
      <c t="s" s="3" r="A5">
        <v>21</v>
      </c>
    </row>
    <row spans="1:3" r="6">
      <c t="s" s="3" r="A6">
        <v>103</v>
      </c>
      <c t="n" s="9" r="B6">
        <v>-0.7</v>
      </c>
      <c t="n" s="5" r="C6">
        <v>-1</v>
      </c>
    </row>
    <row spans="1:3" r="7">
      <c t="s" s="3" r="A7">
        <v>104</v>
      </c>
      <c t="n" s="8" r="B7">
        <v>-0.3</v>
      </c>
      <c t="n" s="8" r="C7">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35</v>
      </c>
      <c t="s" s="2" r="B1">
        <v>336</v>
      </c>
      <c t="s" s="2" r="C1">
        <v>337</v>
      </c>
    </row>
    <row spans="1:3" r="2">
      <c t="s" s="6" r="A2">
        <v>338</v>
      </c>
    </row>
    <row spans="1:3" r="3">
      <c t="s" s="3" r="A3">
        <v>339</v>
      </c>
      <c t="n" s="8" r="B3">
        <v>43.6</v>
      </c>
      <c t="n" s="7" r="C3">
        <v>44</v>
      </c>
    </row>
    <row spans="1:3" r="4">
      <c t="s" s="3" r="A4">
        <v>340</v>
      </c>
    </row>
    <row spans="1:3" r="5">
      <c t="s" s="6" r="A5">
        <v>338</v>
      </c>
    </row>
    <row spans="1:3" r="6">
      <c t="s" s="3" r="A6">
        <v>341</v>
      </c>
      <c t="n" s="5" r="B6">
        <v>1</v>
      </c>
      <c t="n" s="5" r="C6">
        <v>1</v>
      </c>
    </row>
    <row spans="1:3" r="7">
      <c t="s" s="3" r="A7">
        <v>342</v>
      </c>
    </row>
    <row spans="1:3" r="8">
      <c t="s" s="6" r="A8">
        <v>338</v>
      </c>
    </row>
    <row spans="1:3" r="9">
      <c t="s" s="3" r="A9">
        <v>343</v>
      </c>
      <c t="s" s="3" r="B9">
        <v>344</v>
      </c>
      <c t="s" s="3" r="C9">
        <v>3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46</v>
      </c>
      <c t="s" s="2" r="B1">
        <v>2</v>
      </c>
      <c t="s" s="2" r="C1">
        <v>25</v>
      </c>
    </row>
    <row spans="1:3" r="2">
      <c t="s" s="6" r="A2">
        <v>158</v>
      </c>
    </row>
    <row spans="1:3" r="3">
      <c t="s" s="3" r="A3">
        <v>347</v>
      </c>
      <c t="n" s="8" r="B3">
        <v>158.6</v>
      </c>
      <c t="n" s="8" r="C3">
        <v>132.4</v>
      </c>
    </row>
    <row spans="1:3" r="4">
      <c t="s" s="3" r="A4">
        <v>348</v>
      </c>
      <c t="n" s="9" r="B4">
        <v>42.7</v>
      </c>
      <c t="n" s="9" r="C4">
        <v>37.9</v>
      </c>
    </row>
    <row spans="1:3" r="5">
      <c t="s" s="3" r="A5">
        <v>349</v>
      </c>
      <c t="n" s="9" r="B5">
        <v>666.4</v>
      </c>
      <c t="n" s="9" r="C5">
        <v>610.5</v>
      </c>
    </row>
    <row spans="1:3" r="6">
      <c t="s" s="3" r="A6">
        <v>30</v>
      </c>
      <c t="n" s="8" r="B6">
        <v>867.7</v>
      </c>
      <c t="n" s="8" r="C6">
        <v>78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0</v>
      </c>
      <c t="s" s="2" r="B1">
        <v>2</v>
      </c>
      <c t="s" s="2" r="C1">
        <v>25</v>
      </c>
    </row>
    <row spans="1:3" r="2">
      <c t="s" s="6" r="A2">
        <v>351</v>
      </c>
    </row>
    <row spans="1:3" r="3">
      <c t="s" s="3" r="A3">
        <v>352</v>
      </c>
      <c t="n" s="8" r="B3">
        <v>842.4</v>
      </c>
      <c t="n" s="8" r="C3">
        <v>831.9</v>
      </c>
    </row>
    <row spans="1:3" r="4">
      <c t="s" s="3" r="A4">
        <v>353</v>
      </c>
      <c t="n" s="5" r="B4">
        <v>-338</v>
      </c>
      <c t="n" s="9" r="C4">
        <v>-324.8</v>
      </c>
    </row>
    <row spans="1:3" r="5">
      <c t="s" s="3" r="A5">
        <v>33</v>
      </c>
      <c t="n" s="9" r="B5">
        <v>504.4</v>
      </c>
      <c t="n" s="9" r="C5">
        <v>507.1</v>
      </c>
    </row>
    <row spans="1:3" r="6">
      <c t="s" s="3" r="A6">
        <v>354</v>
      </c>
    </row>
    <row spans="1:3" r="7">
      <c t="s" s="6" r="A7">
        <v>351</v>
      </c>
    </row>
    <row spans="1:3" r="8">
      <c t="s" s="3" r="A8">
        <v>352</v>
      </c>
      <c t="n" s="9" r="B8">
        <v>189.9</v>
      </c>
      <c t="n" s="9" r="C8">
        <v>190.9</v>
      </c>
    </row>
    <row spans="1:3" r="9">
      <c t="s" s="3" r="A9">
        <v>355</v>
      </c>
    </row>
    <row spans="1:3" r="10">
      <c t="s" s="6" r="A10">
        <v>351</v>
      </c>
    </row>
    <row spans="1:3" r="11">
      <c t="s" s="3" r="A11">
        <v>352</v>
      </c>
      <c t="n" s="9" r="B11">
        <v>494.7</v>
      </c>
      <c t="n" s="9" r="C11">
        <v>491.9</v>
      </c>
    </row>
    <row spans="1:3" r="12">
      <c t="s" s="3" r="A12">
        <v>356</v>
      </c>
    </row>
    <row spans="1:3" r="13">
      <c t="s" s="6" r="A13">
        <v>351</v>
      </c>
    </row>
    <row spans="1:3" r="14">
      <c t="s" s="3" r="A14">
        <v>352</v>
      </c>
      <c t="n" s="9" r="B14">
        <v>104.3</v>
      </c>
      <c t="n" s="9" r="C14">
        <v>97.3</v>
      </c>
    </row>
    <row spans="1:3" r="15">
      <c t="s" s="3" r="A15">
        <v>357</v>
      </c>
    </row>
    <row spans="1:3" r="16">
      <c t="s" s="6" r="A16">
        <v>351</v>
      </c>
    </row>
    <row spans="1:3" r="17">
      <c t="s" s="3" r="A17">
        <v>352</v>
      </c>
      <c t="n" s="8" r="B17">
        <v>53.5</v>
      </c>
      <c t="n" s="8" r="C17">
        <v>5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58</v>
      </c>
      <c t="s" s="2" r="B1">
        <v>1</v>
      </c>
    </row>
    <row spans="1:4" r="2">
      <c t="s" s="2" r="B2">
        <v>2</v>
      </c>
      <c t="s" s="2" r="C2">
        <v>63</v>
      </c>
      <c t="s" s="2" r="D2">
        <v>25</v>
      </c>
    </row>
    <row spans="1:4" r="3">
      <c t="s" s="6" r="A3">
        <v>359</v>
      </c>
    </row>
    <row spans="1:4" r="4">
      <c t="s" s="3" r="A4">
        <v>360</v>
      </c>
      <c t="n" s="8" r="B4">
        <v>23.6</v>
      </c>
      <c t="n" s="8" r="C4">
        <v>20.5</v>
      </c>
    </row>
    <row spans="1:4" r="5">
      <c t="s" s="3" r="A5">
        <v>361</v>
      </c>
    </row>
    <row spans="1:4" r="6">
      <c t="s" s="6" r="A6">
        <v>359</v>
      </c>
    </row>
    <row spans="1:4" r="7">
      <c t="s" s="3" r="A7">
        <v>362</v>
      </c>
      <c t="n" s="9" r="B7">
        <v>1482.8</v>
      </c>
      <c t="n" s="8" r="D7">
        <v>1490.3</v>
      </c>
    </row>
    <row spans="1:4" r="8">
      <c t="s" s="3" r="A8">
        <v>363</v>
      </c>
      <c t="n" s="7" r="B8">
        <v>0</v>
      </c>
      <c t="n" s="7" r="C8">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311</v>
      </c>
    </row>
    <row spans="1:2" r="3">
      <c t="s" s="6" r="A3">
        <v>365</v>
      </c>
    </row>
    <row spans="1:2" r="4">
      <c t="s" s="3" r="A4">
        <v>366</v>
      </c>
      <c t="n" s="8" r="B4">
        <v>2476.7</v>
      </c>
    </row>
    <row spans="1:2" r="5">
      <c t="s" s="3" r="A5">
        <v>367</v>
      </c>
      <c t="n" s="9" r="B5">
        <v>-2.4</v>
      </c>
    </row>
    <row spans="1:2" r="6">
      <c t="s" s="3" r="A6">
        <v>368</v>
      </c>
      <c t="n" s="9" r="B6">
        <v>-6.9</v>
      </c>
    </row>
    <row spans="1:2" r="7">
      <c t="s" s="3" r="A7">
        <v>369</v>
      </c>
      <c t="n" s="9" r="B7">
        <v>2467.4</v>
      </c>
    </row>
    <row spans="1:2" r="8">
      <c t="s" s="3" r="A8">
        <v>332</v>
      </c>
    </row>
    <row spans="1:2" r="9">
      <c t="s" s="6" r="A9">
        <v>365</v>
      </c>
    </row>
    <row spans="1:2" r="10">
      <c t="s" s="3" r="A10">
        <v>366</v>
      </c>
      <c t="n" s="8" r="B10">
        <v>348.5</v>
      </c>
    </row>
    <row spans="1:2" r="11">
      <c t="s" s="3" r="A11">
        <v>367</v>
      </c>
      <c t="s" s="3" r="B11">
        <v>50</v>
      </c>
    </row>
    <row spans="1:2" r="12">
      <c t="s" s="3" r="A12">
        <v>368</v>
      </c>
      <c t="n" s="8" r="B12">
        <v>-2.4</v>
      </c>
    </row>
    <row spans="1:2" r="13">
      <c t="s" s="3" r="A13">
        <v>369</v>
      </c>
      <c t="n" s="9" r="B13">
        <v>346.1</v>
      </c>
    </row>
    <row spans="1:2" r="14">
      <c t="s" s="3" r="A14">
        <v>334</v>
      </c>
    </row>
    <row spans="1:2" r="15">
      <c t="s" s="6" r="A15">
        <v>365</v>
      </c>
    </row>
    <row spans="1:2" r="16">
      <c t="s" s="3" r="A16">
        <v>366</v>
      </c>
      <c t="n" s="8" r="B16">
        <v>699.5</v>
      </c>
    </row>
    <row spans="1:2" r="17">
      <c t="s" s="3" r="A17">
        <v>367</v>
      </c>
      <c t="s" s="3" r="B17">
        <v>50</v>
      </c>
    </row>
    <row spans="1:2" r="18">
      <c t="s" s="3" r="A18">
        <v>368</v>
      </c>
      <c t="n" s="8" r="B18">
        <v>-2.3</v>
      </c>
    </row>
    <row spans="1:2" r="19">
      <c t="s" s="3" r="A19">
        <v>369</v>
      </c>
      <c t="n" s="9" r="B19">
        <v>697.2</v>
      </c>
    </row>
    <row spans="1:2" r="20">
      <c t="s" s="3" r="A20">
        <v>333</v>
      </c>
    </row>
    <row spans="1:2" r="21">
      <c t="s" s="6" r="A21">
        <v>365</v>
      </c>
    </row>
    <row spans="1:2" r="22">
      <c t="s" s="3" r="A22">
        <v>366</v>
      </c>
      <c t="n" s="8" r="B22">
        <v>299.6</v>
      </c>
    </row>
    <row spans="1:2" r="23">
      <c t="s" s="3" r="A23">
        <v>367</v>
      </c>
      <c t="s" s="3" r="B23">
        <v>50</v>
      </c>
    </row>
    <row spans="1:2" r="24">
      <c t="s" s="3" r="A24">
        <v>368</v>
      </c>
      <c t="n" s="7" r="B24">
        <v>-2</v>
      </c>
    </row>
    <row spans="1:2" r="25">
      <c t="s" s="3" r="A25">
        <v>369</v>
      </c>
      <c t="n" s="9" r="B25">
        <v>297.6</v>
      </c>
    </row>
    <row spans="1:2" r="26">
      <c t="s" s="3" r="A26">
        <v>370</v>
      </c>
    </row>
    <row spans="1:2" r="27">
      <c t="s" s="6" r="A27">
        <v>365</v>
      </c>
    </row>
    <row spans="1:2" r="28">
      <c t="s" s="3" r="A28">
        <v>366</v>
      </c>
      <c t="n" s="8" r="B28">
        <v>196.5</v>
      </c>
    </row>
    <row spans="1:2" r="29">
      <c t="s" s="3" r="A29">
        <v>367</v>
      </c>
      <c t="s" s="3" r="B29">
        <v>50</v>
      </c>
    </row>
    <row spans="1:2" r="30">
      <c t="s" s="3" r="A30">
        <v>368</v>
      </c>
      <c t="s" s="3" r="B30">
        <v>50</v>
      </c>
    </row>
    <row spans="1:2" r="31">
      <c t="s" s="3" r="A31">
        <v>369</v>
      </c>
      <c t="n" s="8" r="B31">
        <v>196.5</v>
      </c>
    </row>
    <row spans="1:2" r="32">
      <c t="s" s="3" r="A32">
        <v>371</v>
      </c>
    </row>
    <row spans="1:2" r="33">
      <c t="s" s="6" r="A33">
        <v>365</v>
      </c>
    </row>
    <row spans="1:2" r="34">
      <c t="s" s="3" r="A34">
        <v>366</v>
      </c>
      <c t="n" s="9" r="B34">
        <v>932.6</v>
      </c>
    </row>
    <row spans="1:2" r="35">
      <c t="s" s="3" r="A35">
        <v>367</v>
      </c>
      <c t="n" s="9" r="B35">
        <v>-2.4</v>
      </c>
    </row>
    <row spans="1:2" r="36">
      <c t="s" s="3" r="A36">
        <v>368</v>
      </c>
      <c t="n" s="9" r="B36">
        <v>-0.2</v>
      </c>
    </row>
    <row spans="1:2" r="37">
      <c t="s" s="3" r="A37">
        <v>369</v>
      </c>
      <c t="n" s="7" r="B37">
        <v>9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6" r="A2">
        <v>373</v>
      </c>
    </row>
    <row spans="1:3" r="3">
      <c t="s" s="3" r="A3">
        <v>374</v>
      </c>
      <c t="n" s="8" r="B3">
        <v>1383.8</v>
      </c>
      <c t="n" s="8" r="C3">
        <v>1389.2</v>
      </c>
    </row>
    <row spans="1:3" r="4">
      <c t="s" s="3" r="A4">
        <v>375</v>
      </c>
      <c t="n" s="9" r="B4">
        <v>-421.3</v>
      </c>
      <c t="n" s="9" r="C4">
        <v>-399.2</v>
      </c>
    </row>
    <row spans="1:3" r="5">
      <c t="s" s="3" r="A5">
        <v>376</v>
      </c>
      <c t="n" s="9" r="B5">
        <v>962.5</v>
      </c>
      <c t="n" s="5" r="C5">
        <v>990</v>
      </c>
    </row>
    <row spans="1:3" r="6">
      <c t="s" s="3" r="A6">
        <v>377</v>
      </c>
    </row>
    <row spans="1:3" r="7">
      <c t="s" s="6" r="A7">
        <v>373</v>
      </c>
    </row>
    <row spans="1:3" r="8">
      <c t="s" s="3" r="A8">
        <v>374</v>
      </c>
      <c t="n" s="9" r="B8">
        <v>979.9</v>
      </c>
      <c t="n" s="9" r="C8">
        <v>985.2</v>
      </c>
    </row>
    <row spans="1:3" r="9">
      <c t="s" s="3" r="A9">
        <v>375</v>
      </c>
      <c t="n" s="9" r="B9">
        <v>-259.8</v>
      </c>
      <c t="n" s="9" r="C9">
        <v>-247.4</v>
      </c>
    </row>
    <row spans="1:3" r="10">
      <c t="s" s="3" r="A10">
        <v>376</v>
      </c>
      <c t="n" s="9" r="B10">
        <v>720.1</v>
      </c>
      <c t="n" s="9" r="C10">
        <v>737.8</v>
      </c>
    </row>
    <row spans="1:3" r="11">
      <c t="s" s="3" r="A11">
        <v>378</v>
      </c>
    </row>
    <row spans="1:3" r="12">
      <c t="s" s="6" r="A12">
        <v>373</v>
      </c>
    </row>
    <row spans="1:3" r="13">
      <c t="s" s="3" r="A13">
        <v>374</v>
      </c>
      <c t="n" s="9" r="B13">
        <v>238.5</v>
      </c>
      <c t="n" s="9" r="C13">
        <v>238.6</v>
      </c>
    </row>
    <row spans="1:3" r="14">
      <c t="s" s="3" r="A14">
        <v>375</v>
      </c>
      <c t="n" s="5" r="B14">
        <v>-84</v>
      </c>
      <c t="n" s="9" r="C14">
        <v>-78.09999999999999</v>
      </c>
    </row>
    <row spans="1:3" r="15">
      <c t="s" s="3" r="A15">
        <v>376</v>
      </c>
      <c t="n" s="9" r="B15">
        <v>154.5</v>
      </c>
      <c t="n" s="9" r="C15">
        <v>160.5</v>
      </c>
    </row>
    <row spans="1:3" r="16">
      <c t="s" s="3" r="A16">
        <v>361</v>
      </c>
    </row>
    <row spans="1:3" r="17">
      <c t="s" s="6" r="A17">
        <v>373</v>
      </c>
    </row>
    <row spans="1:3" r="18">
      <c t="s" s="3" r="A18">
        <v>374</v>
      </c>
      <c t="n" s="9" r="B18">
        <v>165.4</v>
      </c>
      <c t="n" s="9" r="C18">
        <v>165.4</v>
      </c>
    </row>
    <row spans="1:3" r="19">
      <c t="s" s="3" r="A19">
        <v>375</v>
      </c>
      <c t="n" s="9" r="B19">
        <v>-77.5</v>
      </c>
      <c t="n" s="9" r="C19">
        <v>-73.7</v>
      </c>
    </row>
    <row spans="1:3" r="20">
      <c t="s" s="3" r="A20">
        <v>376</v>
      </c>
      <c t="n" s="8" r="B20">
        <v>87.90000000000001</v>
      </c>
      <c t="n" s="8" r="C20">
        <v>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spans="1:2" r="1">
      <c t="s" s="1" r="A1">
        <v>379</v>
      </c>
      <c t="s" s="2" r="B1">
        <v>1</v>
      </c>
    </row>
    <row spans="1:2" r="2">
      <c t="s" s="2" r="B2">
        <v>2</v>
      </c>
    </row>
    <row spans="1:2" r="3">
      <c t="s" s="3" r="A3">
        <v>377</v>
      </c>
    </row>
    <row spans="1:2" r="4">
      <c t="s" s="6" r="A4">
        <v>373</v>
      </c>
    </row>
    <row spans="1:2" r="5">
      <c t="s" s="3" r="A5">
        <v>380</v>
      </c>
      <c t="s" s="3" r="B5">
        <v>381</v>
      </c>
    </row>
    <row spans="1:2" r="6">
      <c t="s" s="3" r="A6">
        <v>382</v>
      </c>
    </row>
    <row spans="1:2" r="7">
      <c t="s" s="6" r="A7">
        <v>373</v>
      </c>
    </row>
    <row spans="1:2" r="8">
      <c t="s" s="3" r="A8">
        <v>383</v>
      </c>
      <c t="s" s="3" r="B8">
        <v>384</v>
      </c>
    </row>
    <row spans="1:2" r="9">
      <c t="s" s="3" r="A9">
        <v>385</v>
      </c>
    </row>
    <row spans="1:2" r="10">
      <c t="s" s="6" r="A10">
        <v>373</v>
      </c>
    </row>
    <row spans="1:2" r="11">
      <c t="s" s="3" r="A11">
        <v>383</v>
      </c>
      <c t="s" s="3" r="B11">
        <v>386</v>
      </c>
    </row>
    <row spans="1:2" r="12">
      <c t="s" s="3" r="A12">
        <v>387</v>
      </c>
    </row>
    <row spans="1:2" r="13">
      <c t="s" s="6" r="A13">
        <v>373</v>
      </c>
    </row>
    <row spans="1:2" r="14">
      <c t="s" s="3" r="A14">
        <v>380</v>
      </c>
      <c t="s" s="3" r="B14">
        <v>388</v>
      </c>
    </row>
    <row spans="1:2" r="15">
      <c t="s" s="3" r="A15">
        <v>389</v>
      </c>
    </row>
    <row spans="1:2" r="16">
      <c t="s" s="6" r="A16">
        <v>373</v>
      </c>
    </row>
    <row spans="1:2" r="17">
      <c t="s" s="3" r="A17">
        <v>383</v>
      </c>
      <c t="s" s="3" r="B17">
        <v>390</v>
      </c>
    </row>
    <row spans="1:2" r="18">
      <c t="s" s="3" r="A18">
        <v>391</v>
      </c>
    </row>
    <row spans="1:2" r="19">
      <c t="s" s="6" r="A19">
        <v>373</v>
      </c>
    </row>
    <row spans="1:2" r="20">
      <c t="s" s="3" r="A20">
        <v>383</v>
      </c>
      <c t="s" s="3" r="B20">
        <v>392</v>
      </c>
    </row>
    <row spans="1:2" r="21">
      <c t="s" s="3" r="A21">
        <v>361</v>
      </c>
    </row>
    <row spans="1:2" r="22">
      <c t="s" s="6" r="A22">
        <v>373</v>
      </c>
    </row>
    <row spans="1:2" r="23">
      <c t="s" s="3" r="A23">
        <v>380</v>
      </c>
      <c t="s" s="3" r="B23">
        <v>393</v>
      </c>
    </row>
    <row spans="1:2" r="24">
      <c t="s" s="3" r="A24">
        <v>394</v>
      </c>
    </row>
    <row spans="1:2" r="25">
      <c t="s" s="6" r="A25">
        <v>373</v>
      </c>
    </row>
    <row spans="1:2" r="26">
      <c t="s" s="3" r="A26">
        <v>383</v>
      </c>
      <c t="s" s="3" r="B26">
        <v>395</v>
      </c>
    </row>
    <row spans="1:2" r="27">
      <c t="s" s="3" r="A27">
        <v>396</v>
      </c>
    </row>
    <row spans="1:2" r="28">
      <c t="s" s="6" r="A28">
        <v>373</v>
      </c>
    </row>
    <row spans="1:2" r="29">
      <c t="s" s="3" r="A29">
        <v>383</v>
      </c>
      <c t="s" s="3" r="B29">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8</v>
      </c>
      <c t="s" s="2" r="B1">
        <v>311</v>
      </c>
    </row>
    <row spans="1:2" r="2">
      <c t="s" s="6" r="A2">
        <v>164</v>
      </c>
    </row>
    <row spans="1:2" r="3">
      <c t="n" s="5" r="A3">
        <v>2016</v>
      </c>
      <c t="n" s="8" r="B3">
        <v>93.90000000000001</v>
      </c>
    </row>
    <row spans="1:2" r="4">
      <c t="n" s="5" r="A4">
        <v>2017</v>
      </c>
      <c t="n" s="5" r="B4">
        <v>93</v>
      </c>
    </row>
    <row spans="1:2" r="5">
      <c t="n" s="5" r="A5">
        <v>2018</v>
      </c>
      <c t="n" s="9" r="B5">
        <v>86.2</v>
      </c>
    </row>
    <row spans="1:2" r="6">
      <c t="n" s="5" r="A6">
        <v>2019</v>
      </c>
      <c t="n" s="9" r="B6">
        <v>85.09999999999999</v>
      </c>
    </row>
    <row spans="1:2" r="7">
      <c t="n" s="5" r="A7">
        <v>2020</v>
      </c>
      <c t="n" s="8" r="B7">
        <v>84.9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311</v>
      </c>
    </row>
    <row spans="1:2" r="3">
      <c t="s" s="3" r="A3">
        <v>400</v>
      </c>
    </row>
    <row spans="1:2" r="4">
      <c t="s" s="6" r="A4">
        <v>401</v>
      </c>
    </row>
    <row spans="1:2" r="5">
      <c t="s" s="3" r="A5">
        <v>402</v>
      </c>
      <c t="n" s="8" r="B5">
        <v>245.3</v>
      </c>
    </row>
    <row spans="1:2" r="6">
      <c t="s" s="3" r="A6">
        <v>403</v>
      </c>
      <c t="n" s="8" r="B6">
        <v>24.7</v>
      </c>
    </row>
    <row spans="1:2" r="7">
      <c t="s" s="3" r="A7">
        <v>404</v>
      </c>
    </row>
    <row spans="1:2" r="8">
      <c t="s" s="6" r="A8">
        <v>401</v>
      </c>
    </row>
    <row spans="1:2" r="9">
      <c t="s" s="3" r="A9">
        <v>405</v>
      </c>
      <c t="s" s="3" r="B9">
        <v>406</v>
      </c>
    </row>
    <row spans="1:2" r="10">
      <c t="s" s="3" r="A10">
        <v>407</v>
      </c>
    </row>
    <row spans="1:2" r="11">
      <c t="s" s="6" r="A11">
        <v>401</v>
      </c>
    </row>
    <row spans="1:2" r="12">
      <c t="s" s="3" r="A12">
        <v>408</v>
      </c>
      <c t="s" s="3" r="B12">
        <v>409</v>
      </c>
    </row>
    <row spans="1:2" r="13">
      <c t="s" s="3" r="A13">
        <v>410</v>
      </c>
    </row>
    <row spans="1:2" r="14">
      <c t="s" s="6" r="A14">
        <v>401</v>
      </c>
    </row>
    <row spans="1:2" r="15">
      <c t="s" s="3" r="A15">
        <v>405</v>
      </c>
      <c t="s" s="3" r="B15">
        <v>411</v>
      </c>
    </row>
    <row spans="1:2" r="16">
      <c t="s" s="3" r="A16">
        <v>408</v>
      </c>
      <c t="s" s="3" r="B16">
        <v>406</v>
      </c>
    </row>
    <row spans="1:2" r="17">
      <c t="s" s="3" r="A17">
        <v>412</v>
      </c>
    </row>
    <row spans="1:2" r="18">
      <c t="s" s="6" r="A18">
        <v>401</v>
      </c>
    </row>
    <row spans="1:2" r="19">
      <c t="s" s="3" r="A19">
        <v>408</v>
      </c>
      <c t="s" s="3" r="B19">
        <v>409</v>
      </c>
    </row>
    <row spans="1:2" r="20">
      <c t="s" s="3" r="A20">
        <v>413</v>
      </c>
    </row>
    <row spans="1:2" r="21">
      <c t="s" s="6" r="A21">
        <v>401</v>
      </c>
    </row>
    <row spans="1:2" r="22">
      <c t="s" s="3" r="A22">
        <v>405</v>
      </c>
      <c t="s" s="3" r="B22">
        <v>411</v>
      </c>
    </row>
    <row spans="1:2" r="23">
      <c t="s" s="3" r="A23">
        <v>408</v>
      </c>
      <c t="s" s="3" r="B23">
        <v>414</v>
      </c>
    </row>
    <row spans="1:2" r="24">
      <c t="s" s="3" r="A24">
        <v>415</v>
      </c>
    </row>
    <row spans="1:2" r="25">
      <c t="s" s="6" r="A25">
        <v>401</v>
      </c>
    </row>
    <row spans="1:2" r="26">
      <c t="s" s="3" r="A26">
        <v>408</v>
      </c>
      <c t="s" s="3" r="B26">
        <v>416</v>
      </c>
    </row>
    <row spans="1:2" r="27">
      <c t="s" s="3" r="A27">
        <v>417</v>
      </c>
    </row>
    <row spans="1:2" r="28">
      <c t="s" s="6" r="A28">
        <v>401</v>
      </c>
    </row>
    <row spans="1:2" r="29">
      <c t="s" s="3" r="A29">
        <v>405</v>
      </c>
      <c t="s" s="3" r="B29">
        <v>411</v>
      </c>
    </row>
    <row spans="1:2" r="30">
      <c t="s" s="3" r="A30">
        <v>408</v>
      </c>
      <c t="s" s="3" r="B30">
        <v>406</v>
      </c>
    </row>
    <row spans="1:2" r="31">
      <c t="s" s="3" r="A31">
        <v>418</v>
      </c>
    </row>
    <row spans="1:2" r="32">
      <c t="s" s="6" r="A32">
        <v>401</v>
      </c>
    </row>
    <row spans="1:2" r="33">
      <c t="s" s="3" r="A33">
        <v>408</v>
      </c>
      <c t="s" s="3" r="B33">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25</v>
      </c>
    </row>
    <row spans="1:3" r="3">
      <c t="s" s="6" r="A3">
        <v>401</v>
      </c>
    </row>
    <row spans="1:3" r="4">
      <c t="s" s="3" r="A4">
        <v>421</v>
      </c>
      <c t="n" s="8" r="B4">
        <v>4198.4</v>
      </c>
      <c t="n" s="8" r="C4">
        <v>3977.8</v>
      </c>
    </row>
    <row spans="1:3" r="5">
      <c t="s" s="3" r="A5">
        <v>422</v>
      </c>
      <c t="n" s="9" r="B5">
        <v>-6.6</v>
      </c>
      <c t="n" s="9" r="C5">
        <v>-6.8</v>
      </c>
    </row>
    <row spans="1:3" r="6">
      <c t="s" s="3" r="A6">
        <v>283</v>
      </c>
      <c t="n" s="9" r="B6">
        <v>-64.09999999999999</v>
      </c>
      <c t="n" s="9" r="C6">
        <v>-65.09999999999999</v>
      </c>
    </row>
    <row spans="1:3" r="7">
      <c t="s" s="3" r="A7">
        <v>423</v>
      </c>
      <c t="n" s="9" r="B7">
        <v>-34.5</v>
      </c>
      <c t="n" s="9" r="C7">
        <v>-33.8</v>
      </c>
    </row>
    <row spans="1:3" r="8">
      <c t="s" s="3" r="A8">
        <v>424</v>
      </c>
      <c t="n" s="8" r="B8">
        <v>4093.2</v>
      </c>
      <c t="n" s="9" r="C8">
        <v>3872.1</v>
      </c>
    </row>
    <row spans="1:3" r="9">
      <c t="s" s="3" r="A9">
        <v>400</v>
      </c>
    </row>
    <row spans="1:3" r="10">
      <c t="s" s="6" r="A10">
        <v>401</v>
      </c>
    </row>
    <row spans="1:3" r="11">
      <c t="s" s="3" r="A11">
        <v>425</v>
      </c>
      <c t="s" s="3" r="B11">
        <v>426</v>
      </c>
    </row>
    <row spans="1:3" r="12">
      <c t="s" s="3" r="A12">
        <v>21</v>
      </c>
    </row>
    <row spans="1:3" r="13">
      <c t="s" s="6" r="A13">
        <v>401</v>
      </c>
    </row>
    <row spans="1:3" r="14">
      <c t="s" s="3" r="A14">
        <v>421</v>
      </c>
      <c t="n" s="8" r="B14">
        <v>4198.4</v>
      </c>
      <c t="n" s="9" r="C14">
        <v>4012.5</v>
      </c>
    </row>
    <row spans="1:3" r="15">
      <c t="s" s="3" r="A15">
        <v>422</v>
      </c>
      <c t="n" s="9" r="B15">
        <v>-6.6</v>
      </c>
      <c t="n" s="9" r="C15">
        <v>-6.8</v>
      </c>
    </row>
    <row spans="1:3" r="16">
      <c t="s" s="3" r="A16">
        <v>283</v>
      </c>
      <c t="n" s="9" r="B16">
        <v>-64.09999999999999</v>
      </c>
      <c t="n" s="9" r="C16">
        <v>-65.09999999999999</v>
      </c>
    </row>
    <row spans="1:3" r="17">
      <c t="s" s="3" r="A17">
        <v>423</v>
      </c>
      <c t="n" s="9" r="B17">
        <v>-34.5</v>
      </c>
      <c t="n" s="9" r="C17">
        <v>-68.5</v>
      </c>
    </row>
    <row spans="1:3" r="18">
      <c t="s" s="3" r="A18">
        <v>424</v>
      </c>
      <c t="n" s="9" r="B18">
        <v>4093.2</v>
      </c>
      <c t="n" s="9" r="C18">
        <v>3872.1</v>
      </c>
    </row>
    <row spans="1:3" r="19">
      <c t="s" s="3" r="A19">
        <v>427</v>
      </c>
    </row>
    <row spans="1:3" r="20">
      <c t="s" s="6" r="A20">
        <v>401</v>
      </c>
    </row>
    <row spans="1:3" r="21">
      <c t="s" s="3" r="A21">
        <v>428</v>
      </c>
      <c t="n" s="8" r="B21">
        <v>93.59999999999999</v>
      </c>
      <c t="n" s="8" r="C21">
        <v>88.2</v>
      </c>
    </row>
    <row spans="1:3" r="22">
      <c t="s" s="3" r="A22">
        <v>429</v>
      </c>
      <c t="s" s="3" r="B22">
        <v>430</v>
      </c>
      <c t="s" s="3" r="C22">
        <v>431</v>
      </c>
    </row>
    <row spans="1:3" r="23">
      <c t="s" s="3" r="A23">
        <v>432</v>
      </c>
    </row>
    <row spans="1:3" r="24">
      <c t="s" s="6" r="A24">
        <v>401</v>
      </c>
    </row>
    <row spans="1:3" r="25">
      <c t="s" s="3" r="A25">
        <v>428</v>
      </c>
      <c t="n" s="8" r="B25">
        <v>93.59999999999999</v>
      </c>
      <c t="n" s="8" r="C25">
        <v>88.2</v>
      </c>
    </row>
    <row spans="1:3" r="26">
      <c t="s" s="3" r="A26">
        <v>429</v>
      </c>
      <c t="s" s="3" r="B26">
        <v>430</v>
      </c>
      <c t="s" s="3" r="C26">
        <v>431</v>
      </c>
    </row>
    <row spans="1:3" r="27">
      <c t="s" s="3" r="A27">
        <v>433</v>
      </c>
    </row>
    <row spans="1:3" r="28">
      <c t="s" s="6" r="A28">
        <v>401</v>
      </c>
    </row>
    <row spans="1:3" r="29">
      <c t="s" s="3" r="A29">
        <v>434</v>
      </c>
      <c t="n" s="7" r="B29">
        <v>230</v>
      </c>
    </row>
    <row spans="1:3" r="30">
      <c t="s" s="3" r="A30">
        <v>429</v>
      </c>
      <c t="s" s="3" r="B30">
        <v>435</v>
      </c>
    </row>
    <row spans="1:3" r="31">
      <c t="s" s="3" r="A31">
        <v>436</v>
      </c>
    </row>
    <row spans="1:3" r="32">
      <c t="s" s="6" r="A32">
        <v>401</v>
      </c>
    </row>
    <row spans="1:3" r="33">
      <c t="s" s="3" r="A33">
        <v>434</v>
      </c>
      <c t="n" s="7" r="B33">
        <v>230</v>
      </c>
    </row>
    <row spans="1:3" r="34">
      <c t="s" s="3" r="A34">
        <v>429</v>
      </c>
      <c t="s" s="3" r="B34">
        <v>435</v>
      </c>
    </row>
    <row spans="1:3" r="35">
      <c t="s" s="3" r="A35">
        <v>437</v>
      </c>
    </row>
    <row spans="1:3" r="36">
      <c t="s" s="6" r="A36">
        <v>401</v>
      </c>
    </row>
    <row spans="1:3" r="37">
      <c t="s" s="3" r="A37">
        <v>425</v>
      </c>
      <c t="s" s="3" r="B37">
        <v>438</v>
      </c>
    </row>
    <row spans="1:3" r="38">
      <c t="s" s="3" r="A38">
        <v>439</v>
      </c>
    </row>
    <row spans="1:3" r="39">
      <c t="s" s="6" r="A39">
        <v>401</v>
      </c>
    </row>
    <row spans="1:3" r="40">
      <c t="s" s="3" r="A40">
        <v>440</v>
      </c>
      <c t="n" s="8" r="B40">
        <v>1223.9</v>
      </c>
      <c t="n" s="8" r="C40">
        <v>1226.9</v>
      </c>
    </row>
    <row spans="1:3" r="41">
      <c t="s" s="3" r="A41">
        <v>429</v>
      </c>
      <c t="s" s="3" r="B41">
        <v>414</v>
      </c>
      <c t="s" s="3" r="C41">
        <v>441</v>
      </c>
    </row>
    <row spans="1:3" r="42">
      <c t="s" s="3" r="A42">
        <v>442</v>
      </c>
    </row>
    <row spans="1:3" r="43">
      <c t="s" s="6" r="A43">
        <v>401</v>
      </c>
    </row>
    <row spans="1:3" r="44">
      <c t="s" s="3" r="A44">
        <v>440</v>
      </c>
      <c t="n" s="8" r="B44">
        <v>1223.9</v>
      </c>
      <c t="n" s="8" r="C44">
        <v>1226.9</v>
      </c>
    </row>
    <row spans="1:3" r="45">
      <c t="s" s="3" r="A45">
        <v>429</v>
      </c>
      <c t="s" s="3" r="B45">
        <v>414</v>
      </c>
      <c t="s" s="3" r="C45">
        <v>441</v>
      </c>
    </row>
    <row spans="1:3" r="46">
      <c t="s" s="3" r="A46">
        <v>443</v>
      </c>
    </row>
    <row spans="1:3" r="47">
      <c t="s" s="6" r="A47">
        <v>401</v>
      </c>
    </row>
    <row spans="1:3" r="48">
      <c t="s" s="3" r="A48">
        <v>425</v>
      </c>
      <c t="s" s="3" r="B48">
        <v>438</v>
      </c>
    </row>
    <row spans="1:3" r="49">
      <c t="s" s="3" r="A49">
        <v>444</v>
      </c>
    </row>
    <row spans="1:3" r="50">
      <c t="s" s="6" r="A50">
        <v>401</v>
      </c>
    </row>
    <row spans="1:3" r="51">
      <c t="s" s="3" r="A51">
        <v>440</v>
      </c>
      <c t="n" s="8" r="B51">
        <v>53.9</v>
      </c>
      <c t="n" s="8" r="C51">
        <v>55.7</v>
      </c>
    </row>
    <row spans="1:3" r="52">
      <c t="s" s="3" r="A52">
        <v>429</v>
      </c>
      <c t="s" s="3" r="B52">
        <v>445</v>
      </c>
      <c t="s" s="3" r="C52">
        <v>446</v>
      </c>
    </row>
    <row spans="1:3" r="53">
      <c t="s" s="3" r="A53">
        <v>447</v>
      </c>
    </row>
    <row spans="1:3" r="54">
      <c t="s" s="6" r="A54">
        <v>401</v>
      </c>
    </row>
    <row spans="1:3" r="55">
      <c t="s" s="3" r="A55">
        <v>440</v>
      </c>
      <c t="n" s="8" r="B55">
        <v>53.9</v>
      </c>
      <c t="n" s="8" r="C55">
        <v>55.7</v>
      </c>
    </row>
    <row spans="1:3" r="56">
      <c t="s" s="3" r="A56">
        <v>429</v>
      </c>
      <c t="s" s="3" r="B56">
        <v>445</v>
      </c>
      <c t="s" s="3" r="C56">
        <v>446</v>
      </c>
    </row>
    <row spans="1:3" r="57">
      <c t="s" s="3" r="A57">
        <v>448</v>
      </c>
    </row>
    <row spans="1:3" r="58">
      <c t="s" s="6" r="A58">
        <v>401</v>
      </c>
    </row>
    <row spans="1:3" r="59">
      <c t="s" s="3" r="A59">
        <v>425</v>
      </c>
      <c t="s" s="3" r="B59">
        <v>438</v>
      </c>
    </row>
    <row spans="1:3" r="60">
      <c t="s" s="3" r="A60">
        <v>449</v>
      </c>
    </row>
    <row spans="1:3" r="61">
      <c t="s" s="6" r="A61">
        <v>401</v>
      </c>
    </row>
    <row spans="1:3" r="62">
      <c t="s" s="3" r="A62">
        <v>440</v>
      </c>
      <c t="n" s="8" r="B62">
        <v>246.3</v>
      </c>
      <c t="n" s="8" r="C62">
        <v>255.8</v>
      </c>
    </row>
    <row spans="1:3" r="63">
      <c t="s" s="3" r="A63">
        <v>429</v>
      </c>
      <c t="s" s="3" r="B63">
        <v>414</v>
      </c>
      <c t="s" s="3" r="C63">
        <v>414</v>
      </c>
    </row>
    <row spans="1:3" r="64">
      <c t="s" s="3" r="A64">
        <v>450</v>
      </c>
    </row>
    <row spans="1:3" r="65">
      <c t="s" s="6" r="A65">
        <v>401</v>
      </c>
    </row>
    <row spans="1:3" r="66">
      <c t="s" s="3" r="A66">
        <v>440</v>
      </c>
      <c t="n" s="8" r="B66">
        <v>246.3</v>
      </c>
      <c t="n" s="8" r="C66">
        <v>255.8</v>
      </c>
    </row>
    <row spans="1:3" r="67">
      <c t="s" s="3" r="A67">
        <v>429</v>
      </c>
      <c t="s" s="3" r="B67">
        <v>414</v>
      </c>
      <c t="s" s="3" r="C67">
        <v>414</v>
      </c>
    </row>
    <row spans="1:3" r="68">
      <c t="s" s="3" r="A68">
        <v>451</v>
      </c>
    </row>
    <row spans="1:3" r="69">
      <c t="s" s="6" r="A69">
        <v>401</v>
      </c>
    </row>
    <row spans="1:3" r="70">
      <c t="s" s="3" r="A70">
        <v>452</v>
      </c>
      <c t="n" s="7" r="B70">
        <v>1000</v>
      </c>
      <c t="n" s="7" r="C70">
        <v>1000</v>
      </c>
    </row>
    <row spans="1:3" r="71">
      <c t="s" s="3" r="A71">
        <v>429</v>
      </c>
      <c t="s" s="3" r="B71">
        <v>453</v>
      </c>
      <c t="s" s="3" r="C71">
        <v>453</v>
      </c>
    </row>
    <row spans="1:3" r="72">
      <c t="s" s="3" r="A72">
        <v>425</v>
      </c>
      <c t="s" s="3" r="B72">
        <v>454</v>
      </c>
    </row>
    <row spans="1:3" r="73">
      <c t="s" s="3" r="A73">
        <v>455</v>
      </c>
      <c t="s" s="3" r="B73">
        <v>456</v>
      </c>
      <c t="s" s="3" r="C73">
        <v>456</v>
      </c>
    </row>
    <row spans="1:3" r="74">
      <c t="s" s="3" r="A74">
        <v>457</v>
      </c>
    </row>
    <row spans="1:3" r="75">
      <c t="s" s="6" r="A75">
        <v>401</v>
      </c>
    </row>
    <row spans="1:3" r="76">
      <c t="s" s="3" r="A76">
        <v>452</v>
      </c>
      <c t="n" s="7" r="B76">
        <v>1000</v>
      </c>
      <c t="n" s="7" r="C76">
        <v>1000</v>
      </c>
    </row>
    <row spans="1:3" r="77">
      <c t="s" s="3" r="A77">
        <v>429</v>
      </c>
      <c t="s" s="3" r="B77">
        <v>453</v>
      </c>
      <c t="s" s="3" r="C77">
        <v>453</v>
      </c>
    </row>
    <row spans="1:3" r="78">
      <c t="s" s="3" r="A78">
        <v>458</v>
      </c>
    </row>
    <row spans="1:3" r="79">
      <c t="s" s="6" r="A79">
        <v>401</v>
      </c>
    </row>
    <row spans="1:3" r="80">
      <c t="s" s="3" r="A80">
        <v>452</v>
      </c>
      <c t="n" s="7" r="B80">
        <v>250</v>
      </c>
      <c t="n" s="7" r="C80">
        <v>250</v>
      </c>
    </row>
    <row spans="1:3" r="81">
      <c t="s" s="3" r="A81">
        <v>429</v>
      </c>
      <c t="s" s="3" r="B81">
        <v>459</v>
      </c>
      <c t="s" s="3" r="C81">
        <v>459</v>
      </c>
    </row>
    <row spans="1:3" r="82">
      <c t="s" s="3" r="A82">
        <v>425</v>
      </c>
      <c t="s" s="3" r="B82">
        <v>460</v>
      </c>
    </row>
    <row spans="1:3" r="83">
      <c t="s" s="3" r="A83">
        <v>455</v>
      </c>
      <c t="s" s="3" r="B83">
        <v>461</v>
      </c>
      <c t="s" s="3" r="C83">
        <v>461</v>
      </c>
    </row>
    <row spans="1:3" r="84">
      <c t="s" s="3" r="A84">
        <v>462</v>
      </c>
    </row>
    <row spans="1:3" r="85">
      <c t="s" s="6" r="A85">
        <v>401</v>
      </c>
    </row>
    <row spans="1:3" r="86">
      <c t="s" s="3" r="A86">
        <v>452</v>
      </c>
      <c t="n" s="7" r="B86">
        <v>250</v>
      </c>
      <c t="n" s="7" r="C86">
        <v>250</v>
      </c>
    </row>
    <row spans="1:3" r="87">
      <c t="s" s="3" r="A87">
        <v>429</v>
      </c>
      <c t="s" s="3" r="B87">
        <v>459</v>
      </c>
      <c t="s" s="3" r="C87">
        <v>459</v>
      </c>
    </row>
    <row spans="1:3" r="88">
      <c t="s" s="3" r="A88">
        <v>463</v>
      </c>
    </row>
    <row spans="1:3" r="89">
      <c t="s" s="6" r="A89">
        <v>401</v>
      </c>
    </row>
    <row spans="1:3" r="90">
      <c t="s" s="3" r="A90">
        <v>452</v>
      </c>
      <c t="n" s="7" r="B90">
        <v>520</v>
      </c>
      <c t="n" s="7" r="C90">
        <v>520</v>
      </c>
    </row>
    <row spans="1:3" r="91">
      <c t="s" s="3" r="A91">
        <v>429</v>
      </c>
      <c t="s" s="3" r="B91">
        <v>464</v>
      </c>
      <c t="s" s="3" r="C91">
        <v>464</v>
      </c>
    </row>
    <row spans="1:3" r="92">
      <c t="s" s="3" r="A92">
        <v>425</v>
      </c>
      <c t="s" s="3" r="B92">
        <v>465</v>
      </c>
    </row>
    <row spans="1:3" r="93">
      <c t="s" s="3" r="A93">
        <v>455</v>
      </c>
      <c t="s" s="3" r="B93">
        <v>466</v>
      </c>
      <c t="s" s="3" r="C93">
        <v>466</v>
      </c>
    </row>
    <row spans="1:3" r="94">
      <c t="s" s="3" r="A94">
        <v>467</v>
      </c>
    </row>
    <row spans="1:3" r="95">
      <c t="s" s="6" r="A95">
        <v>401</v>
      </c>
    </row>
    <row spans="1:3" r="96">
      <c t="s" s="3" r="A96">
        <v>452</v>
      </c>
      <c t="n" s="7" r="B96">
        <v>520</v>
      </c>
      <c t="n" s="7" r="C96">
        <v>520</v>
      </c>
    </row>
    <row spans="1:3" r="97">
      <c t="s" s="3" r="A97">
        <v>429</v>
      </c>
      <c t="s" s="3" r="B97">
        <v>464</v>
      </c>
      <c t="s" s="3" r="C97">
        <v>464</v>
      </c>
    </row>
    <row spans="1:3" r="98">
      <c t="s" s="3" r="A98">
        <v>468</v>
      </c>
    </row>
    <row spans="1:3" r="99">
      <c t="s" s="6" r="A99">
        <v>401</v>
      </c>
    </row>
    <row spans="1:3" r="100">
      <c t="s" s="3" r="A100">
        <v>452</v>
      </c>
      <c t="n" s="7" r="B100">
        <v>570</v>
      </c>
      <c t="n" s="7" r="C100">
        <v>570</v>
      </c>
    </row>
    <row spans="1:3" r="101">
      <c t="s" s="3" r="A101">
        <v>429</v>
      </c>
      <c t="s" s="3" r="B101">
        <v>469</v>
      </c>
      <c t="s" s="3" r="C101">
        <v>469</v>
      </c>
    </row>
    <row spans="1:3" r="102">
      <c t="s" s="3" r="A102">
        <v>425</v>
      </c>
      <c t="s" s="3" r="B102">
        <v>470</v>
      </c>
    </row>
    <row spans="1:3" r="103">
      <c t="s" s="3" r="A103">
        <v>455</v>
      </c>
      <c t="s" s="3" r="B103">
        <v>471</v>
      </c>
      <c t="s" s="3" r="C103">
        <v>471</v>
      </c>
    </row>
    <row spans="1:3" r="104">
      <c t="s" s="3" r="A104">
        <v>472</v>
      </c>
    </row>
    <row spans="1:3" r="105">
      <c t="s" s="6" r="A105">
        <v>401</v>
      </c>
    </row>
    <row spans="1:3" r="106">
      <c t="s" s="3" r="A106">
        <v>452</v>
      </c>
      <c t="n" s="7" r="B106">
        <v>570</v>
      </c>
      <c t="n" s="7" r="C106">
        <v>570</v>
      </c>
    </row>
    <row spans="1:3" r="107">
      <c t="s" s="3" r="A107">
        <v>429</v>
      </c>
      <c t="s" s="3" r="B107">
        <v>469</v>
      </c>
      <c t="s" s="3" r="C107">
        <v>469</v>
      </c>
    </row>
    <row spans="1:3" r="108">
      <c t="s" s="3" r="A108">
        <v>473</v>
      </c>
    </row>
    <row spans="1:3" r="109">
      <c t="s" s="6" r="A109">
        <v>401</v>
      </c>
    </row>
    <row spans="1:3" r="110">
      <c t="s" s="3" r="A110">
        <v>474</v>
      </c>
      <c t="n" s="8" r="B110">
        <v>10.7</v>
      </c>
      <c t="n" s="8" r="C110">
        <v>11.2</v>
      </c>
    </row>
    <row spans="1:3" r="111">
      <c t="s" s="3" r="A111">
        <v>429</v>
      </c>
      <c t="s" s="3" r="B111">
        <v>475</v>
      </c>
      <c t="s" s="3" r="C111">
        <v>476</v>
      </c>
    </row>
    <row spans="1:3" r="112">
      <c t="s" s="3" r="A112">
        <v>477</v>
      </c>
    </row>
    <row spans="1:3" r="113">
      <c t="s" s="6" r="A113">
        <v>401</v>
      </c>
    </row>
    <row spans="1:3" r="114">
      <c t="s" s="3" r="A114">
        <v>474</v>
      </c>
      <c t="n" s="8" r="B114">
        <v>10.7</v>
      </c>
      <c t="n" s="8" r="C114">
        <v>45.9</v>
      </c>
    </row>
    <row spans="1:3" r="115">
      <c t="s" s="3" r="A115">
        <v>429</v>
      </c>
      <c t="s" s="3" r="B115">
        <v>475</v>
      </c>
      <c t="s" s="3" r="C115">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3</v>
      </c>
    </row>
    <row spans="1:3" r="3">
      <c t="s" s="6" r="A3">
        <v>106</v>
      </c>
    </row>
    <row spans="1:3" r="4">
      <c t="s" s="3" r="A4">
        <v>93</v>
      </c>
      <c t="n" s="8" r="B4">
        <v>73.7</v>
      </c>
      <c t="n" s="7" r="C4">
        <v>50</v>
      </c>
    </row>
    <row spans="1:3" r="5">
      <c t="s" s="6" r="A5">
        <v>107</v>
      </c>
    </row>
    <row spans="1:3" r="6">
      <c t="s" s="3" r="A6">
        <v>108</v>
      </c>
      <c t="n" s="9" r="B6">
        <v>23.6</v>
      </c>
      <c t="n" s="9" r="C6">
        <v>20.5</v>
      </c>
    </row>
    <row spans="1:3" r="7">
      <c t="s" s="3" r="A7">
        <v>109</v>
      </c>
      <c t="n" s="5" r="B7">
        <v>23</v>
      </c>
      <c t="n" s="9" r="C7">
        <v>18.4</v>
      </c>
    </row>
    <row spans="1:3" r="8">
      <c t="s" s="3" r="A8">
        <v>110</v>
      </c>
      <c t="n" s="9" r="B8">
        <v>10.1</v>
      </c>
      <c t="n" s="9" r="C8">
        <v>5.6</v>
      </c>
    </row>
    <row spans="1:3" r="9">
      <c t="s" s="3" r="A9">
        <v>111</v>
      </c>
      <c t="n" s="9" r="C9">
        <v>0.8</v>
      </c>
    </row>
    <row spans="1:3" r="10">
      <c t="s" s="3" r="A10">
        <v>112</v>
      </c>
      <c t="n" s="9" r="B10">
        <v>-0.8</v>
      </c>
      <c t="n" s="9" r="C10">
        <v>4.2</v>
      </c>
    </row>
    <row spans="1:3" r="11">
      <c t="s" s="3" r="A11">
        <v>113</v>
      </c>
      <c t="n" s="9" r="B11">
        <v>2.1</v>
      </c>
      <c t="n" s="9" r="C11">
        <v>2.5</v>
      </c>
    </row>
    <row spans="1:3" r="12">
      <c t="s" s="3" r="A12">
        <v>114</v>
      </c>
      <c t="n" s="9" r="B12">
        <v>0.3</v>
      </c>
    </row>
    <row spans="1:3" r="13">
      <c t="s" s="3" r="A13">
        <v>115</v>
      </c>
      <c t="n" s="9" r="B13">
        <v>-9.699999999999999</v>
      </c>
      <c t="n" s="9" r="C13">
        <v>1.7</v>
      </c>
    </row>
    <row spans="1:3" r="14">
      <c t="s" s="3" r="A14">
        <v>116</v>
      </c>
      <c t="n" s="9" r="B14">
        <v>-345.8</v>
      </c>
      <c t="n" s="9" r="C14">
        <v>-250.3</v>
      </c>
    </row>
    <row spans="1:3" r="15">
      <c t="s" s="3" r="A15">
        <v>117</v>
      </c>
      <c t="n" s="9" r="B15">
        <v>-223.5</v>
      </c>
      <c t="n" s="9" r="C15">
        <v>-146.6</v>
      </c>
    </row>
    <row spans="1:3" r="16">
      <c t="s" s="6" r="A16">
        <v>118</v>
      </c>
    </row>
    <row spans="1:3" r="17">
      <c t="s" s="3" r="A17">
        <v>119</v>
      </c>
      <c t="n" s="9" r="B17">
        <v>-17.4</v>
      </c>
      <c t="n" s="9" r="C17">
        <v>-14.2</v>
      </c>
    </row>
    <row spans="1:3" r="18">
      <c t="s" s="3" r="A18">
        <v>120</v>
      </c>
      <c t="n" s="9" r="C18">
        <v>-29.2</v>
      </c>
    </row>
    <row spans="1:3" r="19">
      <c t="s" s="3" r="A19">
        <v>121</v>
      </c>
      <c t="n" s="9" r="B19">
        <v>0.1</v>
      </c>
      <c t="n" s="9" r="C19">
        <v>1.1</v>
      </c>
    </row>
    <row spans="1:3" r="20">
      <c t="s" s="3" r="A20">
        <v>122</v>
      </c>
      <c t="n" s="9" r="C20">
        <v>-0.9</v>
      </c>
    </row>
    <row spans="1:3" r="21">
      <c t="s" s="3" r="A21">
        <v>123</v>
      </c>
      <c t="n" s="9" r="B21">
        <v>-17.3</v>
      </c>
      <c t="n" s="9" r="C21">
        <v>-43.2</v>
      </c>
    </row>
    <row spans="1:3" r="22">
      <c t="s" s="6" r="A22">
        <v>124</v>
      </c>
    </row>
    <row spans="1:3" r="23">
      <c t="s" s="3" r="A23">
        <v>125</v>
      </c>
      <c t="n" s="5" r="B23">
        <v>230</v>
      </c>
      <c t="n" s="9" r="C23">
        <v>443.9</v>
      </c>
    </row>
    <row spans="1:3" r="24">
      <c t="s" s="3" r="A24">
        <v>126</v>
      </c>
      <c t="n" s="9" r="B24">
        <v>-5.9</v>
      </c>
      <c t="n" s="9" r="C24">
        <v>-1.8</v>
      </c>
    </row>
    <row spans="1:3" r="25">
      <c t="s" s="3" r="A25">
        <v>127</v>
      </c>
      <c t="n" s="9" r="B25">
        <v>-1.1</v>
      </c>
      <c t="n" s="9" r="C25">
        <v>-6.1</v>
      </c>
    </row>
    <row spans="1:3" r="26">
      <c t="s" s="3" r="A26">
        <v>128</v>
      </c>
      <c t="n" s="9" r="B26">
        <v>-19.5</v>
      </c>
      <c t="n" s="9" r="C26">
        <v>-15.9</v>
      </c>
    </row>
    <row spans="1:3" r="27">
      <c t="s" s="3" r="A27">
        <v>129</v>
      </c>
      <c t="n" s="9" r="B27">
        <v>-40.2</v>
      </c>
      <c t="n" s="9" r="C27">
        <v>-8.5</v>
      </c>
    </row>
    <row spans="1:3" r="28">
      <c t="s" s="3" r="A28">
        <v>130</v>
      </c>
      <c t="n" s="9" r="B28">
        <v>-5.3</v>
      </c>
      <c t="n" s="9" r="C28">
        <v>-1.7</v>
      </c>
    </row>
    <row spans="1:3" r="29">
      <c t="s" s="3" r="A29">
        <v>131</v>
      </c>
      <c t="n" s="5" r="B29">
        <v>158</v>
      </c>
      <c t="n" s="9" r="C29">
        <v>409.9</v>
      </c>
    </row>
    <row spans="1:3" r="30">
      <c t="s" s="3" r="A30">
        <v>132</v>
      </c>
      <c t="n" s="9" r="B30">
        <v>-3.1</v>
      </c>
      <c t="n" s="9" r="C30">
        <v>-6.3</v>
      </c>
    </row>
    <row spans="1:3" r="31">
      <c t="s" s="3" r="A31">
        <v>133</v>
      </c>
      <c t="n" s="9" r="B31">
        <v>-85.90000000000001</v>
      </c>
      <c t="n" s="9" r="C31">
        <v>213.8</v>
      </c>
    </row>
    <row spans="1:3" r="32">
      <c t="s" s="3" r="A32">
        <v>134</v>
      </c>
      <c t="n" s="9" r="B32">
        <v>247.9</v>
      </c>
      <c t="n" s="9" r="C32">
        <v>247.9</v>
      </c>
    </row>
    <row spans="1:3" r="33">
      <c t="s" s="3" r="A33">
        <v>135</v>
      </c>
      <c t="n" s="5" r="B33">
        <v>162</v>
      </c>
      <c t="n" s="9" r="C33">
        <v>408.4</v>
      </c>
    </row>
    <row spans="1:3" r="34">
      <c t="s" s="6" r="A34">
        <v>136</v>
      </c>
    </row>
    <row spans="1:3" r="35">
      <c t="s" s="3" r="A35">
        <v>137</v>
      </c>
      <c t="n" s="9" r="B35">
        <v>61.6</v>
      </c>
      <c t="n" s="9" r="C35">
        <v>55.6</v>
      </c>
    </row>
    <row spans="1:3" r="36">
      <c t="s" s="3" r="A36">
        <v>138</v>
      </c>
      <c t="n" s="5" r="B36">
        <v>10</v>
      </c>
      <c t="n" s="9" r="C36">
        <v>10.6</v>
      </c>
    </row>
    <row spans="1:3" r="37">
      <c t="s" s="6" r="A37">
        <v>139</v>
      </c>
    </row>
    <row spans="1:3" r="38">
      <c t="s" s="3" r="A38">
        <v>140</v>
      </c>
      <c t="n" s="9" r="B38">
        <v>8.4</v>
      </c>
      <c t="n" s="9" r="C38">
        <v>0.4</v>
      </c>
    </row>
    <row spans="1:3" r="39">
      <c t="s" s="6" r="A39">
        <v>141</v>
      </c>
    </row>
    <row spans="1:3" r="40">
      <c t="s" s="3" r="A40">
        <v>142</v>
      </c>
      <c t="n" s="5" r="B40">
        <v>36</v>
      </c>
      <c t="n" s="9" r="C40">
        <v>9.9</v>
      </c>
    </row>
    <row spans="1:3" r="41">
      <c t="s" s="3" r="A41">
        <v>21</v>
      </c>
    </row>
    <row spans="1:3" r="42">
      <c t="s" s="6" r="A42">
        <v>106</v>
      </c>
    </row>
    <row spans="1:3" r="43">
      <c t="s" s="3" r="A43">
        <v>93</v>
      </c>
      <c t="n" s="9" r="B43">
        <v>75.5</v>
      </c>
      <c t="n" s="5" r="C43">
        <v>51</v>
      </c>
    </row>
    <row spans="1:3" r="44">
      <c t="s" s="6" r="A44">
        <v>107</v>
      </c>
    </row>
    <row spans="1:3" r="45">
      <c t="s" s="3" r="A45">
        <v>108</v>
      </c>
      <c t="n" s="9" r="B45">
        <v>23.6</v>
      </c>
      <c t="n" s="9" r="C45">
        <v>20.5</v>
      </c>
    </row>
    <row spans="1:3" r="46">
      <c t="s" s="3" r="A46">
        <v>109</v>
      </c>
      <c t="n" s="5" r="B46">
        <v>23</v>
      </c>
      <c t="n" s="9" r="C46">
        <v>18.4</v>
      </c>
    </row>
    <row spans="1:3" r="47">
      <c t="s" s="3" r="A47">
        <v>110</v>
      </c>
      <c t="n" s="9" r="B47">
        <v>8.5</v>
      </c>
      <c t="n" s="9" r="C47">
        <v>4.8</v>
      </c>
    </row>
    <row spans="1:3" r="48">
      <c t="s" s="3" r="A48">
        <v>111</v>
      </c>
      <c t="n" s="9" r="C48">
        <v>0.8</v>
      </c>
    </row>
    <row spans="1:3" r="49">
      <c t="s" s="3" r="A49">
        <v>112</v>
      </c>
      <c t="n" s="9" r="B49">
        <v>-0.8</v>
      </c>
      <c t="n" s="9" r="C49">
        <v>4.2</v>
      </c>
    </row>
    <row spans="1:3" r="50">
      <c t="s" s="3" r="A50">
        <v>113</v>
      </c>
      <c t="n" s="9" r="B50">
        <v>2.1</v>
      </c>
      <c t="n" s="9" r="C50">
        <v>2.5</v>
      </c>
    </row>
    <row spans="1:3" r="51">
      <c t="s" s="3" r="A51">
        <v>114</v>
      </c>
      <c t="n" s="9" r="B51">
        <v>0.3</v>
      </c>
    </row>
    <row spans="1:3" r="52">
      <c t="s" s="3" r="A52">
        <v>115</v>
      </c>
      <c t="n" s="9" r="B52">
        <v>-9.699999999999999</v>
      </c>
      <c t="n" s="9" r="C52">
        <v>1.7</v>
      </c>
    </row>
    <row spans="1:3" r="53">
      <c t="s" s="3" r="A53">
        <v>116</v>
      </c>
      <c t="n" s="9" r="B53">
        <v>-360.7</v>
      </c>
      <c t="n" s="9" r="C53">
        <v>-257.2</v>
      </c>
    </row>
    <row spans="1:3" r="54">
      <c t="s" s="3" r="A54">
        <v>117</v>
      </c>
      <c t="n" s="9" r="B54">
        <v>-238.2</v>
      </c>
      <c t="n" s="9" r="C54">
        <v>-153.3</v>
      </c>
    </row>
    <row spans="1:3" r="55">
      <c t="s" s="6" r="A55">
        <v>118</v>
      </c>
    </row>
    <row spans="1:3" r="56">
      <c t="s" s="3" r="A56">
        <v>119</v>
      </c>
      <c t="n" s="9" r="B56">
        <v>-17.4</v>
      </c>
      <c t="n" s="9" r="C56">
        <v>-14.2</v>
      </c>
    </row>
    <row spans="1:3" r="57">
      <c t="s" s="3" r="A57">
        <v>120</v>
      </c>
      <c t="n" s="9" r="C57">
        <v>-29.2</v>
      </c>
    </row>
    <row spans="1:3" r="58">
      <c t="s" s="3" r="A58">
        <v>121</v>
      </c>
      <c t="n" s="9" r="B58">
        <v>0.1</v>
      </c>
      <c t="n" s="9" r="C58">
        <v>1.1</v>
      </c>
    </row>
    <row spans="1:3" r="59">
      <c t="s" s="3" r="A59">
        <v>122</v>
      </c>
      <c t="n" s="9" r="C59">
        <v>-0.9</v>
      </c>
    </row>
    <row spans="1:3" r="60">
      <c t="s" s="3" r="A60">
        <v>123</v>
      </c>
      <c t="n" s="9" r="B60">
        <v>-17.3</v>
      </c>
      <c t="n" s="9" r="C60">
        <v>-43.2</v>
      </c>
    </row>
    <row spans="1:3" r="61">
      <c t="s" s="6" r="A61">
        <v>124</v>
      </c>
    </row>
    <row spans="1:3" r="62">
      <c t="s" s="3" r="A62">
        <v>125</v>
      </c>
      <c t="n" s="5" r="B62">
        <v>230</v>
      </c>
      <c t="n" s="9" r="C62">
        <v>443.8</v>
      </c>
    </row>
    <row spans="1:3" r="63">
      <c t="s" s="3" r="A63">
        <v>126</v>
      </c>
      <c t="n" s="9" r="B63">
        <v>-40.7</v>
      </c>
      <c t="n" s="9" r="C63">
        <v>-1.8</v>
      </c>
    </row>
    <row spans="1:3" r="64">
      <c t="s" s="3" r="A64">
        <v>127</v>
      </c>
      <c t="n" s="9" r="B64">
        <v>-1.1</v>
      </c>
      <c t="n" s="9" r="C64">
        <v>-6.1</v>
      </c>
    </row>
    <row spans="1:3" r="65">
      <c t="s" s="3" r="A65">
        <v>128</v>
      </c>
      <c t="n" s="9" r="B65">
        <v>-29.5</v>
      </c>
      <c t="n" s="9" r="C65">
        <v>-15.9</v>
      </c>
    </row>
    <row spans="1:3" r="66">
      <c t="s" s="3" r="A66">
        <v>130</v>
      </c>
      <c t="n" s="9" r="C66">
        <v>-1.7</v>
      </c>
    </row>
    <row spans="1:3" r="67">
      <c t="s" s="3" r="A67">
        <v>131</v>
      </c>
      <c t="n" s="9" r="B67">
        <v>158.7</v>
      </c>
      <c t="n" s="9" r="C67">
        <v>418.3</v>
      </c>
    </row>
    <row spans="1:3" r="68">
      <c t="s" s="3" r="A68">
        <v>132</v>
      </c>
      <c t="n" s="9" r="B68">
        <v>-3.1</v>
      </c>
      <c t="n" s="9" r="C68">
        <v>-6.3</v>
      </c>
    </row>
    <row spans="1:3" r="69">
      <c t="s" s="3" r="A69">
        <v>133</v>
      </c>
      <c t="n" s="9" r="B69">
        <v>-99.90000000000001</v>
      </c>
      <c t="n" s="9" r="C69">
        <v>215.5</v>
      </c>
    </row>
    <row spans="1:3" r="70">
      <c t="s" s="3" r="A70">
        <v>134</v>
      </c>
      <c t="n" s="9" r="B70">
        <v>247.9</v>
      </c>
      <c t="n" s="9" r="C70">
        <v>192.9</v>
      </c>
    </row>
    <row spans="1:3" r="71">
      <c t="s" s="3" r="A71">
        <v>135</v>
      </c>
      <c t="n" s="5" r="B71">
        <v>148</v>
      </c>
      <c t="n" s="9" r="C71">
        <v>408.4</v>
      </c>
    </row>
    <row spans="1:3" r="72">
      <c t="s" s="6" r="A72">
        <v>136</v>
      </c>
    </row>
    <row spans="1:3" r="73">
      <c t="s" s="3" r="A73">
        <v>137</v>
      </c>
      <c t="n" s="9" r="B73">
        <v>61.6</v>
      </c>
      <c t="n" s="9" r="C73">
        <v>55.6</v>
      </c>
    </row>
    <row spans="1:3" r="74">
      <c t="s" s="3" r="A74">
        <v>138</v>
      </c>
      <c t="n" s="5" r="B74">
        <v>10</v>
      </c>
      <c t="n" s="9" r="C74">
        <v>10.6</v>
      </c>
    </row>
    <row spans="1:3" r="75">
      <c t="s" s="6" r="A75">
        <v>139</v>
      </c>
    </row>
    <row spans="1:3" r="76">
      <c t="s" s="3" r="A76">
        <v>140</v>
      </c>
      <c t="n" s="8" r="B76">
        <v>8.4</v>
      </c>
      <c t="n" s="8" r="C76">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80</v>
      </c>
    </row>
    <row spans="1:3" r="3">
      <c t="s" s="6" r="A3">
        <v>481</v>
      </c>
    </row>
    <row spans="1:3" r="4">
      <c t="s" s="3" r="A4">
        <v>482</v>
      </c>
      <c t="s" s="3" r="B4">
        <v>483</v>
      </c>
      <c t="s" s="3" r="C4">
        <v>483</v>
      </c>
    </row>
    <row spans="1:3" r="5">
      <c t="s" s="3" r="A5">
        <v>484</v>
      </c>
      <c t="n" s="7" r="B5">
        <v>300</v>
      </c>
      <c t="n" s="7" r="C5">
        <v>300</v>
      </c>
    </row>
    <row spans="1:3" r="6">
      <c t="s" s="3" r="A6">
        <v>485</v>
      </c>
      <c t="n" s="9" r="B6">
        <v>1.2</v>
      </c>
    </row>
    <row spans="1:3" r="7">
      <c t="s" s="3" r="A7">
        <v>486</v>
      </c>
    </row>
    <row spans="1:3" r="8">
      <c t="s" s="6" r="A8">
        <v>481</v>
      </c>
    </row>
    <row spans="1:3" r="9">
      <c t="s" s="3" r="A9">
        <v>485</v>
      </c>
      <c t="n" s="9" r="B9">
        <v>3.7</v>
      </c>
    </row>
    <row spans="1:3" r="10">
      <c t="s" s="3" r="A10">
        <v>487</v>
      </c>
    </row>
    <row spans="1:3" r="11">
      <c t="s" s="6" r="A11">
        <v>481</v>
      </c>
    </row>
    <row spans="1:3" r="12">
      <c t="s" s="3" r="A12">
        <v>484</v>
      </c>
      <c t="n" s="9" r="B12">
        <v>220.5</v>
      </c>
      <c t="n" s="9" r="C12">
        <v>300.6</v>
      </c>
    </row>
    <row spans="1:3" r="13">
      <c t="s" s="3" r="A13">
        <v>485</v>
      </c>
      <c t="n" s="5" r="B13">
        <v>5</v>
      </c>
    </row>
    <row spans="1:3" r="14">
      <c t="s" s="3" r="A14">
        <v>246</v>
      </c>
    </row>
    <row spans="1:3" r="15">
      <c t="s" s="6" r="A15">
        <v>481</v>
      </c>
    </row>
    <row spans="1:3" r="16">
      <c t="s" s="3" r="A16">
        <v>488</v>
      </c>
      <c t="n" s="9" r="B16">
        <v>0.1</v>
      </c>
      <c t="n" s="9" r="C16">
        <v>0.1</v>
      </c>
    </row>
    <row spans="1:3" r="17">
      <c t="s" s="3" r="A17">
        <v>489</v>
      </c>
      <c t="n" s="9" r="B17">
        <v>4.1</v>
      </c>
      <c t="n" s="9" r="C17">
        <v>3.5</v>
      </c>
    </row>
    <row spans="1:3" r="18">
      <c t="s" s="3" r="A18">
        <v>490</v>
      </c>
      <c t="n" s="5" r="B18">
        <v>0</v>
      </c>
      <c t="n" s="5" r="C18">
        <v>0</v>
      </c>
    </row>
    <row spans="1:3" r="19">
      <c t="s" s="3" r="A19">
        <v>491</v>
      </c>
    </row>
    <row spans="1:3" r="20">
      <c t="s" s="6" r="A20">
        <v>481</v>
      </c>
    </row>
    <row spans="1:3" r="21">
      <c t="s" s="3" r="A21">
        <v>484</v>
      </c>
      <c t="n" s="8" r="B21">
        <v>160.7</v>
      </c>
      <c t="n" s="8" r="C21">
        <v>12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492</v>
      </c>
      <c t="s" s="2" r="B1">
        <v>1</v>
      </c>
      <c t="s" s="2" r="C1">
        <v>493</v>
      </c>
    </row>
    <row spans="1:3" r="2">
      <c t="s" s="2" r="B2">
        <v>2</v>
      </c>
      <c t="s" s="2" r="C2">
        <v>25</v>
      </c>
    </row>
    <row spans="1:3" r="3">
      <c t="s" s="6" r="A3">
        <v>234</v>
      </c>
    </row>
    <row spans="1:3" r="4">
      <c t="s" s="3" r="A4">
        <v>484</v>
      </c>
      <c t="n" s="7" r="B4">
        <v>300</v>
      </c>
      <c t="n" s="7" r="C4">
        <v>300</v>
      </c>
    </row>
    <row spans="1:3" r="5">
      <c t="s" s="3" r="A5">
        <v>494</v>
      </c>
      <c t="s" s="3" r="B5">
        <v>495</v>
      </c>
      <c t="s" s="3" r="C5">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97</v>
      </c>
      <c t="s" s="2" r="B1">
        <v>1</v>
      </c>
      <c t="s" s="2" r="C1">
        <v>493</v>
      </c>
    </row>
    <row spans="1:3" r="2">
      <c t="s" s="2" r="B2">
        <v>498</v>
      </c>
      <c t="s" s="2" r="C2">
        <v>499</v>
      </c>
    </row>
    <row spans="1:3" r="3">
      <c t="s" s="3" r="A3">
        <v>500</v>
      </c>
    </row>
    <row spans="1:3" r="4">
      <c t="s" s="6" r="A4">
        <v>481</v>
      </c>
    </row>
    <row spans="1:3" r="5">
      <c t="s" s="3" r="A5">
        <v>501</v>
      </c>
      <c t="n" s="9" r="B5">
        <v>11.6</v>
      </c>
      <c t="n" s="9" r="C5">
        <v>10.8</v>
      </c>
    </row>
    <row spans="1:3" r="6">
      <c t="s" s="3" r="A6">
        <v>502</v>
      </c>
      <c t="n" s="8" r="B6">
        <v>22.6</v>
      </c>
      <c t="n" s="8" r="C6">
        <v>22.2</v>
      </c>
    </row>
    <row spans="1:3" r="7">
      <c t="s" s="3" r="A7">
        <v>503</v>
      </c>
    </row>
    <row spans="1:3" r="8">
      <c t="s" s="6" r="A8">
        <v>481</v>
      </c>
    </row>
    <row spans="1:3" r="9">
      <c t="s" s="3" r="A9">
        <v>501</v>
      </c>
      <c t="n" s="9" r="B9">
        <v>1.4</v>
      </c>
      <c t="n" s="9" r="C9">
        <v>1.8</v>
      </c>
    </row>
    <row spans="1:3" r="10">
      <c t="s" s="3" r="A10">
        <v>502</v>
      </c>
      <c t="n" s="8" r="B10">
        <v>6.5</v>
      </c>
      <c t="n" s="8" r="C10">
        <v>8.5</v>
      </c>
    </row>
    <row spans="1:3" r="11">
      <c t="s" s="3" r="A11">
        <v>504</v>
      </c>
    </row>
    <row spans="1:3" r="12">
      <c t="s" s="6" r="A12">
        <v>481</v>
      </c>
    </row>
    <row spans="1:3" r="13">
      <c t="s" s="3" r="A13">
        <v>505</v>
      </c>
      <c t="n" s="5" r="B13">
        <v>15</v>
      </c>
      <c t="n" s="5" r="C13">
        <v>25</v>
      </c>
    </row>
    <row spans="1:3" r="14">
      <c t="s" s="3" r="A14">
        <v>502</v>
      </c>
      <c t="n" s="8" r="B14">
        <v>0.2</v>
      </c>
      <c t="n" s="8" r="C14">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6" r="A2">
        <v>507</v>
      </c>
    </row>
    <row spans="1:3" r="3">
      <c t="s" s="3" r="A3">
        <v>508</v>
      </c>
      <c t="n" s="8" r="B3">
        <v>7.6</v>
      </c>
      <c t="n" s="7" r="C3">
        <v>6</v>
      </c>
    </row>
    <row spans="1:3" r="4">
      <c t="s" s="3" r="A4">
        <v>509</v>
      </c>
      <c t="n" s="9" r="B4">
        <v>7.7</v>
      </c>
      <c t="n" s="9" r="C4">
        <v>9.800000000000001</v>
      </c>
    </row>
    <row spans="1:3" r="5">
      <c t="s" s="3" r="A5">
        <v>510</v>
      </c>
    </row>
    <row spans="1:3" r="6">
      <c t="s" s="6" r="A6">
        <v>507</v>
      </c>
    </row>
    <row spans="1:3" r="7">
      <c t="s" s="3" r="A7">
        <v>509</v>
      </c>
      <c t="n" s="9" r="B7">
        <v>1.2</v>
      </c>
      <c t="n" s="9" r="C7">
        <v>1.4</v>
      </c>
    </row>
    <row spans="1:3" r="8">
      <c t="s" s="3" r="A8">
        <v>511</v>
      </c>
    </row>
    <row spans="1:3" r="9">
      <c t="s" s="6" r="A9">
        <v>507</v>
      </c>
    </row>
    <row spans="1:3" r="10">
      <c t="s" s="3" r="A10">
        <v>509</v>
      </c>
      <c t="n" s="9" r="B10">
        <v>0.5</v>
      </c>
      <c t="n" s="9" r="C10">
        <v>0.4</v>
      </c>
    </row>
    <row spans="1:3" r="11">
      <c t="s" s="3" r="A11">
        <v>512</v>
      </c>
    </row>
    <row spans="1:3" r="12">
      <c t="s" s="6" r="A12">
        <v>507</v>
      </c>
    </row>
    <row spans="1:3" r="13">
      <c t="s" s="3" r="A13">
        <v>509</v>
      </c>
      <c t="n" s="9" r="B13">
        <v>0.2</v>
      </c>
      <c t="n" s="9" r="C13">
        <v>0.8</v>
      </c>
    </row>
    <row spans="1:3" r="14">
      <c t="s" s="3" r="A14">
        <v>513</v>
      </c>
    </row>
    <row spans="1:3" r="15">
      <c t="s" s="6" r="A15">
        <v>507</v>
      </c>
    </row>
    <row spans="1:3" r="16">
      <c t="s" s="3" r="A16">
        <v>509</v>
      </c>
      <c t="n" s="9" r="B16">
        <v>0.8</v>
      </c>
      <c t="n" s="9" r="C16">
        <v>0.8</v>
      </c>
    </row>
    <row spans="1:3" r="17">
      <c t="s" s="3" r="A17">
        <v>514</v>
      </c>
    </row>
    <row spans="1:3" r="18">
      <c t="s" s="6" r="A18">
        <v>507</v>
      </c>
    </row>
    <row spans="1:3" r="19">
      <c t="s" s="3" r="A19">
        <v>509</v>
      </c>
      <c t="n" s="9" r="B19">
        <v>4.3</v>
      </c>
      <c t="n" s="9" r="C19">
        <v>4.7</v>
      </c>
    </row>
    <row spans="1:3" r="20">
      <c t="s" s="3" r="A20">
        <v>515</v>
      </c>
    </row>
    <row spans="1:3" r="21">
      <c t="s" s="6" r="A21">
        <v>507</v>
      </c>
    </row>
    <row spans="1:3" r="22">
      <c t="s" s="3" r="A22">
        <v>509</v>
      </c>
      <c t="n" s="9" r="C22">
        <v>0.1</v>
      </c>
    </row>
    <row spans="1:3" r="23">
      <c t="s" s="3" r="A23">
        <v>516</v>
      </c>
    </row>
    <row spans="1:3" r="24">
      <c t="s" s="6" r="A24">
        <v>507</v>
      </c>
    </row>
    <row spans="1:3" r="25">
      <c t="s" s="3" r="A25">
        <v>508</v>
      </c>
      <c t="n" s="9" r="B25">
        <v>0.8</v>
      </c>
      <c t="n" s="9" r="C25">
        <v>0.4</v>
      </c>
    </row>
    <row spans="1:3" r="26">
      <c t="s" s="3" r="A26">
        <v>517</v>
      </c>
    </row>
    <row spans="1:3" r="27">
      <c t="s" s="6" r="A27">
        <v>507</v>
      </c>
    </row>
    <row spans="1:3" r="28">
      <c t="s" s="3" r="A28">
        <v>508</v>
      </c>
      <c t="n" s="9" r="B28">
        <v>6.7</v>
      </c>
      <c t="n" s="9" r="C28">
        <v>5.2</v>
      </c>
    </row>
    <row spans="1:3" r="29">
      <c t="s" s="3" r="A29">
        <v>518</v>
      </c>
    </row>
    <row spans="1:3" r="30">
      <c t="s" s="6" r="A30">
        <v>507</v>
      </c>
    </row>
    <row spans="1:3" r="31">
      <c t="s" s="3" r="A31">
        <v>508</v>
      </c>
      <c t="n" s="9" r="B31">
        <v>0.1</v>
      </c>
      <c t="n" s="9" r="C31">
        <v>0.4</v>
      </c>
    </row>
    <row spans="1:3" r="32">
      <c t="s" s="3" r="A32">
        <v>519</v>
      </c>
    </row>
    <row spans="1:3" r="33">
      <c t="s" s="6" r="A33">
        <v>507</v>
      </c>
    </row>
    <row spans="1:3" r="34">
      <c t="s" s="3" r="A34">
        <v>509</v>
      </c>
      <c t="n" s="9" r="B34">
        <v>0.1</v>
      </c>
    </row>
    <row spans="1:3" r="35">
      <c t="s" s="3" r="A35">
        <v>520</v>
      </c>
    </row>
    <row spans="1:3" r="36">
      <c t="s" s="6" r="A36">
        <v>507</v>
      </c>
    </row>
    <row spans="1:3" r="37">
      <c t="s" s="3" r="A37">
        <v>509</v>
      </c>
      <c t="n" s="9" r="C37">
        <v>1.5</v>
      </c>
    </row>
    <row spans="1:3" r="38">
      <c t="s" s="3" r="A38">
        <v>521</v>
      </c>
    </row>
    <row spans="1:3" r="39">
      <c t="s" s="6" r="A39">
        <v>507</v>
      </c>
    </row>
    <row spans="1:3" r="40">
      <c t="s" s="3" r="A40">
        <v>509</v>
      </c>
      <c t="n" s="8" r="B40">
        <v>0.6</v>
      </c>
      <c t="n" s="8" r="C40">
        <v>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63</v>
      </c>
    </row>
    <row spans="1:3" r="3">
      <c t="s" s="6" r="A3">
        <v>523</v>
      </c>
    </row>
    <row spans="1:3" r="4">
      <c t="s" s="3" r="A4">
        <v>524</v>
      </c>
      <c t="n" s="8" r="B4">
        <v>4.6</v>
      </c>
      <c t="n" s="8" r="C4">
        <v>7.7</v>
      </c>
    </row>
    <row spans="1:3" r="5">
      <c t="s" s="3" r="A5">
        <v>525</v>
      </c>
      <c t="n" s="9" r="B5">
        <v>0.2</v>
      </c>
      <c t="n" s="9" r="C5">
        <v>4.8</v>
      </c>
    </row>
    <row spans="1:3" r="6">
      <c t="s" s="3" r="A6">
        <v>526</v>
      </c>
    </row>
    <row spans="1:3" r="7">
      <c t="s" s="6" r="A7">
        <v>523</v>
      </c>
    </row>
    <row spans="1:3" r="8">
      <c t="s" s="3" r="A8">
        <v>524</v>
      </c>
      <c t="n" s="9" r="B8">
        <v>0.3</v>
      </c>
      <c t="n" s="9" r="C8">
        <v>-0.6</v>
      </c>
    </row>
    <row spans="1:3" r="9">
      <c t="s" s="3" r="A9">
        <v>525</v>
      </c>
      <c t="n" s="9" r="B9">
        <v>-0.5</v>
      </c>
      <c t="n" s="9" r="C9">
        <v>-0.5</v>
      </c>
    </row>
    <row spans="1:3" r="10">
      <c t="s" s="3" r="A10">
        <v>527</v>
      </c>
    </row>
    <row spans="1:3" r="11">
      <c t="s" s="6" r="A11">
        <v>523</v>
      </c>
    </row>
    <row spans="1:3" r="12">
      <c t="s" s="3" r="A12">
        <v>524</v>
      </c>
      <c t="n" s="5" r="B12">
        <v>-1</v>
      </c>
      <c t="n" s="9" r="C12">
        <v>-1.2</v>
      </c>
    </row>
    <row spans="1:3" r="13">
      <c t="s" s="3" r="A13">
        <v>525</v>
      </c>
      <c t="n" s="9" r="B13">
        <v>-1.4</v>
      </c>
      <c t="n" s="9" r="C13">
        <v>0.4</v>
      </c>
    </row>
    <row spans="1:3" r="14">
      <c t="s" s="3" r="A14">
        <v>528</v>
      </c>
    </row>
    <row spans="1:3" r="15">
      <c t="s" s="6" r="A15">
        <v>523</v>
      </c>
    </row>
    <row spans="1:3" r="16">
      <c t="s" s="3" r="A16">
        <v>524</v>
      </c>
      <c t="n" s="9" r="B16">
        <v>5.4</v>
      </c>
      <c t="n" s="9" r="C16">
        <v>9.4</v>
      </c>
    </row>
    <row spans="1:3" r="17">
      <c t="s" s="3" r="A17">
        <v>525</v>
      </c>
      <c t="n" s="9" r="B17">
        <v>2.1</v>
      </c>
      <c t="n" s="9" r="C17">
        <v>4.9</v>
      </c>
    </row>
    <row spans="1:3" r="18">
      <c t="s" s="3" r="A18">
        <v>529</v>
      </c>
    </row>
    <row spans="1:3" r="19">
      <c t="s" s="6" r="A19">
        <v>523</v>
      </c>
    </row>
    <row spans="1:3" r="20">
      <c t="s" s="3" r="A20">
        <v>524</v>
      </c>
      <c t="n" s="8" r="B20">
        <v>-0.1</v>
      </c>
      <c t="n" s="8" r="C20">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0</v>
      </c>
      <c t="s" s="2" r="B1">
        <v>1</v>
      </c>
    </row>
    <row spans="1:3" r="2">
      <c t="s" s="2" r="B2">
        <v>2</v>
      </c>
      <c t="s" s="2" r="C2">
        <v>63</v>
      </c>
    </row>
    <row spans="1:3" r="3">
      <c t="s" s="6" r="A3">
        <v>523</v>
      </c>
    </row>
    <row spans="1:3" r="4">
      <c t="s" s="3" r="A4">
        <v>531</v>
      </c>
      <c t="n" s="8" r="B4">
        <v>-2.1</v>
      </c>
      <c t="n" s="8" r="C4">
        <v>-1.7</v>
      </c>
    </row>
    <row spans="1:3" r="5">
      <c t="s" s="3" r="A5">
        <v>532</v>
      </c>
    </row>
    <row spans="1:3" r="6">
      <c t="s" s="6" r="A6">
        <v>523</v>
      </c>
    </row>
    <row spans="1:3" r="7">
      <c t="s" s="3" r="A7">
        <v>531</v>
      </c>
      <c t="n" s="8" r="B7">
        <v>-2.1</v>
      </c>
      <c t="n" s="8" r="C7">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25</v>
      </c>
    </row>
    <row spans="1:3" r="2">
      <c t="s" s="3" r="A2">
        <v>534</v>
      </c>
    </row>
    <row spans="1:3" r="3">
      <c t="s" s="6" r="A3">
        <v>535</v>
      </c>
    </row>
    <row spans="1:3" r="4">
      <c t="s" s="3" r="A4">
        <v>536</v>
      </c>
      <c t="n" s="8" r="B4">
        <v>7.6</v>
      </c>
      <c t="n" s="7" r="C4">
        <v>6</v>
      </c>
    </row>
    <row spans="1:3" r="5">
      <c t="s" s="3" r="A5">
        <v>537</v>
      </c>
      <c t="n" s="9" r="B5">
        <v>7.7</v>
      </c>
      <c t="n" s="9" r="C5">
        <v>9.800000000000001</v>
      </c>
    </row>
    <row spans="1:3" r="6">
      <c t="s" s="3" r="A6">
        <v>538</v>
      </c>
    </row>
    <row spans="1:3" r="7">
      <c t="s" s="6" r="A7">
        <v>535</v>
      </c>
    </row>
    <row spans="1:3" r="8">
      <c t="s" s="3" r="A8">
        <v>536</v>
      </c>
      <c t="n" s="9" r="B8">
        <v>7.6</v>
      </c>
      <c t="n" s="5" r="C8">
        <v>6</v>
      </c>
    </row>
    <row spans="1:3" r="9">
      <c t="s" s="3" r="A9">
        <v>537</v>
      </c>
      <c t="n" s="8" r="B9">
        <v>7.7</v>
      </c>
      <c t="n" s="8" r="C9">
        <v>9.800000000000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534</v>
      </c>
    </row>
    <row spans="1:3" r="3">
      <c t="s" s="6" r="A3">
        <v>401</v>
      </c>
    </row>
    <row spans="1:3" r="4">
      <c t="s" s="3" r="A4">
        <v>421</v>
      </c>
      <c t="n" s="8" r="B4">
        <v>4127.7</v>
      </c>
      <c t="n" s="8" r="C4">
        <v>3905.9</v>
      </c>
    </row>
    <row spans="1:3" r="5">
      <c t="s" s="3" r="A5">
        <v>538</v>
      </c>
    </row>
    <row spans="1:3" r="6">
      <c t="s" s="6" r="A6">
        <v>401</v>
      </c>
    </row>
    <row spans="1:3" r="7">
      <c t="s" s="3" r="A7">
        <v>421</v>
      </c>
      <c t="n" s="9" r="B7">
        <v>4301.3</v>
      </c>
      <c t="n" s="9" r="C7">
        <v>4085.8</v>
      </c>
    </row>
    <row spans="1:3" r="8">
      <c t="s" s="3" r="A8">
        <v>540</v>
      </c>
    </row>
    <row spans="1:3" r="9">
      <c t="s" s="6" r="A9">
        <v>401</v>
      </c>
    </row>
    <row spans="1:3" r="10">
      <c t="s" s="3" r="A10">
        <v>421</v>
      </c>
      <c t="n" s="9" r="B10">
        <v>4127.7</v>
      </c>
      <c t="n" s="9" r="C10">
        <v>3940.6</v>
      </c>
    </row>
    <row spans="1:3" r="11">
      <c t="s" s="3" r="A11">
        <v>541</v>
      </c>
    </row>
    <row spans="1:3" r="12">
      <c t="s" s="6" r="A12">
        <v>401</v>
      </c>
    </row>
    <row spans="1:3" r="13">
      <c t="s" s="3" r="A13">
        <v>421</v>
      </c>
      <c t="n" s="8" r="B13">
        <v>4301.3</v>
      </c>
      <c t="n" s="8" r="C13">
        <v>412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63</v>
      </c>
    </row>
    <row spans="1:3" r="3">
      <c t="s" s="6" r="A3">
        <v>176</v>
      </c>
    </row>
    <row spans="1:3" r="4">
      <c t="s" s="3" r="A4">
        <v>543</v>
      </c>
      <c t="n" s="8" r="B4">
        <v>3.6</v>
      </c>
      <c t="n" s="8" r="C4">
        <v>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63</v>
      </c>
    </row>
    <row spans="1:3" r="3">
      <c t="s" s="3" r="A3">
        <v>545</v>
      </c>
    </row>
    <row spans="1:3" r="4">
      <c t="s" s="6" r="A4">
        <v>546</v>
      </c>
    </row>
    <row spans="1:3" r="5">
      <c t="s" s="3" r="A5">
        <v>547</v>
      </c>
      <c t="n" s="8" r="B5">
        <v>0.1</v>
      </c>
      <c t="n" s="8" r="C5">
        <v>0.1</v>
      </c>
    </row>
    <row spans="1:3" r="6">
      <c t="s" s="3" r="A6">
        <v>548</v>
      </c>
      <c t="n" s="9" r="B6">
        <v>0.7</v>
      </c>
      <c t="n" s="9" r="C6">
        <v>0.8</v>
      </c>
    </row>
    <row spans="1:3" r="7">
      <c t="s" s="3" r="A7">
        <v>549</v>
      </c>
      <c t="n" s="9" r="B7">
        <v>-1.1</v>
      </c>
      <c t="n" s="9" r="C7">
        <v>-1.2</v>
      </c>
    </row>
    <row spans="1:3" r="8">
      <c t="s" s="3" r="A8">
        <v>550</v>
      </c>
      <c t="n" s="9" r="B8">
        <v>0.1</v>
      </c>
      <c t="n" s="9" r="C8">
        <v>-0.1</v>
      </c>
    </row>
    <row spans="1:3" r="9">
      <c t="s" s="3" r="A9">
        <v>551</v>
      </c>
      <c t="n" s="8" r="B9">
        <v>-0.2</v>
      </c>
      <c t="n" s="8" r="C9">
        <v>-0.4</v>
      </c>
    </row>
    <row spans="1:3" r="10">
      <c t="s" s="6" r="A10">
        <v>552</v>
      </c>
    </row>
    <row spans="1:3" r="11">
      <c t="s" s="3" r="A11">
        <v>553</v>
      </c>
      <c t="s" s="3" r="B11">
        <v>554</v>
      </c>
      <c t="s" s="3" r="C11">
        <v>555</v>
      </c>
    </row>
    <row spans="1:3" r="12">
      <c t="s" s="3" r="A12">
        <v>556</v>
      </c>
      <c t="s" s="3" r="B12">
        <v>557</v>
      </c>
      <c t="s" s="3" r="C12">
        <v>558</v>
      </c>
    </row>
    <row spans="1:3" r="13">
      <c t="s" s="3" r="A13">
        <v>559</v>
      </c>
    </row>
    <row spans="1:3" r="14">
      <c t="s" s="6" r="A14">
        <v>546</v>
      </c>
    </row>
    <row spans="1:3" r="15">
      <c t="s" s="3" r="A15">
        <v>547</v>
      </c>
      <c t="n" s="8" r="B15">
        <v>0.7</v>
      </c>
      <c t="n" s="8" r="C15">
        <v>0.7</v>
      </c>
    </row>
    <row spans="1:3" r="16">
      <c t="s" s="3" r="A16">
        <v>548</v>
      </c>
      <c t="n" s="9" r="B16">
        <v>1.5</v>
      </c>
      <c t="n" s="9" r="C16">
        <v>1.6</v>
      </c>
    </row>
    <row spans="1:3" r="17">
      <c t="s" s="3" r="A17">
        <v>549</v>
      </c>
      <c t="n" s="9" r="B17">
        <v>-1.2</v>
      </c>
      <c t="n" s="9" r="C17">
        <v>-1.3</v>
      </c>
    </row>
    <row spans="1:3" r="18">
      <c t="s" s="3" r="A18">
        <v>550</v>
      </c>
      <c t="n" s="9" r="B18">
        <v>0.4</v>
      </c>
      <c t="n" s="9" r="C18">
        <v>0.5</v>
      </c>
    </row>
    <row spans="1:3" r="19">
      <c t="s" s="3" r="A19">
        <v>551</v>
      </c>
      <c t="n" s="8" r="B19">
        <v>1.4</v>
      </c>
      <c t="n" s="8" r="C19">
        <v>1.5</v>
      </c>
    </row>
    <row spans="1:3" r="20">
      <c t="s" s="3" r="A20">
        <v>560</v>
      </c>
    </row>
    <row spans="1:3" r="21">
      <c t="s" s="6" r="A21">
        <v>552</v>
      </c>
    </row>
    <row spans="1:3" r="22">
      <c t="s" s="3" r="A22">
        <v>553</v>
      </c>
      <c t="s" s="3" r="B22">
        <v>409</v>
      </c>
      <c t="s" s="3" r="C22">
        <v>561</v>
      </c>
    </row>
    <row spans="1:3" r="23">
      <c t="s" s="3" r="A23">
        <v>556</v>
      </c>
      <c t="s" s="3" r="B23">
        <v>409</v>
      </c>
      <c t="s" s="3" r="C23">
        <v>561</v>
      </c>
    </row>
    <row spans="1:3" r="24">
      <c t="s" s="3" r="A24">
        <v>562</v>
      </c>
      <c t="s" s="3" r="B24">
        <v>563</v>
      </c>
      <c t="s" s="3" r="C24">
        <v>563</v>
      </c>
    </row>
    <row spans="1:3" r="25">
      <c t="s" s="3" r="A25">
        <v>564</v>
      </c>
    </row>
    <row spans="1:3" r="26">
      <c t="s" s="6" r="A26">
        <v>552</v>
      </c>
    </row>
    <row spans="1:3" r="27">
      <c t="s" s="3" r="A27">
        <v>553</v>
      </c>
      <c t="s" s="3" r="B27">
        <v>565</v>
      </c>
      <c t="s" s="3" r="C27">
        <v>566</v>
      </c>
    </row>
    <row spans="1:3" r="28">
      <c t="s" s="3" r="A28">
        <v>556</v>
      </c>
      <c t="s" s="3" r="B28">
        <v>567</v>
      </c>
      <c t="s" s="3" r="C28">
        <v>568</v>
      </c>
    </row>
    <row spans="1:3" r="29">
      <c t="s" s="3" r="A29">
        <v>562</v>
      </c>
      <c t="s" s="3" r="B29">
        <v>569</v>
      </c>
      <c t="s" s="3" r="C29">
        <v>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6" r="A3">
        <v>144</v>
      </c>
    </row>
    <row spans="1:2" r="4">
      <c t="s" s="3" r="A4">
        <v>143</v>
      </c>
      <c t="s" s="3"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0</v>
      </c>
      <c t="s" s="2" r="B1">
        <v>1</v>
      </c>
    </row>
    <row spans="1:3" r="2">
      <c t="s" s="2" r="B2">
        <v>2</v>
      </c>
      <c t="s" s="2" r="C2">
        <v>63</v>
      </c>
    </row>
    <row spans="1:3" r="3">
      <c t="s" s="6" r="A3">
        <v>571</v>
      </c>
    </row>
    <row spans="1:3" r="4">
      <c t="s" s="3" r="A4">
        <v>572</v>
      </c>
      <c t="n" s="8" r="B4">
        <v>10.1</v>
      </c>
      <c t="n" s="8" r="C4">
        <v>5.6</v>
      </c>
    </row>
    <row spans="1:3" r="5">
      <c t="s" s="3" r="A5">
        <v>573</v>
      </c>
      <c t="n" s="8" r="B5">
        <v>44.5</v>
      </c>
    </row>
    <row spans="1:3" r="6">
      <c t="s" s="3" r="A6">
        <v>574</v>
      </c>
    </row>
    <row spans="1:3" r="7">
      <c t="s" s="6" r="A7">
        <v>571</v>
      </c>
    </row>
    <row spans="1:3" r="8">
      <c t="s" s="3" r="A8">
        <v>575</v>
      </c>
      <c t="n" s="9" r="B8">
        <v>0.4</v>
      </c>
    </row>
    <row spans="1:3" r="9">
      <c t="s" s="3" r="A9">
        <v>576</v>
      </c>
      <c t="n" s="9" r="B9">
        <v>0.4</v>
      </c>
    </row>
    <row spans="1:3" r="10">
      <c t="s" s="3" r="A10">
        <v>577</v>
      </c>
      <c t="n" s="8" r="B10">
        <v>42.1</v>
      </c>
    </row>
    <row spans="1:3" r="11">
      <c t="s" s="3" r="A11">
        <v>578</v>
      </c>
    </row>
    <row spans="1:3" r="12">
      <c t="s" s="6" r="A12">
        <v>571</v>
      </c>
    </row>
    <row spans="1:3" r="13">
      <c t="s" s="3" r="A13">
        <v>576</v>
      </c>
      <c t="n" s="9" r="B13">
        <v>0.1</v>
      </c>
    </row>
    <row spans="1:3" r="14">
      <c t="s" s="3" r="A14">
        <v>579</v>
      </c>
      <c t="s" s="3" r="B14">
        <v>580</v>
      </c>
    </row>
    <row spans="1:3" r="15">
      <c t="s" s="3" r="A15">
        <v>581</v>
      </c>
    </row>
    <row spans="1:3" r="16">
      <c t="s" s="6" r="A16">
        <v>571</v>
      </c>
    </row>
    <row spans="1:3" r="17">
      <c t="s" s="3" r="A17">
        <v>576</v>
      </c>
      <c t="n" s="9" r="B17">
        <v>0.3</v>
      </c>
    </row>
    <row spans="1:3" r="18">
      <c t="s" s="3" r="A18">
        <v>582</v>
      </c>
    </row>
    <row spans="1:3" r="19">
      <c t="s" s="6" r="A19">
        <v>571</v>
      </c>
    </row>
    <row spans="1:3" r="20">
      <c t="s" s="3" r="A20">
        <v>579</v>
      </c>
      <c t="s" s="3" r="B20">
        <v>583</v>
      </c>
    </row>
    <row spans="1:3" r="21">
      <c t="s" s="3" r="A21">
        <v>584</v>
      </c>
    </row>
    <row spans="1:3" r="22">
      <c t="s" s="6" r="A22">
        <v>571</v>
      </c>
    </row>
    <row spans="1:3" r="23">
      <c t="s" s="3" r="A23">
        <v>579</v>
      </c>
      <c t="s" s="3" r="B23">
        <v>384</v>
      </c>
    </row>
    <row spans="1:3" r="24">
      <c t="s" s="3" r="A24">
        <v>21</v>
      </c>
    </row>
    <row spans="1:3" r="25">
      <c t="s" s="6" r="A25">
        <v>571</v>
      </c>
    </row>
    <row spans="1:3" r="26">
      <c t="s" s="3" r="A26">
        <v>572</v>
      </c>
      <c t="n" s="8" r="B26">
        <v>8.5</v>
      </c>
      <c t="n" s="8" r="C26">
        <v>4.8</v>
      </c>
    </row>
    <row spans="1:3" r="27">
      <c t="s" s="3" r="A27">
        <v>573</v>
      </c>
      <c t="n" s="8" r="B27">
        <v>39.3</v>
      </c>
    </row>
    <row spans="1:3" r="28">
      <c t="s" s="3" r="A28">
        <v>585</v>
      </c>
    </row>
    <row spans="1:3" r="29">
      <c t="s" s="6" r="A29">
        <v>571</v>
      </c>
    </row>
    <row spans="1:3" r="30">
      <c t="s" s="3" r="A30">
        <v>575</v>
      </c>
      <c t="n" s="9" r="B30">
        <v>0.4</v>
      </c>
    </row>
    <row spans="1:3" r="31">
      <c t="s" s="3" r="A31">
        <v>576</v>
      </c>
      <c t="n" s="9" r="B31">
        <v>0.3</v>
      </c>
    </row>
    <row spans="1:3" r="32">
      <c t="s" s="3" r="A32">
        <v>577</v>
      </c>
      <c t="n" s="8" r="B32">
        <v>4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s="1" r="A1">
        <v>586</v>
      </c>
      <c t="s" s="2" r="B1">
        <v>1</v>
      </c>
    </row>
    <row spans="1:2" r="2">
      <c t="s" s="2" r="B2">
        <v>587</v>
      </c>
    </row>
    <row spans="1:2" r="3">
      <c t="s" s="6" r="A3">
        <v>571</v>
      </c>
    </row>
    <row spans="1:2" r="4">
      <c t="s" s="3" r="A4">
        <v>588</v>
      </c>
      <c t="n" s="9" r="B4">
        <v>0.6</v>
      </c>
    </row>
    <row spans="1:2" r="5">
      <c t="s" s="3" r="A5">
        <v>589</v>
      </c>
      <c t="n" s="9" r="B5">
        <v>0.4</v>
      </c>
    </row>
    <row spans="1:2" r="6">
      <c t="s" s="3" r="A6">
        <v>590</v>
      </c>
      <c t="n" s="9" r="B6">
        <v>-0.1</v>
      </c>
    </row>
    <row spans="1:2" r="7">
      <c t="s" s="3" r="A7">
        <v>591</v>
      </c>
      <c t="n" s="9" r="B7">
        <v>-0.4</v>
      </c>
    </row>
    <row spans="1:2" r="8">
      <c t="s" s="3" r="A8">
        <v>592</v>
      </c>
      <c t="n" s="9" r="B8">
        <v>0.5</v>
      </c>
    </row>
    <row spans="1:2" r="9">
      <c t="s" s="3" r="A9">
        <v>593</v>
      </c>
      <c t="n" s="10" r="B9">
        <v>87.5</v>
      </c>
    </row>
    <row spans="1:2" r="10">
      <c t="s" s="3" r="A10">
        <v>594</v>
      </c>
      <c t="n" s="11" r="B10">
        <v>95.22</v>
      </c>
    </row>
    <row spans="1:2" r="11">
      <c t="s" s="3" r="A11">
        <v>595</v>
      </c>
      <c t="n" s="11" r="B11">
        <v>89.55</v>
      </c>
    </row>
    <row spans="1:2" r="12">
      <c t="s" s="3" r="A12">
        <v>596</v>
      </c>
      <c t="n" s="11" r="B12">
        <v>85.97</v>
      </c>
    </row>
    <row spans="1:2" r="13">
      <c t="s" s="3" r="A13">
        <v>597</v>
      </c>
      <c t="n" s="10" r="B13">
        <v>94.48999999999999</v>
      </c>
    </row>
    <row spans="1:2" r="14">
      <c t="s" s="3" r="A14">
        <v>598</v>
      </c>
      <c t="n" s="8" r="B14">
        <v>53.2</v>
      </c>
    </row>
    <row spans="1:2" r="15">
      <c t="s" s="3" r="A15">
        <v>599</v>
      </c>
      <c t="n" s="9" r="B15">
        <v>42.1</v>
      </c>
    </row>
    <row spans="1:2" r="16">
      <c t="s" s="3" r="A16">
        <v>600</v>
      </c>
      <c t="n" s="9" r="B16">
        <v>-6.2</v>
      </c>
    </row>
    <row spans="1:2" r="17">
      <c t="s" s="3" r="A17">
        <v>601</v>
      </c>
      <c t="n" s="5" r="B17">
        <v>-36</v>
      </c>
    </row>
    <row spans="1:2" r="18">
      <c t="s" s="3" r="A18">
        <v>602</v>
      </c>
      <c t="n" s="8" r="B18">
        <v>53.1</v>
      </c>
    </row>
    <row spans="1:2" r="19">
      <c t="s" s="3" r="A19">
        <v>21</v>
      </c>
    </row>
    <row spans="1:2" r="20">
      <c t="s" s="6" r="A20">
        <v>571</v>
      </c>
    </row>
    <row spans="1:2" r="21">
      <c t="s" s="3" r="A21">
        <v>588</v>
      </c>
      <c t="n" s="9" r="B21">
        <v>0.5</v>
      </c>
    </row>
    <row spans="1:2" r="22">
      <c t="s" s="3" r="A22">
        <v>589</v>
      </c>
      <c t="n" s="9" r="B22">
        <v>0.4</v>
      </c>
    </row>
    <row spans="1:2" r="23">
      <c t="s" s="3" r="A23">
        <v>590</v>
      </c>
      <c t="n" s="9" r="B23">
        <v>-0.1</v>
      </c>
    </row>
    <row spans="1:2" r="24">
      <c t="s" s="3" r="A24">
        <v>591</v>
      </c>
      <c t="n" s="9" r="B24">
        <v>-0.3</v>
      </c>
    </row>
    <row spans="1:2" r="25">
      <c t="s" s="3" r="A25">
        <v>592</v>
      </c>
      <c t="n" s="9" r="B25">
        <v>0.5</v>
      </c>
    </row>
    <row spans="1:2" r="26">
      <c t="s" s="3" r="A26">
        <v>593</v>
      </c>
      <c t="n" s="10" r="B26">
        <v>87.70999999999999</v>
      </c>
    </row>
    <row spans="1:2" r="27">
      <c t="s" s="3" r="A27">
        <v>594</v>
      </c>
      <c t="n" s="11" r="B27">
        <v>95.39</v>
      </c>
    </row>
    <row spans="1:2" r="28">
      <c t="s" s="3" r="A28">
        <v>595</v>
      </c>
      <c t="n" s="11" r="B28">
        <v>89.55</v>
      </c>
    </row>
    <row spans="1:2" r="29">
      <c t="s" s="3" r="A29">
        <v>596</v>
      </c>
      <c t="n" s="11" r="B29">
        <v>85.61</v>
      </c>
    </row>
    <row spans="1:2" r="30">
      <c t="s" s="3" r="A30">
        <v>597</v>
      </c>
      <c t="n" s="10" r="B30">
        <v>95.92</v>
      </c>
    </row>
    <row spans="1:2" r="31">
      <c t="s" s="3" r="A31">
        <v>598</v>
      </c>
      <c t="n" s="8" r="B31">
        <v>42.1</v>
      </c>
    </row>
    <row spans="1:2" r="32">
      <c t="s" s="3" r="A32">
        <v>599</v>
      </c>
      <c t="n" s="9" r="B32">
        <v>40.3</v>
      </c>
    </row>
    <row spans="1:2" r="33">
      <c t="s" s="3" r="A33">
        <v>600</v>
      </c>
      <c t="n" s="9" r="B33">
        <v>-6.2</v>
      </c>
    </row>
    <row spans="1:2" r="34">
      <c t="s" s="3" r="A34">
        <v>601</v>
      </c>
      <c t="n" s="9" r="B34">
        <v>-32.6</v>
      </c>
    </row>
    <row spans="1:2" r="35">
      <c t="s" s="3" r="A35">
        <v>602</v>
      </c>
      <c t="n" s="8" r="B35">
        <v>4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3</v>
      </c>
      <c t="s" s="2" r="B1">
        <v>1</v>
      </c>
    </row>
    <row spans="1:3" r="2">
      <c t="s" s="2" r="B2">
        <v>2</v>
      </c>
      <c t="s" s="2" r="C2">
        <v>63</v>
      </c>
    </row>
    <row spans="1:3" r="3">
      <c t="s" s="6" r="A3">
        <v>604</v>
      </c>
    </row>
    <row spans="1:3" r="4">
      <c t="s" s="3" r="A4">
        <v>605</v>
      </c>
      <c t="n" s="8" r="B4">
        <v>-200.1</v>
      </c>
    </row>
    <row spans="1:3" r="5">
      <c t="s" s="3" r="A5">
        <v>606</v>
      </c>
      <c t="n" s="9" r="B5">
        <v>-15.1</v>
      </c>
    </row>
    <row spans="1:3" r="6">
      <c t="s" s="3" r="A6">
        <v>607</v>
      </c>
      <c t="n" s="9" r="B6">
        <v>0.4</v>
      </c>
    </row>
    <row spans="1:3" r="7">
      <c t="s" s="3" r="A7">
        <v>608</v>
      </c>
      <c t="n" s="9" r="B7">
        <v>-14.7</v>
      </c>
    </row>
    <row spans="1:3" r="8">
      <c t="s" s="3" r="A8">
        <v>609</v>
      </c>
      <c t="n" s="9" r="B8">
        <v>-1.2</v>
      </c>
    </row>
    <row spans="1:3" r="9">
      <c t="s" s="3" r="A9">
        <v>610</v>
      </c>
      <c t="n" s="9" r="B9">
        <v>0.2</v>
      </c>
    </row>
    <row spans="1:3" r="10">
      <c t="s" s="3" r="A10">
        <v>98</v>
      </c>
      <c t="n" s="9" r="B10">
        <v>-15.7</v>
      </c>
      <c t="n" s="8" r="C10">
        <v>-31.5</v>
      </c>
    </row>
    <row spans="1:3" r="11">
      <c t="s" s="3" r="A11">
        <v>611</v>
      </c>
      <c t="n" s="9" r="B11">
        <v>-0.1</v>
      </c>
    </row>
    <row spans="1:3" r="12">
      <c t="s" s="3" r="A12">
        <v>612</v>
      </c>
      <c t="n" s="9" r="B12">
        <v>-15.6</v>
      </c>
    </row>
    <row spans="1:3" r="13">
      <c t="s" s="3" r="A13">
        <v>605</v>
      </c>
      <c t="n" s="9" r="B13">
        <v>-215.7</v>
      </c>
    </row>
    <row spans="1:3" r="14">
      <c t="s" s="3" r="A14">
        <v>613</v>
      </c>
    </row>
    <row spans="1:3" r="15">
      <c t="s" s="6" r="A15">
        <v>604</v>
      </c>
    </row>
    <row spans="1:3" r="16">
      <c t="s" s="3" r="A16">
        <v>605</v>
      </c>
      <c t="n" s="9" r="B16">
        <v>-152.3</v>
      </c>
    </row>
    <row spans="1:3" r="17">
      <c t="s" s="3" r="A17">
        <v>606</v>
      </c>
      <c t="n" s="8" r="B17">
        <v>-20.5</v>
      </c>
    </row>
    <row spans="1:3" r="18">
      <c t="s" s="3" r="A18">
        <v>607</v>
      </c>
      <c t="s" s="3" r="B18">
        <v>50</v>
      </c>
    </row>
    <row spans="1:3" r="19">
      <c t="s" s="3" r="A19">
        <v>608</v>
      </c>
      <c t="n" s="8" r="B19">
        <v>-20.5</v>
      </c>
    </row>
    <row spans="1:3" r="20">
      <c t="s" s="3" r="A20">
        <v>609</v>
      </c>
      <c t="s" s="3" r="B20">
        <v>50</v>
      </c>
    </row>
    <row spans="1:3" r="21">
      <c t="s" s="3" r="A21">
        <v>610</v>
      </c>
      <c t="s" s="3" r="B21">
        <v>50</v>
      </c>
    </row>
    <row spans="1:3" r="22">
      <c t="s" s="3" r="A22">
        <v>98</v>
      </c>
      <c t="n" s="8" r="B22">
        <v>-20.5</v>
      </c>
    </row>
    <row spans="1:3" r="23">
      <c t="s" s="3" r="A23">
        <v>611</v>
      </c>
      <c t="n" s="9" r="B23">
        <v>-0.1</v>
      </c>
    </row>
    <row spans="1:3" r="24">
      <c t="s" s="3" r="A24">
        <v>612</v>
      </c>
      <c t="n" s="9" r="B24">
        <v>-20.4</v>
      </c>
    </row>
    <row spans="1:3" r="25">
      <c t="s" s="3" r="A25">
        <v>605</v>
      </c>
      <c t="n" s="9" r="B25">
        <v>-172.7</v>
      </c>
    </row>
    <row spans="1:3" r="26">
      <c t="s" s="3" r="A26">
        <v>614</v>
      </c>
    </row>
    <row spans="1:3" r="27">
      <c t="s" s="6" r="A27">
        <v>604</v>
      </c>
    </row>
    <row spans="1:3" r="28">
      <c t="s" s="3" r="A28">
        <v>605</v>
      </c>
      <c t="n" s="5" r="B28">
        <v>-4</v>
      </c>
    </row>
    <row spans="1:3" r="29">
      <c t="s" s="3" r="A29">
        <v>606</v>
      </c>
      <c t="n" s="9" r="B29">
        <v>4.6</v>
      </c>
    </row>
    <row spans="1:3" r="30">
      <c t="s" s="3" r="A30">
        <v>607</v>
      </c>
      <c t="n" s="9" r="B30">
        <v>-0.2</v>
      </c>
    </row>
    <row spans="1:3" r="31">
      <c t="s" s="3" r="A31">
        <v>608</v>
      </c>
      <c t="n" s="9" r="B31">
        <v>4.4</v>
      </c>
    </row>
    <row spans="1:3" r="32">
      <c t="s" s="3" r="A32">
        <v>609</v>
      </c>
      <c t="n" s="9" r="B32">
        <v>-0.9</v>
      </c>
    </row>
    <row spans="1:3" r="33">
      <c t="s" s="3" r="A33">
        <v>610</v>
      </c>
      <c t="n" s="9" r="B33">
        <v>0.2</v>
      </c>
    </row>
    <row spans="1:3" r="34">
      <c t="s" s="3" r="A34">
        <v>98</v>
      </c>
      <c t="n" s="8" r="B34">
        <v>3.7</v>
      </c>
    </row>
    <row spans="1:3" r="35">
      <c t="s" s="3" r="A35">
        <v>611</v>
      </c>
      <c t="s" s="3" r="B35">
        <v>50</v>
      </c>
    </row>
    <row spans="1:3" r="36">
      <c t="s" s="3" r="A36">
        <v>612</v>
      </c>
      <c t="n" s="8" r="B36">
        <v>3.7</v>
      </c>
    </row>
    <row spans="1:3" r="37">
      <c t="s" s="3" r="A37">
        <v>605</v>
      </c>
      <c t="n" s="9" r="B37">
        <v>-0.3</v>
      </c>
    </row>
    <row spans="1:3" r="38">
      <c t="s" s="3" r="A38">
        <v>615</v>
      </c>
    </row>
    <row spans="1:3" r="39">
      <c t="s" s="6" r="A39">
        <v>604</v>
      </c>
    </row>
    <row spans="1:3" r="40">
      <c t="s" s="3" r="A40">
        <v>605</v>
      </c>
      <c t="n" s="9" r="B40">
        <v>-43.8</v>
      </c>
    </row>
    <row spans="1:3" r="41">
      <c t="s" s="3" r="A41">
        <v>606</v>
      </c>
      <c t="n" s="9" r="B41">
        <v>0.8</v>
      </c>
    </row>
    <row spans="1:3" r="42">
      <c t="s" s="3" r="A42">
        <v>607</v>
      </c>
      <c t="n" s="9" r="B42">
        <v>0.6</v>
      </c>
    </row>
    <row spans="1:3" r="43">
      <c t="s" s="3" r="A43">
        <v>608</v>
      </c>
      <c t="n" s="9" r="B43">
        <v>1.4</v>
      </c>
    </row>
    <row spans="1:3" r="44">
      <c t="s" s="3" r="A44">
        <v>609</v>
      </c>
      <c t="n" s="9" r="B44">
        <v>-0.3</v>
      </c>
    </row>
    <row spans="1:3" r="45">
      <c t="s" s="3" r="A45">
        <v>98</v>
      </c>
      <c t="n" s="9" r="B45">
        <v>1.1</v>
      </c>
    </row>
    <row spans="1:3" r="46">
      <c t="s" s="3" r="A46">
        <v>612</v>
      </c>
      <c t="n" s="9" r="B46">
        <v>1.1</v>
      </c>
    </row>
    <row spans="1:3" r="47">
      <c t="s" s="3" r="A47">
        <v>605</v>
      </c>
      <c t="n" s="8" r="B47">
        <v>-4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63</v>
      </c>
    </row>
    <row spans="1:3" r="3">
      <c t="s" s="6" r="A3">
        <v>604</v>
      </c>
    </row>
    <row spans="1:3" r="4">
      <c t="s" s="3" r="A4">
        <v>65</v>
      </c>
      <c t="n" s="7" r="B4">
        <v>778</v>
      </c>
      <c t="n" s="8" r="C4">
        <v>697.4</v>
      </c>
    </row>
    <row spans="1:3" r="5">
      <c t="s" s="3" r="A5">
        <v>617</v>
      </c>
      <c t="n" s="9" r="B5">
        <v>187.1</v>
      </c>
      <c t="n" s="9" r="C5">
        <v>159.8</v>
      </c>
    </row>
    <row spans="1:3" r="6">
      <c t="s" s="3" r="A6">
        <v>618</v>
      </c>
      <c t="n" s="9" r="B6">
        <v>86.3</v>
      </c>
      <c t="n" s="9" r="C6">
        <v>68.3</v>
      </c>
    </row>
    <row spans="1:3" r="7">
      <c t="s" s="3" r="A7">
        <v>619</v>
      </c>
      <c t="n" s="9" r="B7">
        <v>-0.4</v>
      </c>
    </row>
    <row spans="1:3" r="8">
      <c t="s" s="3" r="A8">
        <v>620</v>
      </c>
    </row>
    <row spans="1:3" r="9">
      <c t="s" s="6" r="A9">
        <v>604</v>
      </c>
    </row>
    <row spans="1:3" r="10">
      <c t="s" s="3" r="A10">
        <v>65</v>
      </c>
      <c t="n" s="9" r="B10">
        <v>0.3</v>
      </c>
      <c t="n" s="9" r="C10">
        <v>0.2</v>
      </c>
    </row>
    <row spans="1:3" r="11">
      <c t="s" s="3" r="A11">
        <v>617</v>
      </c>
      <c t="n" s="9" r="B11">
        <v>0.1</v>
      </c>
      <c t="n" s="9" r="C11">
        <v>0.1</v>
      </c>
    </row>
    <row spans="1:3" r="12">
      <c t="s" s="3" r="A12">
        <v>618</v>
      </c>
      <c t="n" s="9" r="B12">
        <v>0.2</v>
      </c>
      <c t="n" s="9" r="C12">
        <v>0.1</v>
      </c>
    </row>
    <row spans="1:3" r="13">
      <c t="s" s="3" r="A13">
        <v>619</v>
      </c>
      <c t="n" s="8" r="B13">
        <v>0.6</v>
      </c>
      <c t="n" s="8" r="C13">
        <v>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621</v>
      </c>
      <c t="s" s="2" r="B1">
        <v>622</v>
      </c>
      <c t="s" s="2" r="C1">
        <v>1</v>
      </c>
    </row>
    <row spans="1:4" r="2">
      <c t="s" s="2" r="B2">
        <v>623</v>
      </c>
      <c t="s" s="2" r="C2">
        <v>2</v>
      </c>
      <c t="s" s="2" r="D2">
        <v>63</v>
      </c>
    </row>
    <row spans="1:4" r="3">
      <c t="s" s="6" r="A3">
        <v>624</v>
      </c>
    </row>
    <row spans="1:4" r="4">
      <c t="s" s="3" r="A4">
        <v>625</v>
      </c>
      <c t="s" s="3" r="C4">
        <v>626</v>
      </c>
      <c t="s" s="3" r="D4">
        <v>627</v>
      </c>
    </row>
    <row spans="1:4" r="5">
      <c t="s" s="3" r="A5">
        <v>628</v>
      </c>
      <c t="s" s="3" r="C5">
        <v>629</v>
      </c>
    </row>
    <row spans="1:4" r="6">
      <c t="s" s="3" r="A6">
        <v>630</v>
      </c>
      <c t="n" s="8" r="C6">
        <v>5.8</v>
      </c>
    </row>
    <row spans="1:4" r="7">
      <c t="s" s="3" r="A7">
        <v>631</v>
      </c>
    </row>
    <row spans="1:4" r="8">
      <c t="s" s="6" r="A8">
        <v>624</v>
      </c>
    </row>
    <row spans="1:4" r="9">
      <c t="s" s="3" r="A9">
        <v>632</v>
      </c>
      <c t="n" s="7" r="B9">
        <v>8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633</v>
      </c>
      <c t="s" s="2" r="B1">
        <v>1</v>
      </c>
    </row>
    <row spans="1:2" r="2">
      <c t="s" s="2" r="B2">
        <v>634</v>
      </c>
    </row>
    <row spans="1:2" r="3">
      <c t="s" s="6" r="A3">
        <v>189</v>
      </c>
    </row>
    <row spans="1:2" r="4">
      <c t="s" s="3" r="A4">
        <v>635</v>
      </c>
      <c t="n" s="5" r="B4">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63</v>
      </c>
    </row>
    <row spans="1:3" r="3">
      <c t="s" s="6" r="A3">
        <v>637</v>
      </c>
    </row>
    <row spans="1:3" r="4">
      <c t="s" s="3" r="A4">
        <v>64</v>
      </c>
      <c t="n" s="8" r="B4">
        <v>1218.8</v>
      </c>
      <c t="n" s="8" r="C4">
        <v>1067.8</v>
      </c>
    </row>
    <row spans="1:3" r="5">
      <c t="s" s="3" r="A5">
        <v>638</v>
      </c>
    </row>
    <row spans="1:3" r="6">
      <c t="s" s="6" r="A6">
        <v>637</v>
      </c>
    </row>
    <row spans="1:3" r="7">
      <c t="s" s="3" r="A7">
        <v>64</v>
      </c>
      <c t="n" s="9" r="B7">
        <v>1218.8</v>
      </c>
      <c t="n" s="9" r="C7">
        <v>1067.8</v>
      </c>
    </row>
    <row spans="1:3" r="8">
      <c t="s" s="3" r="A8">
        <v>21</v>
      </c>
    </row>
    <row spans="1:3" r="9">
      <c t="s" s="6" r="A9">
        <v>637</v>
      </c>
    </row>
    <row spans="1:3" r="10">
      <c t="s" s="3" r="A10">
        <v>64</v>
      </c>
      <c t="n" s="9" r="B10">
        <v>1218.8</v>
      </c>
      <c t="n" s="9" r="C10">
        <v>1067.8</v>
      </c>
    </row>
    <row spans="1:3" r="11">
      <c t="s" s="3" r="A11">
        <v>639</v>
      </c>
    </row>
    <row spans="1:3" r="12">
      <c t="s" s="6" r="A12">
        <v>637</v>
      </c>
    </row>
    <row spans="1:3" r="13">
      <c t="s" s="3" r="A13">
        <v>64</v>
      </c>
      <c t="n" s="9" r="B13">
        <v>1218.8</v>
      </c>
      <c t="n" s="9" r="C13">
        <v>1067.8</v>
      </c>
    </row>
    <row spans="1:3" r="14">
      <c t="s" s="3" r="A14">
        <v>332</v>
      </c>
    </row>
    <row spans="1:3" r="15">
      <c t="s" s="6" r="A15">
        <v>637</v>
      </c>
    </row>
    <row spans="1:3" r="16">
      <c t="s" s="3" r="A16">
        <v>64</v>
      </c>
      <c t="n" s="9" r="B16">
        <v>611.3</v>
      </c>
      <c t="n" s="9" r="C16">
        <v>636.5</v>
      </c>
    </row>
    <row spans="1:3" r="17">
      <c t="s" s="3" r="A17">
        <v>640</v>
      </c>
    </row>
    <row spans="1:3" r="18">
      <c t="s" s="6" r="A18">
        <v>637</v>
      </c>
    </row>
    <row spans="1:3" r="19">
      <c t="s" s="3" r="A19">
        <v>64</v>
      </c>
      <c t="n" s="9" r="B19">
        <v>611.3</v>
      </c>
      <c t="n" s="9" r="C19">
        <v>636.5</v>
      </c>
    </row>
    <row spans="1:3" r="20">
      <c t="s" s="3" r="A20">
        <v>334</v>
      </c>
    </row>
    <row spans="1:3" r="21">
      <c t="s" s="6" r="A21">
        <v>637</v>
      </c>
    </row>
    <row spans="1:3" r="22">
      <c t="s" s="3" r="A22">
        <v>64</v>
      </c>
      <c t="n" s="9" r="B22">
        <v>282.7</v>
      </c>
      <c t="n" s="9" r="C22">
        <v>271.2</v>
      </c>
    </row>
    <row spans="1:3" r="23">
      <c t="s" s="3" r="A23">
        <v>641</v>
      </c>
    </row>
    <row spans="1:3" r="24">
      <c t="s" s="6" r="A24">
        <v>637</v>
      </c>
    </row>
    <row spans="1:3" r="25">
      <c t="s" s="3" r="A25">
        <v>64</v>
      </c>
      <c t="n" s="9" r="B25">
        <v>282.7</v>
      </c>
      <c t="n" s="9" r="C25">
        <v>271.2</v>
      </c>
    </row>
    <row spans="1:3" r="26">
      <c t="s" s="3" r="A26">
        <v>333</v>
      </c>
    </row>
    <row spans="1:3" r="27">
      <c t="s" s="6" r="A27">
        <v>637</v>
      </c>
    </row>
    <row spans="1:3" r="28">
      <c t="s" s="3" r="A28">
        <v>64</v>
      </c>
      <c t="n" s="9" r="B28">
        <v>203.4</v>
      </c>
      <c t="n" s="9" r="C28">
        <v>120.6</v>
      </c>
    </row>
    <row spans="1:3" r="29">
      <c t="s" s="3" r="A29">
        <v>642</v>
      </c>
    </row>
    <row spans="1:3" r="30">
      <c t="s" s="6" r="A30">
        <v>637</v>
      </c>
    </row>
    <row spans="1:3" r="31">
      <c t="s" s="3" r="A31">
        <v>64</v>
      </c>
      <c t="n" s="9" r="B31">
        <v>203.4</v>
      </c>
      <c t="n" s="9" r="C31">
        <v>120.6</v>
      </c>
    </row>
    <row spans="1:3" r="32">
      <c t="s" s="3" r="A32">
        <v>370</v>
      </c>
    </row>
    <row spans="1:3" r="33">
      <c t="s" s="6" r="A33">
        <v>637</v>
      </c>
    </row>
    <row spans="1:3" r="34">
      <c t="s" s="3" r="A34">
        <v>64</v>
      </c>
      <c t="n" s="9" r="B34">
        <v>47.7</v>
      </c>
      <c t="n" s="9" r="C34">
        <v>39.5</v>
      </c>
    </row>
    <row spans="1:3" r="35">
      <c t="s" s="3" r="A35">
        <v>643</v>
      </c>
    </row>
    <row spans="1:3" r="36">
      <c t="s" s="6" r="A36">
        <v>637</v>
      </c>
    </row>
    <row spans="1:3" r="37">
      <c t="s" s="3" r="A37">
        <v>64</v>
      </c>
      <c t="n" s="9" r="B37">
        <v>47.7</v>
      </c>
      <c t="n" s="9" r="C37">
        <v>39.5</v>
      </c>
    </row>
    <row spans="1:3" r="38">
      <c t="s" s="3" r="A38">
        <v>371</v>
      </c>
    </row>
    <row spans="1:3" r="39">
      <c t="s" s="6" r="A39">
        <v>637</v>
      </c>
    </row>
    <row spans="1:3" r="40">
      <c t="s" s="3" r="A40">
        <v>64</v>
      </c>
      <c t="n" s="9" r="B40">
        <v>73.7</v>
      </c>
    </row>
    <row spans="1:3" r="41">
      <c t="s" s="3" r="A41">
        <v>644</v>
      </c>
    </row>
    <row spans="1:3" r="42">
      <c t="s" s="6" r="A42">
        <v>637</v>
      </c>
    </row>
    <row spans="1:3" r="43">
      <c t="s" s="3" r="A43">
        <v>64</v>
      </c>
      <c t="n" s="9" r="B43">
        <v>73.7</v>
      </c>
    </row>
    <row spans="1:3" r="44">
      <c t="s" s="3" r="A44">
        <v>645</v>
      </c>
    </row>
    <row spans="1:3" r="45">
      <c t="s" s="6" r="A45">
        <v>637</v>
      </c>
    </row>
    <row spans="1:3" r="46">
      <c t="s" s="3" r="A46">
        <v>64</v>
      </c>
      <c t="n" s="9" r="B46">
        <v>252.6</v>
      </c>
      <c t="n" s="9" r="C46">
        <v>240.2</v>
      </c>
    </row>
    <row spans="1:3" r="47">
      <c t="s" s="3" r="A47">
        <v>646</v>
      </c>
    </row>
    <row spans="1:3" r="48">
      <c t="s" s="6" r="A48">
        <v>637</v>
      </c>
    </row>
    <row spans="1:3" r="49">
      <c t="s" s="3" r="A49">
        <v>64</v>
      </c>
      <c t="n" s="9" r="B49">
        <v>252.6</v>
      </c>
      <c t="n" s="9" r="C49">
        <v>240.2</v>
      </c>
    </row>
    <row spans="1:3" r="50">
      <c t="s" s="3" r="A50">
        <v>647</v>
      </c>
    </row>
    <row spans="1:3" r="51">
      <c t="s" s="6" r="A51">
        <v>637</v>
      </c>
    </row>
    <row spans="1:3" r="52">
      <c t="s" s="3" r="A52">
        <v>64</v>
      </c>
      <c t="n" s="9" r="B52">
        <v>189.9</v>
      </c>
      <c t="n" s="9" r="C52">
        <v>223.8</v>
      </c>
    </row>
    <row spans="1:3" r="53">
      <c t="s" s="3" r="A53">
        <v>648</v>
      </c>
    </row>
    <row spans="1:3" r="54">
      <c t="s" s="6" r="A54">
        <v>637</v>
      </c>
    </row>
    <row spans="1:3" r="55">
      <c t="s" s="3" r="A55">
        <v>64</v>
      </c>
      <c t="n" s="9" r="B55">
        <v>189.9</v>
      </c>
      <c t="n" s="9" r="C55">
        <v>223.8</v>
      </c>
    </row>
    <row spans="1:3" r="56">
      <c t="s" s="3" r="A56">
        <v>649</v>
      </c>
    </row>
    <row spans="1:3" r="57">
      <c t="s" s="6" r="A57">
        <v>637</v>
      </c>
    </row>
    <row spans="1:3" r="58">
      <c t="s" s="3" r="A58">
        <v>64</v>
      </c>
      <c t="n" s="9" r="B58">
        <v>168.8</v>
      </c>
      <c t="n" s="9" r="C58">
        <v>172.5</v>
      </c>
    </row>
    <row spans="1:3" r="59">
      <c t="s" s="3" r="A59">
        <v>650</v>
      </c>
    </row>
    <row spans="1:3" r="60">
      <c t="s" s="6" r="A60">
        <v>637</v>
      </c>
    </row>
    <row spans="1:3" r="61">
      <c t="s" s="3" r="A61">
        <v>64</v>
      </c>
      <c t="n" s="8" r="B61">
        <v>168.8</v>
      </c>
      <c t="n" s="8" r="C61">
        <v>1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63</v>
      </c>
    </row>
    <row spans="1:3" r="3">
      <c t="s" s="6" r="A3">
        <v>652</v>
      </c>
    </row>
    <row spans="1:3" r="4">
      <c t="s" s="3" r="A4">
        <v>653</v>
      </c>
      <c t="n" s="8" r="B4">
        <v>142.5</v>
      </c>
      <c t="n" s="8" r="C4">
        <v>115.6</v>
      </c>
    </row>
    <row spans="1:3" r="5">
      <c t="s" s="3" r="A5">
        <v>71</v>
      </c>
      <c t="n" s="9" r="B5">
        <v>9.9</v>
      </c>
      <c t="n" s="9" r="C5">
        <v>8.1</v>
      </c>
    </row>
    <row spans="1:3" r="6">
      <c t="s" s="3" r="A6">
        <v>66</v>
      </c>
      <c t="n" s="9" r="B6">
        <v>1.2</v>
      </c>
      <c t="n" s="9" r="C6">
        <v>7.4</v>
      </c>
    </row>
    <row spans="1:3" r="7">
      <c t="s" s="3" r="A7">
        <v>74</v>
      </c>
      <c t="n" s="9" r="B7">
        <v>58.4</v>
      </c>
      <c t="n" s="9" r="C7">
        <v>44.4</v>
      </c>
    </row>
    <row spans="1:3" r="8">
      <c t="s" s="3" r="A8">
        <v>75</v>
      </c>
      <c t="n" s="9" r="B8">
        <v>3.5</v>
      </c>
      <c t="n" s="9" r="C8">
        <v>0.7</v>
      </c>
    </row>
    <row spans="1:3" r="9">
      <c t="s" s="3" r="A9">
        <v>76</v>
      </c>
      <c t="n" s="9" r="B9">
        <v>80.59999999999999</v>
      </c>
      <c t="n" s="9" r="C9">
        <v>70.5</v>
      </c>
    </row>
    <row spans="1:3" r="10">
      <c t="s" s="3" r="A10">
        <v>638</v>
      </c>
    </row>
    <row spans="1:3" r="11">
      <c t="s" s="6" r="A11">
        <v>652</v>
      </c>
    </row>
    <row spans="1:3" r="12">
      <c t="s" s="3" r="A12">
        <v>653</v>
      </c>
      <c t="n" s="9" r="B12">
        <v>171.1</v>
      </c>
      <c t="n" s="9" r="C12">
        <v>143.9</v>
      </c>
    </row>
    <row spans="1:3" r="13">
      <c t="s" s="3" r="A13">
        <v>21</v>
      </c>
    </row>
    <row spans="1:3" r="14">
      <c t="s" s="6" r="A14">
        <v>652</v>
      </c>
    </row>
    <row spans="1:3" r="15">
      <c t="s" s="3" r="A15">
        <v>653</v>
      </c>
      <c t="n" s="9" r="B15">
        <v>144.3</v>
      </c>
      <c t="n" s="9" r="C15">
        <v>116.6</v>
      </c>
    </row>
    <row spans="1:3" r="16">
      <c t="s" s="3" r="A16">
        <v>71</v>
      </c>
      <c t="n" s="9" r="B16">
        <v>9.9</v>
      </c>
      <c t="n" s="9" r="C16">
        <v>8.1</v>
      </c>
    </row>
    <row spans="1:3" r="17">
      <c t="s" s="3" r="A17">
        <v>66</v>
      </c>
      <c t="n" s="9" r="B17">
        <v>1.2</v>
      </c>
      <c t="n" s="9" r="C17">
        <v>7.4</v>
      </c>
    </row>
    <row spans="1:3" r="18">
      <c t="s" s="3" r="A18">
        <v>74</v>
      </c>
      <c t="n" s="9" r="B18">
        <v>58.4</v>
      </c>
      <c t="n" s="9" r="C18">
        <v>44.4</v>
      </c>
    </row>
    <row spans="1:3" r="19">
      <c t="s" s="3" r="A19">
        <v>75</v>
      </c>
      <c t="n" s="9" r="B19">
        <v>3.5</v>
      </c>
      <c t="n" s="9" r="C19">
        <v>0.7</v>
      </c>
    </row>
    <row spans="1:3" r="20">
      <c t="s" s="3" r="A20">
        <v>76</v>
      </c>
      <c t="n" s="9" r="B20">
        <v>82.40000000000001</v>
      </c>
      <c t="n" s="9" r="C20">
        <v>71.5</v>
      </c>
    </row>
    <row spans="1:3" r="21">
      <c t="s" s="3" r="A21">
        <v>639</v>
      </c>
    </row>
    <row spans="1:3" r="22">
      <c t="s" s="6" r="A22">
        <v>652</v>
      </c>
    </row>
    <row spans="1:3" r="23">
      <c t="s" s="3" r="A23">
        <v>653</v>
      </c>
      <c t="n" s="9" r="B23">
        <v>171.1</v>
      </c>
      <c t="n" s="9" r="C23">
        <v>143.9</v>
      </c>
    </row>
    <row spans="1:3" r="24">
      <c t="s" s="3" r="A24">
        <v>332</v>
      </c>
    </row>
    <row spans="1:3" r="25">
      <c t="s" s="6" r="A25">
        <v>652</v>
      </c>
    </row>
    <row spans="1:3" r="26">
      <c t="s" s="3" r="A26">
        <v>653</v>
      </c>
      <c t="n" s="9" r="B26">
        <v>90.40000000000001</v>
      </c>
      <c t="n" s="9" r="C26">
        <v>96.59999999999999</v>
      </c>
    </row>
    <row spans="1:3" r="27">
      <c t="s" s="3" r="A27">
        <v>66</v>
      </c>
      <c t="n" s="9" r="B27">
        <v>0.3</v>
      </c>
      <c t="n" s="9" r="C27">
        <v>4.8</v>
      </c>
    </row>
    <row spans="1:3" r="28">
      <c t="s" s="3" r="A28">
        <v>640</v>
      </c>
    </row>
    <row spans="1:3" r="29">
      <c t="s" s="6" r="A29">
        <v>652</v>
      </c>
    </row>
    <row spans="1:3" r="30">
      <c t="s" s="3" r="A30">
        <v>653</v>
      </c>
      <c t="n" s="9" r="B30">
        <v>90.40000000000001</v>
      </c>
      <c t="n" s="9" r="C30">
        <v>96.59999999999999</v>
      </c>
    </row>
    <row spans="1:3" r="31">
      <c t="s" s="3" r="A31">
        <v>334</v>
      </c>
    </row>
    <row spans="1:3" r="32">
      <c t="s" s="6" r="A32">
        <v>652</v>
      </c>
    </row>
    <row spans="1:3" r="33">
      <c t="s" s="3" r="A33">
        <v>653</v>
      </c>
      <c t="n" s="9" r="B33">
        <v>44.2</v>
      </c>
      <c t="n" s="9" r="C33">
        <v>38.9</v>
      </c>
    </row>
    <row spans="1:3" r="34">
      <c t="s" s="3" r="A34">
        <v>66</v>
      </c>
      <c t="n" s="9" r="B34">
        <v>0.1</v>
      </c>
      <c t="n" s="9" r="C34">
        <v>0.2</v>
      </c>
    </row>
    <row spans="1:3" r="35">
      <c t="s" s="3" r="A35">
        <v>641</v>
      </c>
    </row>
    <row spans="1:3" r="36">
      <c t="s" s="6" r="A36">
        <v>652</v>
      </c>
    </row>
    <row spans="1:3" r="37">
      <c t="s" s="3" r="A37">
        <v>653</v>
      </c>
      <c t="n" s="9" r="B37">
        <v>44.2</v>
      </c>
      <c t="n" s="9" r="C37">
        <v>38.9</v>
      </c>
    </row>
    <row spans="1:3" r="38">
      <c t="s" s="3" r="A38">
        <v>333</v>
      </c>
    </row>
    <row spans="1:3" r="39">
      <c t="s" s="6" r="A39">
        <v>652</v>
      </c>
    </row>
    <row spans="1:3" r="40">
      <c t="s" s="3" r="A40">
        <v>653</v>
      </c>
      <c t="n" s="9" r="B40">
        <v>18.8</v>
      </c>
      <c t="n" s="9" r="C40">
        <v>5.6</v>
      </c>
    </row>
    <row spans="1:3" r="41">
      <c t="s" s="3" r="A41">
        <v>66</v>
      </c>
      <c t="n" s="9" r="B41">
        <v>0.8</v>
      </c>
      <c t="n" s="5" r="C41">
        <v>2</v>
      </c>
    </row>
    <row spans="1:3" r="42">
      <c t="s" s="3" r="A42">
        <v>642</v>
      </c>
    </row>
    <row spans="1:3" r="43">
      <c t="s" s="6" r="A43">
        <v>652</v>
      </c>
    </row>
    <row spans="1:3" r="44">
      <c t="s" s="3" r="A44">
        <v>653</v>
      </c>
      <c t="n" s="9" r="B44">
        <v>18.8</v>
      </c>
      <c t="n" s="9" r="C44">
        <v>5.6</v>
      </c>
    </row>
    <row spans="1:3" r="45">
      <c t="s" s="3" r="A45">
        <v>370</v>
      </c>
    </row>
    <row spans="1:3" r="46">
      <c t="s" s="6" r="A46">
        <v>652</v>
      </c>
    </row>
    <row spans="1:3" r="47">
      <c t="s" s="3" r="A47">
        <v>653</v>
      </c>
      <c t="n" s="9" r="B47">
        <v>3.6</v>
      </c>
      <c t="n" s="9" r="C47">
        <v>2.8</v>
      </c>
    </row>
    <row spans="1:3" r="48">
      <c t="s" s="3" r="A48">
        <v>643</v>
      </c>
    </row>
    <row spans="1:3" r="49">
      <c t="s" s="6" r="A49">
        <v>652</v>
      </c>
    </row>
    <row spans="1:3" r="50">
      <c t="s" s="3" r="A50">
        <v>653</v>
      </c>
      <c t="n" s="9" r="B50">
        <v>3.6</v>
      </c>
      <c t="n" s="9" r="C50">
        <v>2.8</v>
      </c>
    </row>
    <row spans="1:3" r="51">
      <c t="s" s="3" r="A51">
        <v>371</v>
      </c>
    </row>
    <row spans="1:3" r="52">
      <c t="s" s="6" r="A52">
        <v>652</v>
      </c>
    </row>
    <row spans="1:3" r="53">
      <c t="s" s="3" r="A53">
        <v>653</v>
      </c>
      <c t="n" s="9" r="B53">
        <v>14.1</v>
      </c>
    </row>
    <row spans="1:3" r="54">
      <c t="s" s="3" r="A54">
        <v>644</v>
      </c>
    </row>
    <row spans="1:3" r="55">
      <c t="s" s="6" r="A55">
        <v>652</v>
      </c>
    </row>
    <row spans="1:3" r="56">
      <c t="s" s="3" r="A56">
        <v>653</v>
      </c>
      <c t="n" s="9" r="B56">
        <v>14.1</v>
      </c>
    </row>
    <row spans="1:3" r="57">
      <c t="s" s="3" r="A57">
        <v>654</v>
      </c>
    </row>
    <row spans="1:3" r="58">
      <c t="s" s="6" r="A58">
        <v>652</v>
      </c>
    </row>
    <row spans="1:3" r="59">
      <c t="s" s="3" r="A59">
        <v>655</v>
      </c>
      <c t="n" s="9" r="B59">
        <v>17.5</v>
      </c>
      <c t="n" s="9" r="C59">
        <v>12.8</v>
      </c>
    </row>
    <row spans="1:3" r="60">
      <c t="s" s="3" r="A60">
        <v>656</v>
      </c>
    </row>
    <row spans="1:3" r="61">
      <c t="s" s="6" r="A61">
        <v>652</v>
      </c>
    </row>
    <row spans="1:3" r="62">
      <c t="s" s="3" r="A62">
        <v>655</v>
      </c>
      <c t="n" s="8" r="B62">
        <v>15.7</v>
      </c>
      <c t="n" s="8" r="C62">
        <v>1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63</v>
      </c>
    </row>
    <row spans="1:3" r="3">
      <c t="s" s="6" r="A3">
        <v>658</v>
      </c>
    </row>
    <row spans="1:3" r="4">
      <c t="s" s="3" r="A4">
        <v>659</v>
      </c>
      <c t="n" s="8" r="B4">
        <v>73.59999999999999</v>
      </c>
      <c t="n" s="8" r="C4">
        <v>49.8</v>
      </c>
    </row>
    <row spans="1:3" r="5">
      <c t="s" s="6" r="A5">
        <v>660</v>
      </c>
    </row>
    <row spans="1:3" r="6">
      <c t="s" s="3" r="A6">
        <v>661</v>
      </c>
      <c t="n" s="9" r="B6">
        <v>59.2</v>
      </c>
      <c t="n" s="9" r="C6">
        <v>52.8</v>
      </c>
    </row>
    <row spans="1:3" r="7">
      <c t="s" s="3" r="A7">
        <v>662</v>
      </c>
      <c t="n" s="9" r="C7">
        <v>0.3</v>
      </c>
    </row>
    <row spans="1:3" r="8">
      <c t="s" s="3" r="A8">
        <v>663</v>
      </c>
      <c t="n" s="9" r="B8">
        <v>59.2</v>
      </c>
      <c t="n" s="9" r="C8">
        <v>53.1</v>
      </c>
    </row>
    <row spans="1:3" r="9">
      <c t="s" s="6" r="A9">
        <v>664</v>
      </c>
    </row>
    <row spans="1:3" r="10">
      <c t="s" s="3" r="A10">
        <v>82</v>
      </c>
      <c t="n" s="10" r="B10">
        <v>1.24</v>
      </c>
      <c t="n" s="10" r="C10">
        <v>0.9399999999999999</v>
      </c>
    </row>
    <row spans="1:3" r="11">
      <c t="s" s="3" r="A11">
        <v>83</v>
      </c>
      <c t="n" s="10" r="B11">
        <v>1.24</v>
      </c>
      <c t="n" s="10" r="C11">
        <v>0.9399999999999999</v>
      </c>
    </row>
    <row spans="1:3" r="12">
      <c t="s" s="6" r="A12">
        <v>665</v>
      </c>
    </row>
    <row spans="1:3" r="13">
      <c t="s" s="3" r="A13">
        <v>666</v>
      </c>
      <c t="n" s="9" r="B13">
        <v>0.3</v>
      </c>
      <c t="n" s="9" r="C13">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7</v>
      </c>
      <c t="s" s="2" r="B1">
        <v>2</v>
      </c>
      <c t="s" s="2" r="C1">
        <v>25</v>
      </c>
    </row>
    <row spans="1:3" r="2">
      <c t="s" s="3" r="A2">
        <v>463</v>
      </c>
    </row>
    <row spans="1:3" r="3">
      <c t="s" s="6" r="A3">
        <v>668</v>
      </c>
    </row>
    <row spans="1:3" r="4">
      <c t="s" s="3" r="A4">
        <v>455</v>
      </c>
      <c t="s" s="3" r="B4">
        <v>466</v>
      </c>
      <c t="s" s="3" r="C4">
        <v>466</v>
      </c>
    </row>
    <row spans="1:3" r="5">
      <c t="s" s="3" r="A5">
        <v>468</v>
      </c>
    </row>
    <row spans="1:3" r="6">
      <c t="s" s="6" r="A6">
        <v>668</v>
      </c>
    </row>
    <row spans="1:3" r="7">
      <c t="s" s="3" r="A7">
        <v>455</v>
      </c>
      <c t="s" s="3" r="B7">
        <v>471</v>
      </c>
      <c t="s" s="3" r="C7">
        <v>471</v>
      </c>
    </row>
    <row spans="1:3" r="8">
      <c t="s" s="3" r="A8">
        <v>458</v>
      </c>
    </row>
    <row spans="1:3" r="9">
      <c t="s" s="6" r="A9">
        <v>668</v>
      </c>
    </row>
    <row spans="1:3" r="10">
      <c t="s" s="3" r="A10">
        <v>455</v>
      </c>
      <c t="s" s="3" r="B10">
        <v>461</v>
      </c>
      <c t="s" s="3" r="C10">
        <v>461</v>
      </c>
    </row>
    <row spans="1:3" r="11">
      <c t="s" s="3" r="A11">
        <v>451</v>
      </c>
    </row>
    <row spans="1:3" r="12">
      <c t="s" s="6" r="A12">
        <v>668</v>
      </c>
    </row>
    <row spans="1:3" r="13">
      <c t="s" s="3" r="A13">
        <v>455</v>
      </c>
      <c t="s" s="3" r="B13">
        <v>456</v>
      </c>
      <c t="s" s="3" r="C13">
        <v>4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6" r="A3">
        <v>147</v>
      </c>
    </row>
    <row spans="1:2" r="4">
      <c t="s" s="3" r="A4">
        <v>146</v>
      </c>
      <c t="s" s="3" r="B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69</v>
      </c>
      <c t="s" s="2" r="B1">
        <v>2</v>
      </c>
      <c t="s" s="2" r="C1">
        <v>25</v>
      </c>
      <c t="s" s="2" r="D1">
        <v>63</v>
      </c>
      <c t="s" s="2" r="E1">
        <v>670</v>
      </c>
      <c t="s" s="2" r="F1">
        <v>671</v>
      </c>
    </row>
    <row spans="1:6" r="2">
      <c t="s" s="6" r="A2">
        <v>26</v>
      </c>
    </row>
    <row spans="1:6" r="3">
      <c t="s" s="3" r="A3">
        <v>27</v>
      </c>
      <c t="n" s="7" r="B3">
        <v>162</v>
      </c>
      <c t="n" s="8" r="C3">
        <v>247.9</v>
      </c>
      <c t="n" s="8" r="D3">
        <v>408.4</v>
      </c>
      <c t="n" s="8" r="E3">
        <v>247.9</v>
      </c>
      <c t="n" s="8" r="F3">
        <v>194.6</v>
      </c>
    </row>
    <row spans="1:6" r="4">
      <c t="s" s="3" r="A4">
        <v>28</v>
      </c>
      <c t="n" s="9" r="B4">
        <v>513.8</v>
      </c>
      <c t="n" s="9" r="C4">
        <v>498.8</v>
      </c>
    </row>
    <row spans="1:6" r="5">
      <c t="s" s="3" r="A5">
        <v>29</v>
      </c>
      <c t="n" s="9" r="B5">
        <v>85.5</v>
      </c>
      <c t="n" s="9" r="C5">
        <v>87.90000000000001</v>
      </c>
    </row>
    <row spans="1:6" r="6">
      <c t="s" s="3" r="A6">
        <v>30</v>
      </c>
      <c t="n" s="9" r="B6">
        <v>867.7</v>
      </c>
      <c t="n" s="9" r="C6">
        <v>780.8</v>
      </c>
    </row>
    <row spans="1:6" r="7">
      <c t="s" s="3" r="A7">
        <v>672</v>
      </c>
      <c t="n" s="5" r="B7">
        <v>80</v>
      </c>
      <c t="n" s="9" r="C7">
        <v>72.09999999999999</v>
      </c>
    </row>
    <row spans="1:6" r="8">
      <c t="s" s="3" r="A8">
        <v>32</v>
      </c>
      <c t="n" s="5" r="B8">
        <v>1709</v>
      </c>
      <c t="n" s="9" r="C8">
        <v>1687.5</v>
      </c>
    </row>
    <row spans="1:6" r="9">
      <c t="s" s="3" r="A9">
        <v>33</v>
      </c>
      <c t="n" s="9" r="B9">
        <v>504.4</v>
      </c>
      <c t="n" s="9" r="C9">
        <v>507.1</v>
      </c>
    </row>
    <row spans="1:6" r="10">
      <c t="s" s="3" r="A10">
        <v>34</v>
      </c>
      <c t="n" s="9" r="B10">
        <v>39.5</v>
      </c>
      <c t="n" s="9" r="C10">
        <v>42.2</v>
      </c>
    </row>
    <row spans="1:6" r="11">
      <c t="s" s="3" r="A11">
        <v>35</v>
      </c>
      <c t="n" s="9" r="B11">
        <v>2467.4</v>
      </c>
      <c t="n" s="9" r="C11">
        <v>2476.7</v>
      </c>
    </row>
    <row spans="1:6" r="12">
      <c t="s" s="3" r="A12">
        <v>36</v>
      </c>
      <c t="n" s="9" r="B12">
        <v>2445.3</v>
      </c>
      <c t="n" s="9" r="C12">
        <v>2480.3</v>
      </c>
    </row>
    <row spans="1:6" r="13">
      <c t="s" s="3" r="A13">
        <v>37</v>
      </c>
      <c t="n" s="9" r="B13">
        <v>7165.6</v>
      </c>
      <c t="n" s="9" r="C13">
        <v>7193.8</v>
      </c>
    </row>
    <row spans="1:6" r="14">
      <c t="s" s="6" r="A14">
        <v>673</v>
      </c>
    </row>
    <row spans="1:6" r="15">
      <c t="s" s="3" r="A15">
        <v>39</v>
      </c>
      <c t="n" s="9" r="B15">
        <v>34.5</v>
      </c>
      <c t="n" s="9" r="C15">
        <v>33.8</v>
      </c>
    </row>
    <row spans="1:6" r="16">
      <c t="s" s="3" r="A16">
        <v>40</v>
      </c>
      <c t="n" s="9" r="B16">
        <v>420.9</v>
      </c>
      <c t="n" s="9" r="C16">
        <v>620.6</v>
      </c>
    </row>
    <row spans="1:6" r="17">
      <c t="s" s="3" r="A17">
        <v>41</v>
      </c>
      <c t="n" s="9" r="B17">
        <v>73.2</v>
      </c>
      <c t="n" s="9" r="C17">
        <v>96.5</v>
      </c>
    </row>
    <row spans="1:6" r="18">
      <c t="s" s="3" r="A18">
        <v>42</v>
      </c>
      <c t="n" s="9" r="B18">
        <v>57.7</v>
      </c>
      <c t="n" s="9" r="C18">
        <v>63.3</v>
      </c>
    </row>
    <row spans="1:6" r="19">
      <c t="s" s="3" r="A19">
        <v>43</v>
      </c>
      <c t="n" s="9" r="B19">
        <v>205.9</v>
      </c>
      <c t="n" s="9" r="C19">
        <v>212.7</v>
      </c>
    </row>
    <row spans="1:6" r="20">
      <c t="s" s="3" r="A20">
        <v>44</v>
      </c>
      <c t="n" s="9" r="B20">
        <v>792.2</v>
      </c>
      <c t="n" s="9" r="C20">
        <v>1026.9</v>
      </c>
    </row>
    <row spans="1:6" r="21">
      <c t="s" s="3" r="A21">
        <v>45</v>
      </c>
      <c t="n" s="9" r="B21">
        <v>4093.2</v>
      </c>
      <c t="n" s="9" r="C21">
        <v>3872.1</v>
      </c>
    </row>
    <row spans="1:6" r="22">
      <c t="s" s="3" r="A22">
        <v>46</v>
      </c>
      <c t="n" s="9" r="B22">
        <v>563.1</v>
      </c>
      <c t="n" s="9" r="C22">
        <v>572.5</v>
      </c>
    </row>
    <row spans="1:6" r="23">
      <c t="s" s="3" r="A23">
        <v>47</v>
      </c>
      <c t="n" s="9" r="B23">
        <v>102.3</v>
      </c>
      <c t="n" s="9" r="C23">
        <v>115.5</v>
      </c>
    </row>
    <row spans="1:6" r="24">
      <c t="s" s="3" r="A24">
        <v>48</v>
      </c>
      <c t="n" s="9" r="B24">
        <v>5550.8</v>
      </c>
      <c t="n" s="5" r="C24">
        <v>5587</v>
      </c>
    </row>
    <row spans="1:6" r="25">
      <c t="s" s="6" r="A25">
        <v>51</v>
      </c>
    </row>
    <row spans="1:6" r="26">
      <c t="s" s="3" r="A26">
        <v>674</v>
      </c>
      <c t="n" s="9" r="B26">
        <v>-151.6</v>
      </c>
      <c t="n" s="9" r="C26">
        <v>-205.5</v>
      </c>
    </row>
    <row spans="1:6" r="27">
      <c t="s" s="3" r="A27">
        <v>675</v>
      </c>
      <c t="n" s="9" r="B27">
        <v>-215.7</v>
      </c>
      <c t="n" s="9" r="C27">
        <v>-200.1</v>
      </c>
    </row>
    <row spans="1:6" r="28">
      <c t="s" s="3" r="A28">
        <v>57</v>
      </c>
      <c t="n" s="5" r="B28">
        <v>1571</v>
      </c>
      <c t="n" s="9" r="C28">
        <v>1563.1</v>
      </c>
    </row>
    <row spans="1:6" r="29">
      <c t="s" s="3" r="A29">
        <v>58</v>
      </c>
      <c t="n" s="9" r="B29">
        <v>43.8</v>
      </c>
      <c t="n" s="9" r="C29">
        <v>43.7</v>
      </c>
    </row>
    <row spans="1:6" r="30">
      <c t="s" s="3" r="A30">
        <v>59</v>
      </c>
      <c t="n" s="9" r="B30">
        <v>1614.8</v>
      </c>
      <c t="n" s="9" r="C30">
        <v>1606.8</v>
      </c>
    </row>
    <row spans="1:6" r="31">
      <c t="s" s="3" r="A31">
        <v>60</v>
      </c>
      <c t="n" s="9" r="B31">
        <v>7165.6</v>
      </c>
      <c t="n" s="9" r="C31">
        <v>7193.8</v>
      </c>
    </row>
    <row spans="1:6" r="32">
      <c t="s" s="3" r="A32">
        <v>21</v>
      </c>
    </row>
    <row spans="1:6" r="33">
      <c t="s" s="6" r="A33">
        <v>26</v>
      </c>
    </row>
    <row spans="1:6" r="34">
      <c t="s" s="3" r="A34">
        <v>27</v>
      </c>
      <c t="n" s="5" r="B34">
        <v>148</v>
      </c>
      <c t="n" s="9" r="C34">
        <v>247.9</v>
      </c>
      <c t="n" s="9" r="D34">
        <v>408.4</v>
      </c>
      <c t="n" s="9" r="E34">
        <v>192.9</v>
      </c>
    </row>
    <row spans="1:6" r="35">
      <c t="s" s="3" r="A35">
        <v>28</v>
      </c>
      <c t="n" s="9" r="B35">
        <v>513.8</v>
      </c>
      <c t="n" s="9" r="C35">
        <v>498.8</v>
      </c>
    </row>
    <row spans="1:6" r="36">
      <c t="s" s="3" r="A36">
        <v>29</v>
      </c>
      <c t="n" s="9" r="B36">
        <v>86.3</v>
      </c>
      <c t="n" s="9" r="C36">
        <v>87.90000000000001</v>
      </c>
    </row>
    <row spans="1:6" r="37">
      <c t="s" s="3" r="A37">
        <v>30</v>
      </c>
      <c t="n" s="9" r="B37">
        <v>867.7</v>
      </c>
      <c t="n" s="9" r="C37">
        <v>780.8</v>
      </c>
    </row>
    <row spans="1:6" r="38">
      <c t="s" s="3" r="A38">
        <v>672</v>
      </c>
      <c t="n" s="5" r="B38">
        <v>80</v>
      </c>
      <c t="n" s="9" r="C38">
        <v>72.09999999999999</v>
      </c>
    </row>
    <row spans="1:6" r="39">
      <c t="s" s="3" r="A39">
        <v>32</v>
      </c>
      <c t="n" s="9" r="B39">
        <v>1695.8</v>
      </c>
      <c t="n" s="9" r="C39">
        <v>1687.5</v>
      </c>
    </row>
    <row spans="1:6" r="40">
      <c t="s" s="3" r="A40">
        <v>33</v>
      </c>
      <c t="n" s="9" r="B40">
        <v>504.4</v>
      </c>
      <c t="n" s="9" r="C40">
        <v>507.1</v>
      </c>
    </row>
    <row spans="1:6" r="41">
      <c t="s" s="3" r="A41">
        <v>34</v>
      </c>
      <c t="n" s="9" r="B41">
        <v>39.6</v>
      </c>
      <c t="n" s="9" r="C41">
        <v>42.1</v>
      </c>
    </row>
    <row spans="1:6" r="42">
      <c t="s" s="3" r="A42">
        <v>35</v>
      </c>
      <c t="n" s="9" r="B42">
        <v>2467.4</v>
      </c>
      <c t="n" s="9" r="C42">
        <v>2476.7</v>
      </c>
    </row>
    <row spans="1:6" r="43">
      <c t="s" s="3" r="A43">
        <v>36</v>
      </c>
      <c t="n" s="9" r="B43">
        <v>2445.3</v>
      </c>
      <c t="n" s="9" r="C43">
        <v>2480.3</v>
      </c>
    </row>
    <row spans="1:6" r="44">
      <c t="s" s="3" r="A44">
        <v>37</v>
      </c>
      <c t="n" s="9" r="B44">
        <v>7152.5</v>
      </c>
      <c t="n" s="9" r="C44">
        <v>7193.7</v>
      </c>
    </row>
    <row spans="1:6" r="45">
      <c t="s" s="6" r="A45">
        <v>673</v>
      </c>
    </row>
    <row spans="1:6" r="46">
      <c t="s" s="3" r="A46">
        <v>39</v>
      </c>
      <c t="n" s="9" r="B46">
        <v>34.5</v>
      </c>
      <c t="n" s="9" r="C46">
        <v>68.5</v>
      </c>
    </row>
    <row spans="1:6" r="47">
      <c t="s" s="3" r="A47">
        <v>40</v>
      </c>
      <c t="n" s="9" r="B47">
        <v>420.9</v>
      </c>
      <c t="n" s="9" r="C47">
        <v>620.6</v>
      </c>
    </row>
    <row spans="1:6" r="48">
      <c t="s" s="3" r="A48">
        <v>41</v>
      </c>
      <c t="n" s="9" r="B48">
        <v>73.2</v>
      </c>
      <c t="n" s="9" r="C48">
        <v>96.5</v>
      </c>
    </row>
    <row spans="1:6" r="49">
      <c t="s" s="3" r="A49">
        <v>42</v>
      </c>
      <c t="n" s="9" r="B49">
        <v>57.7</v>
      </c>
      <c t="n" s="9" r="C49">
        <v>63.3</v>
      </c>
    </row>
    <row spans="1:6" r="50">
      <c t="s" s="3" r="A50">
        <v>43</v>
      </c>
      <c t="n" s="9" r="B50">
        <v>205.5</v>
      </c>
      <c t="n" s="9" r="C50">
        <v>211.9</v>
      </c>
    </row>
    <row spans="1:6" r="51">
      <c t="s" s="3" r="A51">
        <v>44</v>
      </c>
      <c t="n" s="9" r="B51">
        <v>791.8</v>
      </c>
      <c t="n" s="9" r="C51">
        <v>1060.8</v>
      </c>
    </row>
    <row spans="1:6" r="52">
      <c t="s" s="3" r="A52">
        <v>45</v>
      </c>
      <c t="n" s="9" r="B52">
        <v>4093.2</v>
      </c>
      <c t="n" s="9" r="C52">
        <v>3872.1</v>
      </c>
    </row>
    <row spans="1:6" r="53">
      <c t="s" s="3" r="A53">
        <v>46</v>
      </c>
      <c t="n" s="9" r="B53">
        <v>563.1</v>
      </c>
      <c t="n" s="9" r="C53">
        <v>572.5</v>
      </c>
    </row>
    <row spans="1:6" r="54">
      <c t="s" s="3" r="A54">
        <v>47</v>
      </c>
      <c t="n" s="9" r="B54">
        <v>102.3</v>
      </c>
      <c t="n" s="9" r="C54">
        <v>115.5</v>
      </c>
    </row>
    <row spans="1:6" r="55">
      <c t="s" s="3" r="A55">
        <v>48</v>
      </c>
      <c t="n" s="9" r="B55">
        <v>5550.4</v>
      </c>
      <c t="n" s="9" r="C55">
        <v>5620.9</v>
      </c>
    </row>
    <row spans="1:6" r="56">
      <c t="s" s="6" r="A56">
        <v>51</v>
      </c>
    </row>
    <row spans="1:6" r="57">
      <c t="s" s="3" r="A57">
        <v>676</v>
      </c>
      <c t="n" s="9" r="B57">
        <v>1968.7</v>
      </c>
      <c t="n" s="9" r="C57">
        <v>1969.9</v>
      </c>
    </row>
    <row spans="1:6" r="58">
      <c t="s" s="3" r="A58">
        <v>674</v>
      </c>
      <c t="n" s="9" r="B58">
        <v>-200.6</v>
      </c>
      <c t="n" s="9" r="C58">
        <v>-246.7</v>
      </c>
    </row>
    <row spans="1:6" r="59">
      <c t="s" s="3" r="A59">
        <v>675</v>
      </c>
      <c t="n" s="9" r="B59">
        <v>-215.7</v>
      </c>
      <c t="n" s="9" r="C59">
        <v>-200.1</v>
      </c>
    </row>
    <row spans="1:6" r="60">
      <c t="s" s="3" r="A60">
        <v>57</v>
      </c>
      <c t="n" s="9" r="B60">
        <v>1552.4</v>
      </c>
      <c t="n" s="9" r="C60">
        <v>1523.1</v>
      </c>
    </row>
    <row spans="1:6" r="61">
      <c t="s" s="3" r="A61">
        <v>58</v>
      </c>
      <c t="n" s="9" r="B61">
        <v>49.7</v>
      </c>
      <c t="n" s="9" r="C61">
        <v>49.7</v>
      </c>
    </row>
    <row spans="1:6" r="62">
      <c t="s" s="3" r="A62">
        <v>59</v>
      </c>
      <c t="n" s="9" r="B62">
        <v>1602.1</v>
      </c>
      <c t="n" s="9" r="C62">
        <v>1572.8</v>
      </c>
    </row>
    <row spans="1:6" r="63">
      <c t="s" s="3" r="A63">
        <v>60</v>
      </c>
      <c t="n" s="9" r="B63">
        <v>7152.5</v>
      </c>
      <c t="n" s="9" r="C63">
        <v>7193.7</v>
      </c>
    </row>
    <row spans="1:6" r="64">
      <c t="s" s="3" r="A64">
        <v>677</v>
      </c>
    </row>
    <row spans="1:6" r="65">
      <c t="s" s="6" r="A65">
        <v>26</v>
      </c>
    </row>
    <row spans="1:6" r="66">
      <c t="s" s="3" r="A66">
        <v>27</v>
      </c>
      <c t="n" s="9" r="B66">
        <v>6.3</v>
      </c>
      <c t="n" s="5" r="C66">
        <v>13</v>
      </c>
      <c t="n" s="9" r="D66">
        <v>302.6</v>
      </c>
      <c t="n" s="9" r="E66">
        <v>4.8</v>
      </c>
    </row>
    <row spans="1:6" r="67">
      <c t="s" s="3" r="A67">
        <v>28</v>
      </c>
      <c t="n" s="9" r="B67">
        <v>178.9</v>
      </c>
      <c t="n" s="9" r="C67">
        <v>175.8</v>
      </c>
    </row>
    <row spans="1:6" r="68">
      <c t="s" s="3" r="A68">
        <v>678</v>
      </c>
      <c t="n" s="5" r="C68">
        <v>152</v>
      </c>
    </row>
    <row spans="1:6" r="69">
      <c t="s" s="3" r="A69">
        <v>29</v>
      </c>
      <c t="n" s="9" r="B69">
        <v>12.8</v>
      </c>
      <c t="n" s="9" r="C69">
        <v>14.3</v>
      </c>
    </row>
    <row spans="1:6" r="70">
      <c t="s" s="3" r="A70">
        <v>30</v>
      </c>
      <c t="n" s="9" r="B70">
        <v>415.3</v>
      </c>
      <c t="n" s="9" r="C70">
        <v>410.3</v>
      </c>
    </row>
    <row spans="1:6" r="71">
      <c t="s" s="3" r="A71">
        <v>672</v>
      </c>
      <c t="n" s="9" r="B71">
        <v>39.2</v>
      </c>
      <c t="n" s="9" r="C71">
        <v>36.1</v>
      </c>
    </row>
    <row spans="1:6" r="72">
      <c t="s" s="3" r="A72">
        <v>32</v>
      </c>
      <c t="n" s="9" r="B72">
        <v>652.5</v>
      </c>
      <c t="n" s="9" r="C72">
        <v>801.5</v>
      </c>
    </row>
    <row spans="1:6" r="73">
      <c t="s" s="3" r="A73">
        <v>33</v>
      </c>
      <c t="n" s="9" r="B73">
        <v>232.8</v>
      </c>
      <c t="n" s="9" r="C73">
        <v>235.2</v>
      </c>
    </row>
    <row spans="1:6" r="74">
      <c t="s" s="3" r="A74">
        <v>679</v>
      </c>
      <c t="n" s="5" r="B74">
        <v>550</v>
      </c>
      <c t="n" s="9" r="C74">
        <v>2.8</v>
      </c>
    </row>
    <row spans="1:6" r="75">
      <c t="s" s="3" r="A75">
        <v>34</v>
      </c>
      <c t="n" s="9" r="B75">
        <v>152.8</v>
      </c>
      <c t="n" s="9" r="C75">
        <v>154.8</v>
      </c>
    </row>
    <row spans="1:6" r="76">
      <c t="s" s="3" r="A76">
        <v>35</v>
      </c>
      <c t="n" s="9" r="B76">
        <v>910.7</v>
      </c>
      <c t="n" s="9" r="C76">
        <v>910.7</v>
      </c>
    </row>
    <row spans="1:6" r="77">
      <c t="s" s="3" r="A77">
        <v>36</v>
      </c>
      <c t="n" s="9" r="B77">
        <v>1387.7</v>
      </c>
      <c t="n" s="9" r="C77">
        <v>1402.4</v>
      </c>
    </row>
    <row spans="1:6" r="78">
      <c t="s" s="3" r="A78">
        <v>680</v>
      </c>
      <c t="n" s="9" r="B78">
        <v>3195.9</v>
      </c>
      <c t="n" s="9" r="C78">
        <v>3150.1</v>
      </c>
    </row>
    <row spans="1:6" r="79">
      <c t="s" s="3" r="A79">
        <v>37</v>
      </c>
      <c t="n" s="9" r="B79">
        <v>7082.4</v>
      </c>
      <c t="n" s="9" r="C79">
        <v>6657.5</v>
      </c>
    </row>
    <row spans="1:6" r="80">
      <c t="s" s="6" r="A80">
        <v>673</v>
      </c>
    </row>
    <row spans="1:6" r="81">
      <c t="s" s="3" r="A81">
        <v>39</v>
      </c>
      <c t="n" s="9" r="B81">
        <v>18.3</v>
      </c>
      <c t="n" s="9" r="C81">
        <v>53.4</v>
      </c>
    </row>
    <row spans="1:6" r="82">
      <c t="s" s="3" r="A82">
        <v>40</v>
      </c>
      <c t="n" s="9" r="B82">
        <v>178.1</v>
      </c>
      <c t="n" s="9" r="C82">
        <v>281.1</v>
      </c>
    </row>
    <row spans="1:6" r="83">
      <c t="s" s="3" r="A83">
        <v>681</v>
      </c>
      <c t="n" s="9" r="B83">
        <v>804.7</v>
      </c>
      <c t="n" s="9" r="C83">
        <v>449.4</v>
      </c>
    </row>
    <row spans="1:6" r="84">
      <c t="s" s="3" r="A84">
        <v>41</v>
      </c>
      <c t="n" s="9" r="B84">
        <v>27.4</v>
      </c>
      <c t="n" s="9" r="C84">
        <v>40.3</v>
      </c>
    </row>
    <row spans="1:6" r="85">
      <c t="s" s="3" r="A85">
        <v>42</v>
      </c>
      <c t="n" s="9" r="B85">
        <v>57.6</v>
      </c>
      <c t="n" s="9" r="C85">
        <v>63.2</v>
      </c>
    </row>
    <row spans="1:6" r="86">
      <c t="s" s="3" r="A86">
        <v>43</v>
      </c>
      <c t="n" s="9" r="B86">
        <v>75.59999999999999</v>
      </c>
      <c t="n" s="9" r="C86">
        <v>84.5</v>
      </c>
    </row>
    <row spans="1:6" r="87">
      <c t="s" s="3" r="A87">
        <v>44</v>
      </c>
      <c t="n" s="9" r="B87">
        <v>1161.7</v>
      </c>
      <c t="n" s="9" r="C87">
        <v>971.9</v>
      </c>
    </row>
    <row spans="1:6" r="88">
      <c t="s" s="3" r="A88">
        <v>45</v>
      </c>
      <c t="n" s="9" r="B88">
        <v>4065.1</v>
      </c>
      <c t="n" s="9" r="C88">
        <v>3848.8</v>
      </c>
    </row>
    <row spans="1:6" r="89">
      <c t="s" s="3" r="A89">
        <v>682</v>
      </c>
      <c t="n" s="9" r="B89">
        <v>15.7</v>
      </c>
      <c t="n" s="9" r="C89">
        <v>16.8</v>
      </c>
    </row>
    <row spans="1:6" r="90">
      <c t="s" s="3" r="A90">
        <v>46</v>
      </c>
      <c t="n" s="9" r="B90">
        <v>198.9</v>
      </c>
      <c t="n" s="9" r="C90">
        <v>202.1</v>
      </c>
    </row>
    <row spans="1:6" r="91">
      <c t="s" s="3" r="A91">
        <v>47</v>
      </c>
      <c t="n" s="9" r="B91">
        <v>26.1</v>
      </c>
      <c t="n" s="9" r="C91">
        <v>33.3</v>
      </c>
    </row>
    <row spans="1:6" r="92">
      <c t="s" s="3" r="A92">
        <v>48</v>
      </c>
      <c t="n" s="9" r="B92">
        <v>5467.5</v>
      </c>
      <c t="n" s="9" r="C92">
        <v>5072.9</v>
      </c>
    </row>
    <row spans="1:6" r="93">
      <c t="s" s="6" r="A93">
        <v>51</v>
      </c>
    </row>
    <row spans="1:6" r="94">
      <c t="s" s="3" r="A94">
        <v>676</v>
      </c>
      <c t="n" s="9" r="B94">
        <v>2031.6</v>
      </c>
      <c t="n" s="9" r="C94">
        <v>1981.7</v>
      </c>
    </row>
    <row spans="1:6" r="95">
      <c t="s" s="3" r="A95">
        <v>674</v>
      </c>
      <c t="n" s="9" r="B95">
        <v>-200.8</v>
      </c>
      <c t="n" s="9" r="C95">
        <v>-246.7</v>
      </c>
    </row>
    <row spans="1:6" r="96">
      <c t="s" s="3" r="A96">
        <v>675</v>
      </c>
      <c t="n" s="9" r="B96">
        <v>-215.9</v>
      </c>
      <c t="n" s="9" r="C96">
        <v>-200.2</v>
      </c>
    </row>
    <row spans="1:6" r="97">
      <c t="s" s="3" r="A97">
        <v>57</v>
      </c>
      <c t="n" s="9" r="B97">
        <v>1614.9</v>
      </c>
      <c t="n" s="9" r="C97">
        <v>1534.8</v>
      </c>
    </row>
    <row spans="1:6" r="98">
      <c t="s" s="3" r="A98">
        <v>58</v>
      </c>
      <c t="n" s="9" r="C98">
        <v>49.8</v>
      </c>
    </row>
    <row spans="1:6" r="99">
      <c t="s" s="3" r="A99">
        <v>59</v>
      </c>
      <c t="n" s="9" r="B99">
        <v>1614.9</v>
      </c>
      <c t="n" s="9" r="C99">
        <v>1584.6</v>
      </c>
    </row>
    <row spans="1:6" r="100">
      <c t="s" s="3" r="A100">
        <v>60</v>
      </c>
      <c t="n" s="9" r="B100">
        <v>7082.4</v>
      </c>
      <c t="n" s="9" r="C100">
        <v>6657.5</v>
      </c>
    </row>
    <row spans="1:6" r="101">
      <c t="s" s="3" r="A101">
        <v>683</v>
      </c>
    </row>
    <row spans="1:6" r="102">
      <c t="s" s="6" r="A102">
        <v>26</v>
      </c>
    </row>
    <row spans="1:6" r="103">
      <c t="s" s="3" r="A103">
        <v>27</v>
      </c>
      <c t="n" s="9" r="B103">
        <v>3.6</v>
      </c>
      <c t="n" s="9" r="C103">
        <v>8.6</v>
      </c>
      <c t="n" s="9" r="D103">
        <v>8.199999999999999</v>
      </c>
      <c t="n" s="9" r="E103">
        <v>11.2</v>
      </c>
    </row>
    <row spans="1:6" r="104">
      <c t="s" s="3" r="A104">
        <v>28</v>
      </c>
      <c t="n" s="9" r="B104">
        <v>82.7</v>
      </c>
      <c t="n" s="9" r="C104">
        <v>94.90000000000001</v>
      </c>
    </row>
    <row spans="1:6" r="105">
      <c t="s" s="3" r="A105">
        <v>678</v>
      </c>
      <c t="n" s="9" r="B105">
        <v>711.6</v>
      </c>
      <c t="n" s="9" r="C105">
        <v>713.8</v>
      </c>
    </row>
    <row spans="1:6" r="106">
      <c t="s" s="3" r="A106">
        <v>29</v>
      </c>
      <c t="n" s="9" r="B106">
        <v>14.7</v>
      </c>
      <c t="n" s="9" r="C106">
        <v>11.2</v>
      </c>
    </row>
    <row spans="1:6" r="107">
      <c t="s" s="3" r="A107">
        <v>30</v>
      </c>
      <c t="n" s="9" r="B107">
        <v>162.3</v>
      </c>
      <c t="n" s="9" r="C107">
        <v>95.7</v>
      </c>
    </row>
    <row spans="1:6" r="108">
      <c t="s" s="3" r="A108">
        <v>672</v>
      </c>
      <c t="n" s="5" r="B108">
        <v>8</v>
      </c>
      <c t="n" s="9" r="C108">
        <v>2.2</v>
      </c>
    </row>
    <row spans="1:6" r="109">
      <c t="s" s="3" r="A109">
        <v>32</v>
      </c>
      <c t="n" s="9" r="B109">
        <v>982.9</v>
      </c>
      <c t="n" s="9" r="C109">
        <v>926.4</v>
      </c>
    </row>
    <row spans="1:6" r="110">
      <c t="s" s="3" r="A110">
        <v>33</v>
      </c>
      <c t="n" s="9" r="B110">
        <v>59.7</v>
      </c>
      <c t="n" s="9" r="C110">
        <v>60.7</v>
      </c>
    </row>
    <row spans="1:6" r="111">
      <c t="s" s="3" r="A111">
        <v>679</v>
      </c>
      <c t="n" s="9" r="B111">
        <v>303.6</v>
      </c>
      <c t="n" s="9" r="C111">
        <v>357.7</v>
      </c>
    </row>
    <row spans="1:6" r="112">
      <c t="s" s="3" r="A112">
        <v>34</v>
      </c>
      <c t="n" s="9" r="B112">
        <v>0.7</v>
      </c>
      <c t="n" s="9" r="C112">
        <v>14.1</v>
      </c>
    </row>
    <row spans="1:6" r="113">
      <c t="s" s="3" r="A113">
        <v>35</v>
      </c>
      <c t="n" s="9" r="B113">
        <v>1152.7</v>
      </c>
      <c t="n" s="5" r="C113">
        <v>1154</v>
      </c>
    </row>
    <row spans="1:6" r="114">
      <c t="s" s="3" r="A114">
        <v>36</v>
      </c>
      <c t="n" s="9" r="B114">
        <v>641.5</v>
      </c>
      <c t="n" s="9" r="C114">
        <v>646.6</v>
      </c>
    </row>
    <row spans="1:6" r="115">
      <c t="s" s="3" r="A115">
        <v>680</v>
      </c>
      <c t="n" s="9" r="B115">
        <v>1130.4</v>
      </c>
      <c t="n" s="9" r="C115">
        <v>1095.9</v>
      </c>
    </row>
    <row spans="1:6" r="116">
      <c t="s" s="3" r="A116">
        <v>37</v>
      </c>
      <c t="n" s="9" r="B116">
        <v>4271.5</v>
      </c>
      <c t="n" s="9" r="C116">
        <v>4255.4</v>
      </c>
    </row>
    <row spans="1:6" r="117">
      <c t="s" s="6" r="A117">
        <v>673</v>
      </c>
    </row>
    <row spans="1:6" r="118">
      <c t="s" s="3" r="A118">
        <v>40</v>
      </c>
      <c t="n" s="9" r="B118">
        <v>39.1</v>
      </c>
      <c t="n" s="9" r="C118">
        <v>45.9</v>
      </c>
    </row>
    <row spans="1:6" r="119">
      <c t="s" s="3" r="A119">
        <v>41</v>
      </c>
      <c t="n" s="9" r="B119">
        <v>6.6</v>
      </c>
      <c t="n" s="5" r="C119">
        <v>10</v>
      </c>
    </row>
    <row spans="1:6" r="120">
      <c t="s" s="3" r="A120">
        <v>43</v>
      </c>
      <c t="n" s="9" r="B120">
        <v>22.9</v>
      </c>
      <c t="n" s="9" r="C120">
        <v>21.5</v>
      </c>
    </row>
    <row spans="1:6" r="121">
      <c t="s" s="3" r="A121">
        <v>44</v>
      </c>
      <c t="n" s="9" r="B121">
        <v>68.59999999999999</v>
      </c>
      <c t="n" s="9" r="C121">
        <v>77.40000000000001</v>
      </c>
    </row>
    <row spans="1:6" r="122">
      <c t="s" s="3" r="A122">
        <v>682</v>
      </c>
      <c t="n" s="9" r="B122">
        <v>578.7</v>
      </c>
      <c t="n" s="9" r="C122">
        <v>578.7</v>
      </c>
    </row>
    <row spans="1:6" r="123">
      <c t="s" s="3" r="A123">
        <v>46</v>
      </c>
      <c t="n" s="9" r="B123">
        <v>422.1</v>
      </c>
      <c t="n" s="9" r="C123">
        <v>440.5</v>
      </c>
    </row>
    <row spans="1:6" r="124">
      <c t="s" s="3" r="A124">
        <v>47</v>
      </c>
      <c t="n" s="9" r="B124">
        <v>6.2</v>
      </c>
      <c t="n" s="9" r="C124">
        <v>8.800000000000001</v>
      </c>
    </row>
    <row spans="1:6" r="125">
      <c t="s" s="3" r="A125">
        <v>48</v>
      </c>
      <c t="n" s="9" r="B125">
        <v>1075.6</v>
      </c>
      <c t="n" s="9" r="C125">
        <v>1105.4</v>
      </c>
    </row>
    <row spans="1:6" r="126">
      <c t="s" s="6" r="A126">
        <v>51</v>
      </c>
    </row>
    <row spans="1:6" r="127">
      <c t="s" s="3" r="A127">
        <v>676</v>
      </c>
      <c t="n" s="9" r="B127">
        <v>1176.2</v>
      </c>
      <c t="n" s="9" r="C127">
        <v>1129.2</v>
      </c>
    </row>
    <row spans="1:6" r="128">
      <c t="s" s="3" r="A128">
        <v>674</v>
      </c>
      <c t="n" s="9" r="B128">
        <v>2211.6</v>
      </c>
      <c t="n" s="9" r="C128">
        <v>2139.8</v>
      </c>
    </row>
    <row spans="1:6" r="129">
      <c t="s" s="3" r="A129">
        <v>675</v>
      </c>
      <c t="n" s="9" r="B129">
        <v>-191.9</v>
      </c>
      <c t="n" s="9" r="C129">
        <v>-175.1</v>
      </c>
    </row>
    <row spans="1:6" r="130">
      <c t="s" s="3" r="A130">
        <v>57</v>
      </c>
      <c t="n" s="9" r="B130">
        <v>3195.9</v>
      </c>
      <c t="n" s="9" r="C130">
        <v>3093.9</v>
      </c>
    </row>
    <row spans="1:6" r="131">
      <c t="s" s="3" r="A131">
        <v>58</v>
      </c>
      <c t="n" s="9" r="C131">
        <v>56.1</v>
      </c>
    </row>
    <row spans="1:6" r="132">
      <c t="s" s="3" r="A132">
        <v>59</v>
      </c>
      <c t="n" s="9" r="B132">
        <v>3195.9</v>
      </c>
      <c t="n" s="5" r="C132">
        <v>3150</v>
      </c>
    </row>
    <row spans="1:6" r="133">
      <c t="s" s="3" r="A133">
        <v>60</v>
      </c>
      <c t="n" s="9" r="B133">
        <v>4271.5</v>
      </c>
      <c t="n" s="9" r="C133">
        <v>4255.4</v>
      </c>
    </row>
    <row spans="1:6" r="134">
      <c t="s" s="3" r="A134">
        <v>684</v>
      </c>
    </row>
    <row spans="1:6" r="135">
      <c t="s" s="6" r="A135">
        <v>26</v>
      </c>
    </row>
    <row spans="1:6" r="136">
      <c t="s" s="3" r="A136">
        <v>27</v>
      </c>
      <c t="n" s="9" r="B136">
        <v>138.1</v>
      </c>
      <c t="n" s="9" r="C136">
        <v>226.3</v>
      </c>
      <c t="n" s="8" r="D136">
        <v>97.59999999999999</v>
      </c>
      <c t="n" s="8" r="E136">
        <v>176.9</v>
      </c>
    </row>
    <row spans="1:6" r="137">
      <c t="s" s="3" r="A137">
        <v>28</v>
      </c>
      <c t="n" s="9" r="B137">
        <v>252.2</v>
      </c>
      <c t="n" s="9" r="C137">
        <v>228.1</v>
      </c>
    </row>
    <row spans="1:6" r="138">
      <c t="s" s="3" r="A138">
        <v>678</v>
      </c>
      <c t="n" s="9" r="B138">
        <v>193.7</v>
      </c>
      <c t="n" s="5" r="C138">
        <v>225</v>
      </c>
    </row>
    <row spans="1:6" r="139">
      <c t="s" s="3" r="A139">
        <v>29</v>
      </c>
      <c t="n" s="9" r="B139">
        <v>61.6</v>
      </c>
      <c t="n" s="9" r="C139">
        <v>62.4</v>
      </c>
    </row>
    <row spans="1:6" r="140">
      <c t="s" s="3" r="A140">
        <v>30</v>
      </c>
      <c t="n" s="9" r="B140">
        <v>308.2</v>
      </c>
      <c t="n" s="9" r="C140">
        <v>291.8</v>
      </c>
    </row>
    <row spans="1:6" r="141">
      <c t="s" s="3" r="A141">
        <v>672</v>
      </c>
      <c t="n" s="9" r="B141">
        <v>33.3</v>
      </c>
      <c t="n" s="5" r="C141">
        <v>33</v>
      </c>
    </row>
    <row spans="1:6" r="142">
      <c t="s" s="3" r="A142">
        <v>32</v>
      </c>
      <c t="n" s="9" r="B142">
        <v>987.1</v>
      </c>
      <c t="n" s="9" r="C142">
        <v>1066.6</v>
      </c>
    </row>
    <row spans="1:6" r="143">
      <c t="s" s="3" r="A143">
        <v>33</v>
      </c>
      <c t="n" s="9" r="B143">
        <v>211.9</v>
      </c>
      <c t="n" s="9" r="C143">
        <v>211.2</v>
      </c>
    </row>
    <row spans="1:6" r="144">
      <c t="s" s="3" r="A144">
        <v>679</v>
      </c>
      <c t="n" s="9" r="B144">
        <v>14.2</v>
      </c>
      <c t="n" s="9" r="C144">
        <v>15.4</v>
      </c>
    </row>
    <row spans="1:6" r="145">
      <c t="s" s="3" r="A145">
        <v>34</v>
      </c>
      <c t="n" s="9" r="B145">
        <v>40.2</v>
      </c>
      <c t="n" s="9" r="C145">
        <v>35.3</v>
      </c>
    </row>
    <row spans="1:6" r="146">
      <c t="s" s="3" r="A146">
        <v>35</v>
      </c>
      <c t="n" s="5" r="B146">
        <v>404</v>
      </c>
      <c t="n" s="5" r="C146">
        <v>412</v>
      </c>
    </row>
    <row spans="1:6" r="147">
      <c t="s" s="3" r="A147">
        <v>36</v>
      </c>
      <c t="n" s="9" r="B147">
        <v>416.1</v>
      </c>
      <c t="n" s="9" r="C147">
        <v>431.3</v>
      </c>
    </row>
    <row spans="1:6" r="148">
      <c t="s" s="3" r="A148">
        <v>680</v>
      </c>
      <c t="n" s="9" r="B148">
        <v>-2.9</v>
      </c>
      <c t="n" s="9" r="C148">
        <v>-2.9</v>
      </c>
    </row>
    <row spans="1:6" r="149">
      <c t="s" s="3" r="A149">
        <v>37</v>
      </c>
      <c t="n" s="9" r="B149">
        <v>2070.6</v>
      </c>
      <c t="n" s="9" r="C149">
        <v>2168.9</v>
      </c>
    </row>
    <row spans="1:6" r="150">
      <c t="s" s="6" r="A150">
        <v>673</v>
      </c>
    </row>
    <row spans="1:6" r="151">
      <c t="s" s="3" r="A151">
        <v>39</v>
      </c>
      <c t="n" s="9" r="B151">
        <v>16.2</v>
      </c>
      <c t="n" s="9" r="C151">
        <v>15.1</v>
      </c>
    </row>
    <row spans="1:6" r="152">
      <c t="s" s="3" r="A152">
        <v>40</v>
      </c>
      <c t="n" s="9" r="B152">
        <v>203.7</v>
      </c>
      <c t="n" s="9" r="C152">
        <v>293.6</v>
      </c>
    </row>
    <row spans="1:6" r="153">
      <c t="s" s="3" r="A153">
        <v>681</v>
      </c>
      <c t="n" s="9" r="B153">
        <v>41.6</v>
      </c>
      <c t="n" s="9" r="C153">
        <v>28.5</v>
      </c>
    </row>
    <row spans="1:6" r="154">
      <c t="s" s="3" r="A154">
        <v>41</v>
      </c>
      <c t="n" s="9" r="B154">
        <v>39.2</v>
      </c>
      <c t="n" s="9" r="C154">
        <v>46.2</v>
      </c>
    </row>
    <row spans="1:6" r="155">
      <c t="s" s="3" r="A155">
        <v>42</v>
      </c>
      <c t="n" s="9" r="B155">
        <v>0.1</v>
      </c>
      <c t="n" s="9" r="C155">
        <v>0.1</v>
      </c>
    </row>
    <row spans="1:6" r="156">
      <c t="s" s="3" r="A156">
        <v>43</v>
      </c>
      <c t="n" s="9" r="B156">
        <v>110.6</v>
      </c>
      <c t="n" s="5" r="C156">
        <v>106</v>
      </c>
    </row>
    <row spans="1:6" r="157">
      <c t="s" s="3" r="A157">
        <v>44</v>
      </c>
      <c t="n" s="9" r="B157">
        <v>411.4</v>
      </c>
      <c t="n" s="9" r="C157">
        <v>489.5</v>
      </c>
    </row>
    <row spans="1:6" r="158">
      <c t="s" s="3" r="A158">
        <v>45</v>
      </c>
      <c t="n" s="9" r="B158">
        <v>28.1</v>
      </c>
      <c t="n" s="9" r="C158">
        <v>23.3</v>
      </c>
    </row>
    <row spans="1:6" r="159">
      <c t="s" s="3" r="A159">
        <v>682</v>
      </c>
      <c t="n" s="9" r="B159">
        <v>332.2</v>
      </c>
      <c t="n" s="9" r="C159">
        <v>392.6</v>
      </c>
    </row>
    <row spans="1:6" r="160">
      <c t="s" s="3" r="A160">
        <v>46</v>
      </c>
      <c t="n" s="9" r="B160">
        <v>98.5</v>
      </c>
      <c t="n" s="9" r="C160">
        <v>94.2</v>
      </c>
    </row>
    <row spans="1:6" r="161">
      <c t="s" s="3" r="A161">
        <v>47</v>
      </c>
      <c t="n" s="5" r="B161">
        <v>70</v>
      </c>
      <c t="n" s="9" r="C161">
        <v>73.40000000000001</v>
      </c>
    </row>
    <row spans="1:6" r="162">
      <c t="s" s="3" r="A162">
        <v>48</v>
      </c>
      <c t="n" s="9" r="B162">
        <v>940.2</v>
      </c>
      <c t="n" s="5" r="C162">
        <v>1073</v>
      </c>
    </row>
    <row spans="1:6" r="163">
      <c t="s" s="6" r="A163">
        <v>51</v>
      </c>
    </row>
    <row spans="1:6" r="164">
      <c t="s" s="3" r="A164">
        <v>676</v>
      </c>
      <c t="n" s="9" r="B164">
        <v>69.59999999999999</v>
      </c>
      <c t="n" s="9" r="C164">
        <v>34.7</v>
      </c>
    </row>
    <row spans="1:6" r="165">
      <c t="s" s="3" r="A165">
        <v>674</v>
      </c>
      <c t="n" s="9" r="B165">
        <v>1198.8</v>
      </c>
      <c t="n" s="9" r="C165">
        <v>1176.1</v>
      </c>
    </row>
    <row spans="1:6" r="166">
      <c t="s" s="3" r="A166">
        <v>675</v>
      </c>
      <c t="n" s="9" r="B166">
        <v>-187.7</v>
      </c>
      <c t="n" s="5" r="C166">
        <v>-171</v>
      </c>
    </row>
    <row spans="1:6" r="167">
      <c t="s" s="3" r="A167">
        <v>57</v>
      </c>
      <c t="n" s="9" r="B167">
        <v>1080.7</v>
      </c>
      <c t="n" s="9" r="C167">
        <v>1039.8</v>
      </c>
    </row>
    <row spans="1:6" r="168">
      <c t="s" s="3" r="A168">
        <v>58</v>
      </c>
      <c t="n" s="9" r="B168">
        <v>49.7</v>
      </c>
      <c t="n" s="9" r="C168">
        <v>56.1</v>
      </c>
    </row>
    <row spans="1:6" r="169">
      <c t="s" s="3" r="A169">
        <v>59</v>
      </c>
      <c t="n" s="9" r="B169">
        <v>1130.4</v>
      </c>
      <c t="n" s="9" r="C169">
        <v>1095.9</v>
      </c>
    </row>
    <row spans="1:6" r="170">
      <c t="s" s="3" r="A170">
        <v>60</v>
      </c>
      <c t="n" s="9" r="B170">
        <v>2070.6</v>
      </c>
      <c t="n" s="9" r="C170">
        <v>2168.9</v>
      </c>
    </row>
    <row spans="1:6" r="171">
      <c t="s" s="3" r="A171">
        <v>685</v>
      </c>
    </row>
    <row spans="1:6" r="172">
      <c t="s" s="6" r="A172">
        <v>26</v>
      </c>
    </row>
    <row spans="1:6" r="173">
      <c t="s" s="3" r="A173">
        <v>678</v>
      </c>
      <c t="n" s="9" r="B173">
        <v>-905.3</v>
      </c>
      <c t="n" s="9" r="C173">
        <v>-1090.8</v>
      </c>
    </row>
    <row spans="1:6" r="174">
      <c t="s" s="3" r="A174">
        <v>29</v>
      </c>
      <c t="n" s="9" r="B174">
        <v>-2.8</v>
      </c>
    </row>
    <row spans="1:6" r="175">
      <c t="s" s="3" r="A175">
        <v>30</v>
      </c>
      <c t="n" s="9" r="B175">
        <v>-18.1</v>
      </c>
      <c t="n" s="5" r="C175">
        <v>-17</v>
      </c>
    </row>
    <row spans="1:6" r="176">
      <c t="s" s="3" r="A176">
        <v>672</v>
      </c>
      <c t="n" s="9" r="B176">
        <v>-0.5</v>
      </c>
      <c t="n" s="9" r="C176">
        <v>0.8</v>
      </c>
    </row>
    <row spans="1:6" r="177">
      <c t="s" s="3" r="A177">
        <v>32</v>
      </c>
      <c t="n" s="9" r="B177">
        <v>-926.7</v>
      </c>
      <c t="n" s="5" r="C177">
        <v>-1107</v>
      </c>
    </row>
    <row spans="1:6" r="178">
      <c t="s" s="3" r="A178">
        <v>679</v>
      </c>
      <c t="n" s="9" r="B178">
        <v>-867.8</v>
      </c>
      <c t="n" s="9" r="C178">
        <v>-375.9</v>
      </c>
    </row>
    <row spans="1:6" r="179">
      <c t="s" s="3" r="A179">
        <v>34</v>
      </c>
      <c t="n" s="9" r="B179">
        <v>-154.1</v>
      </c>
      <c t="n" s="9" r="C179">
        <v>-162.1</v>
      </c>
    </row>
    <row spans="1:6" r="180">
      <c t="s" s="3" r="A180">
        <v>680</v>
      </c>
      <c t="n" s="9" r="B180">
        <v>-4323.4</v>
      </c>
      <c t="n" s="9" r="C180">
        <v>-4243.1</v>
      </c>
    </row>
    <row spans="1:6" r="181">
      <c t="s" s="3" r="A181">
        <v>37</v>
      </c>
      <c t="n" s="5" r="B181">
        <v>-6272</v>
      </c>
      <c t="n" s="9" r="C181">
        <v>-5888.1</v>
      </c>
    </row>
    <row spans="1:6" r="182">
      <c t="s" s="6" r="A182">
        <v>673</v>
      </c>
    </row>
    <row spans="1:6" r="183">
      <c t="s" s="3" r="A183">
        <v>681</v>
      </c>
      <c t="n" s="9" r="B183">
        <v>-846.3</v>
      </c>
      <c t="n" s="9" r="C183">
        <v>-477.9</v>
      </c>
    </row>
    <row spans="1:6" r="184">
      <c t="s" s="3" r="A184">
        <v>43</v>
      </c>
      <c t="n" s="9" r="B184">
        <v>-3.6</v>
      </c>
      <c t="n" s="9" r="C184">
        <v>-0.1</v>
      </c>
    </row>
    <row spans="1:6" r="185">
      <c t="s" s="3" r="A185">
        <v>44</v>
      </c>
      <c t="n" s="9" r="B185">
        <v>-849.9</v>
      </c>
      <c t="n" s="5" r="C185">
        <v>-478</v>
      </c>
    </row>
    <row spans="1:6" r="186">
      <c t="s" s="3" r="A186">
        <v>682</v>
      </c>
      <c t="n" s="9" r="B186">
        <v>-926.6</v>
      </c>
      <c t="n" s="9" r="C186">
        <v>-988.1</v>
      </c>
    </row>
    <row spans="1:6" r="187">
      <c t="s" s="3" r="A187">
        <v>46</v>
      </c>
      <c t="n" s="9" r="B187">
        <v>-156.4</v>
      </c>
      <c t="n" s="9" r="C187">
        <v>-164.3</v>
      </c>
    </row>
    <row spans="1:6" r="188">
      <c t="s" s="3" r="A188">
        <v>48</v>
      </c>
      <c t="n" s="9" r="B188">
        <v>-1932.9</v>
      </c>
      <c t="n" s="9" r="C188">
        <v>-1630.4</v>
      </c>
    </row>
    <row spans="1:6" r="189">
      <c t="s" s="6" r="A189">
        <v>51</v>
      </c>
    </row>
    <row spans="1:6" r="190">
      <c t="s" s="3" r="A190">
        <v>676</v>
      </c>
      <c t="n" s="9" r="B190">
        <v>-1308.7</v>
      </c>
      <c t="n" s="9" r="C190">
        <v>-1175.7</v>
      </c>
    </row>
    <row spans="1:6" r="191">
      <c t="s" s="3" r="A191">
        <v>674</v>
      </c>
      <c t="n" s="9" r="B191">
        <v>-3410.2</v>
      </c>
      <c t="n" s="9" r="C191">
        <v>-3315.9</v>
      </c>
    </row>
    <row spans="1:6" r="192">
      <c t="s" s="3" r="A192">
        <v>675</v>
      </c>
      <c t="n" s="9" r="B192">
        <v>379.8</v>
      </c>
      <c t="n" s="9" r="C192">
        <v>346.2</v>
      </c>
    </row>
    <row spans="1:6" r="193">
      <c t="s" s="3" r="A193">
        <v>57</v>
      </c>
      <c t="n" s="9" r="B193">
        <v>-4339.1</v>
      </c>
      <c t="n" s="9" r="C193">
        <v>-4145.4</v>
      </c>
    </row>
    <row spans="1:6" r="194">
      <c t="s" s="3" r="A194">
        <v>58</v>
      </c>
      <c t="n" s="9" r="C194">
        <v>-112.3</v>
      </c>
    </row>
    <row spans="1:6" r="195">
      <c t="s" s="3" r="A195">
        <v>59</v>
      </c>
      <c t="n" s="9" r="B195">
        <v>-4339.1</v>
      </c>
      <c t="n" s="9" r="C195">
        <v>-4257.7</v>
      </c>
    </row>
    <row spans="1:6" r="196">
      <c t="s" s="3" r="A196">
        <v>60</v>
      </c>
      <c t="n" s="7" r="B196">
        <v>-6272</v>
      </c>
      <c t="n" s="8" r="C196">
        <v>-588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6</v>
      </c>
      <c t="s" s="2" r="B1">
        <v>1</v>
      </c>
    </row>
    <row spans="1:3" r="2">
      <c t="s" s="2" r="B2">
        <v>2</v>
      </c>
      <c t="s" s="2" r="C2">
        <v>63</v>
      </c>
    </row>
    <row spans="1:3" r="3">
      <c t="s" s="6" r="A3">
        <v>687</v>
      </c>
    </row>
    <row spans="1:3" r="4">
      <c t="s" s="3" r="A4">
        <v>64</v>
      </c>
      <c t="n" s="8" r="B4">
        <v>1218.8</v>
      </c>
      <c t="n" s="8" r="C4">
        <v>1067.8</v>
      </c>
    </row>
    <row spans="1:3" r="5">
      <c t="s" s="3" r="A5">
        <v>688</v>
      </c>
      <c t="n" s="5" r="B5">
        <v>778</v>
      </c>
      <c t="n" s="9" r="C5">
        <v>697.4</v>
      </c>
    </row>
    <row spans="1:3" r="6">
      <c t="s" s="3" r="A6">
        <v>66</v>
      </c>
      <c t="n" s="9" r="B6">
        <v>1.2</v>
      </c>
      <c t="n" s="9" r="C6">
        <v>7.4</v>
      </c>
    </row>
    <row spans="1:3" r="7">
      <c t="s" s="3" r="A7">
        <v>67</v>
      </c>
      <c t="n" s="9" r="B7">
        <v>440.7</v>
      </c>
      <c t="n" s="9" r="C7">
        <v>370.2</v>
      </c>
    </row>
    <row spans="1:3" r="8">
      <c t="s" s="3" r="A8">
        <v>68</v>
      </c>
      <c t="n" s="9" r="B8">
        <v>187.1</v>
      </c>
      <c t="n" s="9" r="C8">
        <v>159.8</v>
      </c>
    </row>
    <row spans="1:3" r="9">
      <c t="s" s="3" r="A9">
        <v>69</v>
      </c>
      <c t="n" s="9" r="B9">
        <v>86.3</v>
      </c>
      <c t="n" s="9" r="C9">
        <v>68.3</v>
      </c>
    </row>
    <row spans="1:3" r="10">
      <c t="s" s="3" r="A10">
        <v>70</v>
      </c>
      <c t="n" s="9" r="B10">
        <v>13.8</v>
      </c>
      <c t="n" s="9" r="C10">
        <v>11.2</v>
      </c>
    </row>
    <row spans="1:3" r="11">
      <c t="s" s="3" r="A11">
        <v>71</v>
      </c>
      <c t="n" s="9" r="B11">
        <v>9.9</v>
      </c>
      <c t="n" s="9" r="C11">
        <v>8.1</v>
      </c>
    </row>
    <row spans="1:3" r="12">
      <c t="s" s="3" r="A12">
        <v>72</v>
      </c>
      <c t="n" s="9" r="B12">
        <v>298.2</v>
      </c>
      <c t="n" s="9" r="C12">
        <v>254.6</v>
      </c>
    </row>
    <row spans="1:3" r="13">
      <c t="s" s="3" r="A13">
        <v>689</v>
      </c>
      <c t="n" s="9" r="B13">
        <v>142.5</v>
      </c>
      <c t="n" s="9" r="C13">
        <v>115.6</v>
      </c>
    </row>
    <row spans="1:3" r="14">
      <c t="s" s="3" r="A14">
        <v>74</v>
      </c>
      <c t="n" s="9" r="B14">
        <v>58.4</v>
      </c>
      <c t="n" s="9" r="C14">
        <v>44.4</v>
      </c>
    </row>
    <row spans="1:3" r="15">
      <c t="s" s="3" r="A15">
        <v>76</v>
      </c>
      <c t="n" s="9" r="B15">
        <v>80.59999999999999</v>
      </c>
      <c t="n" s="9" r="C15">
        <v>70.5</v>
      </c>
    </row>
    <row spans="1:3" r="16">
      <c t="s" s="3" r="A16">
        <v>690</v>
      </c>
      <c t="n" s="9" r="B16">
        <v>6.9</v>
      </c>
      <c t="n" s="9" r="C16">
        <v>20.5</v>
      </c>
    </row>
    <row spans="1:3" r="17">
      <c t="s" s="3" r="A17">
        <v>78</v>
      </c>
      <c t="n" s="9" r="B17">
        <v>73.7</v>
      </c>
      <c t="n" s="5" r="C17">
        <v>50</v>
      </c>
    </row>
    <row spans="1:3" r="18">
      <c t="s" s="3" r="A18">
        <v>79</v>
      </c>
      <c t="n" s="9" r="B18">
        <v>0.1</v>
      </c>
      <c t="n" s="9" r="C18">
        <v>0.2</v>
      </c>
    </row>
    <row spans="1:3" r="19">
      <c t="s" s="3" r="A19">
        <v>80</v>
      </c>
      <c t="n" s="9" r="B19">
        <v>73.59999999999999</v>
      </c>
      <c t="n" s="9" r="C19">
        <v>49.8</v>
      </c>
    </row>
    <row spans="1:3" r="20">
      <c t="s" s="3" r="A20">
        <v>88</v>
      </c>
    </row>
    <row spans="1:3" r="21">
      <c t="s" s="6" r="A21">
        <v>687</v>
      </c>
    </row>
    <row spans="1:3" r="22">
      <c t="s" s="3" r="A22">
        <v>66</v>
      </c>
      <c t="n" s="9" r="B22">
        <v>0.1</v>
      </c>
      <c t="n" s="9" r="C22">
        <v>0.2</v>
      </c>
    </row>
    <row spans="1:3" r="23">
      <c t="s" s="3" r="A23">
        <v>89</v>
      </c>
    </row>
    <row spans="1:3" r="24">
      <c t="s" s="6" r="A24">
        <v>687</v>
      </c>
    </row>
    <row spans="1:3" r="25">
      <c t="s" s="3" r="A25">
        <v>66</v>
      </c>
      <c t="n" s="9" r="B25">
        <v>1.1</v>
      </c>
      <c t="n" s="9" r="C25">
        <v>7.2</v>
      </c>
    </row>
    <row spans="1:3" r="26">
      <c t="s" s="3" r="A26">
        <v>21</v>
      </c>
    </row>
    <row spans="1:3" r="27">
      <c t="s" s="6" r="A27">
        <v>687</v>
      </c>
    </row>
    <row spans="1:3" r="28">
      <c t="s" s="3" r="A28">
        <v>64</v>
      </c>
      <c t="n" s="9" r="B28">
        <v>1218.8</v>
      </c>
      <c t="n" s="9" r="C28">
        <v>1067.8</v>
      </c>
    </row>
    <row spans="1:3" r="29">
      <c t="s" s="3" r="A29">
        <v>688</v>
      </c>
      <c t="n" s="5" r="B29">
        <v>778</v>
      </c>
      <c t="n" s="9" r="C29">
        <v>697.4</v>
      </c>
    </row>
    <row spans="1:3" r="30">
      <c t="s" s="3" r="A30">
        <v>66</v>
      </c>
      <c t="n" s="9" r="B30">
        <v>1.2</v>
      </c>
      <c t="n" s="9" r="C30">
        <v>7.4</v>
      </c>
    </row>
    <row spans="1:3" r="31">
      <c t="s" s="3" r="A31">
        <v>67</v>
      </c>
      <c t="n" s="9" r="B31">
        <v>440.7</v>
      </c>
      <c t="n" s="9" r="C31">
        <v>370.2</v>
      </c>
    </row>
    <row spans="1:3" r="32">
      <c t="s" s="3" r="A32">
        <v>68</v>
      </c>
      <c t="n" s="9" r="B32">
        <v>187.1</v>
      </c>
      <c t="n" s="9" r="C32">
        <v>159.8</v>
      </c>
    </row>
    <row spans="1:3" r="33">
      <c t="s" s="3" r="A33">
        <v>69</v>
      </c>
      <c t="n" s="9" r="B33">
        <v>84.5</v>
      </c>
      <c t="n" s="9" r="C33">
        <v>67.3</v>
      </c>
    </row>
    <row spans="1:3" r="34">
      <c t="s" s="3" r="A34">
        <v>70</v>
      </c>
      <c t="n" s="9" r="B34">
        <v>13.8</v>
      </c>
      <c t="n" s="9" r="C34">
        <v>11.2</v>
      </c>
    </row>
    <row spans="1:3" r="35">
      <c t="s" s="3" r="A35">
        <v>71</v>
      </c>
      <c t="n" s="9" r="B35">
        <v>9.9</v>
      </c>
      <c t="n" s="9" r="C35">
        <v>8.1</v>
      </c>
    </row>
    <row spans="1:3" r="36">
      <c t="s" s="3" r="A36">
        <v>72</v>
      </c>
      <c t="n" s="9" r="B36">
        <v>296.4</v>
      </c>
      <c t="n" s="9" r="C36">
        <v>253.6</v>
      </c>
    </row>
    <row spans="1:3" r="37">
      <c t="s" s="3" r="A37">
        <v>689</v>
      </c>
      <c t="n" s="9" r="B37">
        <v>144.3</v>
      </c>
      <c t="n" s="9" r="C37">
        <v>116.6</v>
      </c>
    </row>
    <row spans="1:3" r="38">
      <c t="s" s="3" r="A38">
        <v>74</v>
      </c>
      <c t="n" s="9" r="B38">
        <v>58.4</v>
      </c>
      <c t="n" s="9" r="C38">
        <v>44.4</v>
      </c>
    </row>
    <row spans="1:3" r="39">
      <c t="s" s="3" r="A39">
        <v>691</v>
      </c>
      <c t="n" s="9" r="B39">
        <v>3.5</v>
      </c>
      <c t="n" s="9" r="C39">
        <v>0.7</v>
      </c>
    </row>
    <row spans="1:3" r="40">
      <c t="s" s="3" r="A40">
        <v>76</v>
      </c>
      <c t="n" s="9" r="B40">
        <v>82.40000000000001</v>
      </c>
      <c t="n" s="9" r="C40">
        <v>71.5</v>
      </c>
    </row>
    <row spans="1:3" r="41">
      <c t="s" s="3" r="A41">
        <v>690</v>
      </c>
      <c t="n" s="9" r="B41">
        <v>6.9</v>
      </c>
      <c t="n" s="9" r="C41">
        <v>20.5</v>
      </c>
    </row>
    <row spans="1:3" r="42">
      <c t="s" s="3" r="A42">
        <v>78</v>
      </c>
      <c t="n" s="9" r="B42">
        <v>75.5</v>
      </c>
      <c t="n" s="5" r="C42">
        <v>51</v>
      </c>
    </row>
    <row spans="1:3" r="43">
      <c t="s" s="3" r="A43">
        <v>79</v>
      </c>
      <c t="n" s="9" r="B43">
        <v>0.1</v>
      </c>
      <c t="n" s="9" r="C43">
        <v>0.2</v>
      </c>
    </row>
    <row spans="1:3" r="44">
      <c t="s" s="3" r="A44">
        <v>80</v>
      </c>
      <c t="n" s="9" r="B44">
        <v>75.40000000000001</v>
      </c>
      <c t="n" s="9" r="C44">
        <v>50.8</v>
      </c>
    </row>
    <row spans="1:3" r="45">
      <c t="s" s="3" r="A45">
        <v>90</v>
      </c>
    </row>
    <row spans="1:3" r="46">
      <c t="s" s="6" r="A46">
        <v>687</v>
      </c>
    </row>
    <row spans="1:3" r="47">
      <c t="s" s="3" r="A47">
        <v>66</v>
      </c>
      <c t="n" s="9" r="B47">
        <v>0.1</v>
      </c>
      <c t="n" s="9" r="C47">
        <v>0.2</v>
      </c>
    </row>
    <row spans="1:3" r="48">
      <c t="s" s="3" r="A48">
        <v>91</v>
      </c>
    </row>
    <row spans="1:3" r="49">
      <c t="s" s="6" r="A49">
        <v>687</v>
      </c>
    </row>
    <row spans="1:3" r="50">
      <c t="s" s="3" r="A50">
        <v>66</v>
      </c>
      <c t="n" s="9" r="B50">
        <v>1.1</v>
      </c>
      <c t="n" s="9" r="C50">
        <v>7.2</v>
      </c>
    </row>
    <row spans="1:3" r="51">
      <c t="s" s="3" r="A51">
        <v>692</v>
      </c>
    </row>
    <row spans="1:3" r="52">
      <c t="s" s="6" r="A52">
        <v>687</v>
      </c>
    </row>
    <row spans="1:3" r="53">
      <c t="s" s="3" r="A53">
        <v>64</v>
      </c>
      <c t="n" s="5" r="B53">
        <v>632</v>
      </c>
      <c t="n" s="9" r="C53">
        <v>258.5</v>
      </c>
    </row>
    <row spans="1:3" r="54">
      <c t="s" s="3" r="A54">
        <v>688</v>
      </c>
      <c t="n" s="9" r="B54">
        <v>436.1</v>
      </c>
      <c t="n" s="9" r="C54">
        <v>188.7</v>
      </c>
    </row>
    <row spans="1:3" r="55">
      <c t="s" s="3" r="A55">
        <v>67</v>
      </c>
      <c t="n" s="9" r="B55">
        <v>195.9</v>
      </c>
      <c t="n" s="9" r="C55">
        <v>69.8</v>
      </c>
    </row>
    <row spans="1:3" r="56">
      <c t="s" s="3" r="A56">
        <v>68</v>
      </c>
      <c t="n" s="9" r="B56">
        <v>75.90000000000001</v>
      </c>
      <c t="n" s="9" r="C56">
        <v>23.2</v>
      </c>
    </row>
    <row spans="1:3" r="57">
      <c t="s" s="3" r="A57">
        <v>69</v>
      </c>
      <c t="n" s="9" r="B57">
        <v>51.9</v>
      </c>
      <c t="n" s="9" r="C57">
        <v>21.4</v>
      </c>
    </row>
    <row spans="1:3" r="58">
      <c t="s" s="3" r="A58">
        <v>70</v>
      </c>
      <c t="n" s="9" r="B58">
        <v>8.699999999999999</v>
      </c>
      <c t="n" s="9" r="C58">
        <v>4.9</v>
      </c>
    </row>
    <row spans="1:3" r="59">
      <c t="s" s="3" r="A59">
        <v>71</v>
      </c>
      <c t="n" s="9" r="B59">
        <v>6.4</v>
      </c>
      <c t="n" s="5" r="C59">
        <v>4</v>
      </c>
    </row>
    <row spans="1:3" r="60">
      <c t="s" s="3" r="A60">
        <v>72</v>
      </c>
      <c t="n" s="9" r="B60">
        <v>143.7</v>
      </c>
      <c t="n" s="9" r="C60">
        <v>57.1</v>
      </c>
    </row>
    <row spans="1:3" r="61">
      <c t="s" s="3" r="A61">
        <v>689</v>
      </c>
      <c t="n" s="9" r="B61">
        <v>52.2</v>
      </c>
      <c t="n" s="9" r="C61">
        <v>12.7</v>
      </c>
    </row>
    <row spans="1:3" r="62">
      <c t="s" s="3" r="A62">
        <v>74</v>
      </c>
      <c t="n" s="9" r="B62">
        <v>48.3</v>
      </c>
      <c t="n" s="9" r="C62">
        <v>38.4</v>
      </c>
    </row>
    <row spans="1:3" r="63">
      <c t="s" s="3" r="A63">
        <v>691</v>
      </c>
      <c t="n" s="9" r="B63">
        <v>-71.90000000000001</v>
      </c>
      <c t="n" s="9" r="C63">
        <v>-67.5</v>
      </c>
    </row>
    <row spans="1:3" r="64">
      <c t="s" s="3" r="A64">
        <v>76</v>
      </c>
      <c t="n" s="9" r="B64">
        <v>75.8</v>
      </c>
      <c t="n" s="9" r="C64">
        <v>41.8</v>
      </c>
    </row>
    <row spans="1:3" r="65">
      <c t="s" s="3" r="A65">
        <v>690</v>
      </c>
      <c t="n" s="9" r="B65">
        <v>0.3</v>
      </c>
      <c t="n" s="9" r="C65">
        <v>-9.199999999999999</v>
      </c>
    </row>
    <row spans="1:3" r="66">
      <c t="s" s="3" r="A66">
        <v>78</v>
      </c>
      <c t="n" s="9" r="B66">
        <v>75.5</v>
      </c>
      <c t="n" s="5" r="C66">
        <v>51</v>
      </c>
    </row>
    <row spans="1:3" r="67">
      <c t="s" s="3" r="A67">
        <v>79</v>
      </c>
      <c t="n" s="9" r="C67">
        <v>0.2</v>
      </c>
    </row>
    <row spans="1:3" r="68">
      <c t="s" s="3" r="A68">
        <v>80</v>
      </c>
      <c t="n" s="9" r="B68">
        <v>75.5</v>
      </c>
      <c t="n" s="9" r="C68">
        <v>50.8</v>
      </c>
    </row>
    <row spans="1:3" r="69">
      <c t="s" s="3" r="A69">
        <v>693</v>
      </c>
    </row>
    <row spans="1:3" r="70">
      <c t="s" s="6" r="A70">
        <v>687</v>
      </c>
    </row>
    <row spans="1:3" r="71">
      <c t="s" s="3" r="A71">
        <v>66</v>
      </c>
      <c t="n" s="9" r="B71">
        <v>0.8</v>
      </c>
      <c t="n" s="9" r="C71">
        <v>3.6</v>
      </c>
    </row>
    <row spans="1:3" r="72">
      <c t="s" s="3" r="A72">
        <v>694</v>
      </c>
    </row>
    <row spans="1:3" r="73">
      <c t="s" s="6" r="A73">
        <v>687</v>
      </c>
    </row>
    <row spans="1:3" r="74">
      <c t="s" s="3" r="A74">
        <v>64</v>
      </c>
      <c t="n" s="9" r="B74">
        <v>190.9</v>
      </c>
      <c t="n" s="9" r="C74">
        <v>359.7</v>
      </c>
    </row>
    <row spans="1:3" r="75">
      <c t="s" s="3" r="A75">
        <v>688</v>
      </c>
      <c t="n" s="9" r="B75">
        <v>135.9</v>
      </c>
      <c t="n" s="9" r="C75">
        <v>240.5</v>
      </c>
    </row>
    <row spans="1:3" r="76">
      <c t="s" s="3" r="A76">
        <v>67</v>
      </c>
      <c t="n" s="5" r="B76">
        <v>55</v>
      </c>
      <c t="n" s="9" r="C76">
        <v>119.2</v>
      </c>
    </row>
    <row spans="1:3" r="77">
      <c t="s" s="3" r="A77">
        <v>68</v>
      </c>
      <c t="n" s="5" r="B77">
        <v>21</v>
      </c>
      <c t="n" s="9" r="C77">
        <v>55.3</v>
      </c>
    </row>
    <row spans="1:3" r="78">
      <c t="s" s="3" r="A78">
        <v>69</v>
      </c>
      <c t="n" s="9" r="B78">
        <v>14.7</v>
      </c>
      <c t="n" s="9" r="C78">
        <v>33.8</v>
      </c>
    </row>
    <row spans="1:3" r="79">
      <c t="s" s="3" r="A79">
        <v>70</v>
      </c>
      <c t="n" s="9" r="B79">
        <v>1.3</v>
      </c>
      <c t="n" s="5" r="C79">
        <v>3</v>
      </c>
    </row>
    <row spans="1:3" r="80">
      <c t="s" s="3" r="A80">
        <v>71</v>
      </c>
      <c t="n" s="9" r="B80">
        <v>0.8</v>
      </c>
      <c t="n" s="9" r="C80">
        <v>2.9</v>
      </c>
    </row>
    <row spans="1:3" r="81">
      <c t="s" s="3" r="A81">
        <v>72</v>
      </c>
      <c t="n" s="9" r="B81">
        <v>37.9</v>
      </c>
      <c t="n" s="9" r="C81">
        <v>96.90000000000001</v>
      </c>
    </row>
    <row spans="1:3" r="82">
      <c t="s" s="3" r="A82">
        <v>689</v>
      </c>
      <c t="n" s="9" r="B82">
        <v>17.1</v>
      </c>
      <c t="n" s="9" r="C82">
        <v>22.3</v>
      </c>
    </row>
    <row spans="1:3" r="83">
      <c t="s" s="3" r="A83">
        <v>74</v>
      </c>
      <c t="n" s="9" r="B83">
        <v>5.5</v>
      </c>
      <c t="n" s="9" r="C83">
        <v>-0.1</v>
      </c>
    </row>
    <row spans="1:3" r="84">
      <c t="s" s="3" r="A84">
        <v>691</v>
      </c>
      <c t="n" s="9" r="B84">
        <v>-47.3</v>
      </c>
      <c t="n" s="9" r="C84">
        <v>-59.5</v>
      </c>
    </row>
    <row spans="1:3" r="85">
      <c t="s" s="3" r="A85">
        <v>76</v>
      </c>
      <c t="n" s="9" r="B85">
        <v>58.9</v>
      </c>
      <c t="n" s="9" r="C85">
        <v>81.90000000000001</v>
      </c>
    </row>
    <row spans="1:3" r="86">
      <c t="s" s="3" r="A86">
        <v>690</v>
      </c>
      <c t="n" s="9" r="B86">
        <v>-3.7</v>
      </c>
      <c t="n" s="9" r="C86">
        <v>12.7</v>
      </c>
    </row>
    <row spans="1:3" r="87">
      <c t="s" s="3" r="A87">
        <v>78</v>
      </c>
      <c t="n" s="9" r="B87">
        <v>62.6</v>
      </c>
      <c t="n" s="9" r="C87">
        <v>69.2</v>
      </c>
    </row>
    <row spans="1:3" r="88">
      <c t="s" s="3" r="A88">
        <v>79</v>
      </c>
      <c t="n" s="9" r="C88">
        <v>0.2</v>
      </c>
    </row>
    <row spans="1:3" r="89">
      <c t="s" s="3" r="A89">
        <v>80</v>
      </c>
      <c t="n" s="9" r="B89">
        <v>62.6</v>
      </c>
      <c t="n" s="5" r="C89">
        <v>69</v>
      </c>
    </row>
    <row spans="1:3" r="90">
      <c t="s" s="3" r="A90">
        <v>695</v>
      </c>
    </row>
    <row spans="1:3" r="91">
      <c t="s" s="6" r="A91">
        <v>687</v>
      </c>
    </row>
    <row spans="1:3" r="92">
      <c t="s" s="3" r="A92">
        <v>66</v>
      </c>
      <c t="n" s="9" r="B92">
        <v>0.1</v>
      </c>
      <c t="n" s="9" r="C92">
        <v>1.9</v>
      </c>
    </row>
    <row spans="1:3" r="93">
      <c t="s" s="3" r="A93">
        <v>696</v>
      </c>
    </row>
    <row spans="1:3" r="94">
      <c t="s" s="6" r="A94">
        <v>687</v>
      </c>
    </row>
    <row spans="1:3" r="95">
      <c t="s" s="3" r="A95">
        <v>64</v>
      </c>
      <c t="n" s="9" r="B95">
        <v>734.3</v>
      </c>
      <c t="n" s="9" r="C95">
        <v>673.3</v>
      </c>
    </row>
    <row spans="1:3" r="96">
      <c t="s" s="3" r="A96">
        <v>688</v>
      </c>
      <c t="n" s="5" r="B96">
        <v>543</v>
      </c>
      <c t="n" s="9" r="C96">
        <v>491.2</v>
      </c>
    </row>
    <row spans="1:3" r="97">
      <c t="s" s="3" r="A97">
        <v>67</v>
      </c>
      <c t="n" s="9" r="B97">
        <v>191.2</v>
      </c>
      <c t="n" s="9" r="C97">
        <v>181.9</v>
      </c>
    </row>
    <row spans="1:3" r="98">
      <c t="s" s="3" r="A98">
        <v>68</v>
      </c>
      <c t="n" s="9" r="B98">
        <v>90.59999999999999</v>
      </c>
      <c t="n" s="9" r="C98">
        <v>81.3</v>
      </c>
    </row>
    <row spans="1:3" r="99">
      <c t="s" s="3" r="A99">
        <v>69</v>
      </c>
      <c t="n" s="9" r="B99">
        <v>17.9</v>
      </c>
      <c t="n" s="9" r="C99">
        <v>12.1</v>
      </c>
    </row>
    <row spans="1:3" r="100">
      <c t="s" s="3" r="A100">
        <v>70</v>
      </c>
      <c t="n" s="9" r="B100">
        <v>3.8</v>
      </c>
      <c t="n" s="9" r="C100">
        <v>3.3</v>
      </c>
    </row>
    <row spans="1:3" r="101">
      <c t="s" s="3" r="A101">
        <v>71</v>
      </c>
      <c t="n" s="9" r="B101">
        <v>2.7</v>
      </c>
      <c t="n" s="9" r="C101">
        <v>1.2</v>
      </c>
    </row>
    <row spans="1:3" r="102">
      <c t="s" s="3" r="A102">
        <v>72</v>
      </c>
      <c t="n" s="9" r="B102">
        <v>115.2</v>
      </c>
      <c t="n" s="9" r="C102">
        <v>99.59999999999999</v>
      </c>
    </row>
    <row spans="1:3" r="103">
      <c t="s" s="3" r="A103">
        <v>689</v>
      </c>
      <c t="n" s="5" r="B103">
        <v>76</v>
      </c>
      <c t="n" s="9" r="C103">
        <v>82.3</v>
      </c>
    </row>
    <row spans="1:3" r="104">
      <c t="s" s="3" r="A104">
        <v>74</v>
      </c>
      <c t="n" s="9" r="B104">
        <v>4.6</v>
      </c>
      <c t="n" s="9" r="C104">
        <v>6.1</v>
      </c>
    </row>
    <row spans="1:3" r="105">
      <c t="s" s="3" r="A105">
        <v>691</v>
      </c>
      <c t="n" s="9" r="B105">
        <v>3.7</v>
      </c>
      <c t="n" s="9" r="C105">
        <v>0.5</v>
      </c>
    </row>
    <row spans="1:3" r="106">
      <c t="s" s="3" r="A106">
        <v>76</v>
      </c>
      <c t="n" s="9" r="B106">
        <v>67.7</v>
      </c>
      <c t="n" s="9" r="C106">
        <v>75.7</v>
      </c>
    </row>
    <row spans="1:3" r="107">
      <c t="s" s="3" r="A107">
        <v>690</v>
      </c>
      <c t="n" s="9" r="B107">
        <v>10.3</v>
      </c>
      <c t="n" s="9" r="C107">
        <v>17.2</v>
      </c>
    </row>
    <row spans="1:3" r="108">
      <c t="s" s="3" r="A108">
        <v>78</v>
      </c>
      <c t="n" s="9" r="B108">
        <v>57.4</v>
      </c>
      <c t="n" s="9" r="C108">
        <v>58.5</v>
      </c>
    </row>
    <row spans="1:3" r="109">
      <c t="s" s="3" r="A109">
        <v>79</v>
      </c>
      <c t="n" s="9" r="B109">
        <v>0.1</v>
      </c>
      <c t="n" s="9" r="C109">
        <v>0.2</v>
      </c>
    </row>
    <row spans="1:3" r="110">
      <c t="s" s="3" r="A110">
        <v>80</v>
      </c>
      <c t="n" s="9" r="B110">
        <v>57.3</v>
      </c>
      <c t="n" s="9" r="C110">
        <v>58.3</v>
      </c>
    </row>
    <row spans="1:3" r="111">
      <c t="s" s="3" r="A111">
        <v>697</v>
      </c>
    </row>
    <row spans="1:3" r="112">
      <c t="s" s="6" r="A112">
        <v>687</v>
      </c>
    </row>
    <row spans="1:3" r="113">
      <c t="s" s="3" r="A113">
        <v>66</v>
      </c>
      <c t="n" s="9" r="B113">
        <v>0.1</v>
      </c>
      <c t="n" s="9" r="C113">
        <v>0.2</v>
      </c>
    </row>
    <row spans="1:3" r="114">
      <c t="s" s="3" r="A114">
        <v>698</v>
      </c>
    </row>
    <row spans="1:3" r="115">
      <c t="s" s="6" r="A115">
        <v>687</v>
      </c>
    </row>
    <row spans="1:3" r="116">
      <c t="s" s="3" r="A116">
        <v>66</v>
      </c>
      <c t="n" s="9" r="B116">
        <v>0.2</v>
      </c>
      <c t="n" s="9" r="C116">
        <v>1.7</v>
      </c>
    </row>
    <row spans="1:3" r="117">
      <c t="s" s="3" r="A117">
        <v>699</v>
      </c>
    </row>
    <row spans="1:3" r="118">
      <c t="s" s="6" r="A118">
        <v>687</v>
      </c>
    </row>
    <row spans="1:3" r="119">
      <c t="s" s="3" r="A119">
        <v>64</v>
      </c>
      <c t="n" s="9" r="B119">
        <v>-338.4</v>
      </c>
      <c t="n" s="9" r="C119">
        <v>-223.7</v>
      </c>
    </row>
    <row spans="1:3" r="120">
      <c t="s" s="3" r="A120">
        <v>688</v>
      </c>
      <c t="n" s="5" r="B120">
        <v>-337</v>
      </c>
      <c t="n" s="5" r="C120">
        <v>-223</v>
      </c>
    </row>
    <row spans="1:3" r="121">
      <c t="s" s="3" r="A121">
        <v>67</v>
      </c>
      <c t="n" s="9" r="B121">
        <v>-1.4</v>
      </c>
      <c t="n" s="9" r="C121">
        <v>-0.7</v>
      </c>
    </row>
    <row spans="1:3" r="122">
      <c t="s" s="3" r="A122">
        <v>68</v>
      </c>
      <c t="n" s="9" r="B122">
        <v>-0.4</v>
      </c>
    </row>
    <row spans="1:3" r="123">
      <c t="s" s="3" r="A123">
        <v>72</v>
      </c>
      <c t="n" s="9" r="B123">
        <v>-0.4</v>
      </c>
    </row>
    <row spans="1:3" r="124">
      <c t="s" s="3" r="A124">
        <v>689</v>
      </c>
      <c t="n" s="5" r="B124">
        <v>-1</v>
      </c>
      <c t="n" s="9" r="C124">
        <v>-0.7</v>
      </c>
    </row>
    <row spans="1:3" r="125">
      <c t="s" s="3" r="A125">
        <v>691</v>
      </c>
      <c t="n" s="5" r="B125">
        <v>119</v>
      </c>
      <c t="n" s="9" r="C125">
        <v>127.2</v>
      </c>
    </row>
    <row spans="1:3" r="126">
      <c t="s" s="3" r="A126">
        <v>76</v>
      </c>
      <c t="n" s="5" r="B126">
        <v>-120</v>
      </c>
      <c t="n" s="9" r="C126">
        <v>-127.9</v>
      </c>
    </row>
    <row spans="1:3" r="127">
      <c t="s" s="3" r="A127">
        <v>690</v>
      </c>
      <c t="n" s="9" r="C127">
        <v>-0.2</v>
      </c>
    </row>
    <row spans="1:3" r="128">
      <c t="s" s="3" r="A128">
        <v>78</v>
      </c>
      <c t="n" s="5" r="B128">
        <v>-120</v>
      </c>
      <c t="n" s="9" r="C128">
        <v>-127.7</v>
      </c>
    </row>
    <row spans="1:3" r="129">
      <c t="s" s="3" r="A129">
        <v>79</v>
      </c>
      <c t="n" s="9" r="C129">
        <v>-0.4</v>
      </c>
    </row>
    <row spans="1:3" r="130">
      <c t="s" s="3" r="A130">
        <v>80</v>
      </c>
      <c t="n" s="7" r="B130">
        <v>-120</v>
      </c>
      <c t="n" s="8" r="C130">
        <v>-12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0</v>
      </c>
      <c t="s" s="2" r="B1">
        <v>1</v>
      </c>
    </row>
    <row spans="1:3" r="2">
      <c t="s" s="2" r="B2">
        <v>2</v>
      </c>
      <c t="s" s="2" r="C2">
        <v>63</v>
      </c>
    </row>
    <row spans="1:3" r="3">
      <c t="s" s="6" r="A3">
        <v>701</v>
      </c>
    </row>
    <row spans="1:3" r="4">
      <c t="s" s="3" r="A4">
        <v>78</v>
      </c>
      <c t="n" s="8" r="B4">
        <v>73.7</v>
      </c>
      <c t="n" s="7" r="C4">
        <v>50</v>
      </c>
    </row>
    <row spans="1:3" r="5">
      <c t="s" s="3" r="A5">
        <v>702</v>
      </c>
      <c t="n" s="9" r="B5">
        <v>-20.5</v>
      </c>
      <c t="n" s="9" r="C5">
        <v>-34.5</v>
      </c>
    </row>
    <row spans="1:3" r="6">
      <c t="s" s="3" r="A6">
        <v>703</v>
      </c>
      <c t="n" s="9" r="B6">
        <v>3.7</v>
      </c>
      <c t="n" s="9" r="C6">
        <v>1.9</v>
      </c>
    </row>
    <row spans="1:3" r="7">
      <c t="s" s="3" r="A7">
        <v>704</v>
      </c>
      <c t="n" s="9" r="B7">
        <v>1.1</v>
      </c>
      <c t="n" s="9" r="C7">
        <v>1.1</v>
      </c>
    </row>
    <row spans="1:3" r="8">
      <c t="s" s="3" r="A8">
        <v>98</v>
      </c>
      <c t="n" s="9" r="B8">
        <v>-15.7</v>
      </c>
      <c t="n" s="9" r="C8">
        <v>-31.5</v>
      </c>
    </row>
    <row spans="1:3" r="9">
      <c t="s" s="3" r="A9">
        <v>99</v>
      </c>
      <c t="n" s="5" r="B9">
        <v>58</v>
      </c>
      <c t="n" s="9" r="C9">
        <v>18.5</v>
      </c>
    </row>
    <row spans="1:3" r="10">
      <c t="s" s="3" r="A10">
        <v>705</v>
      </c>
      <c t="n" s="9" r="B10">
        <v>-0.1</v>
      </c>
      <c t="n" s="9" r="C10">
        <v>0.2</v>
      </c>
    </row>
    <row spans="1:3" r="11">
      <c t="s" s="3" r="A11">
        <v>101</v>
      </c>
      <c t="n" s="9" r="B11">
        <v>58.1</v>
      </c>
      <c t="n" s="9" r="C11">
        <v>18.3</v>
      </c>
    </row>
    <row spans="1:3" r="12">
      <c t="s" s="3" r="A12">
        <v>21</v>
      </c>
    </row>
    <row spans="1:3" r="13">
      <c t="s" s="6" r="A13">
        <v>701</v>
      </c>
    </row>
    <row spans="1:3" r="14">
      <c t="s" s="3" r="A14">
        <v>78</v>
      </c>
      <c t="n" s="9" r="B14">
        <v>75.5</v>
      </c>
      <c t="n" s="5" r="C14">
        <v>51</v>
      </c>
    </row>
    <row spans="1:3" r="15">
      <c t="s" s="3" r="A15">
        <v>702</v>
      </c>
      <c t="n" s="9" r="B15">
        <v>-20.5</v>
      </c>
      <c t="n" s="9" r="C15">
        <v>-34.5</v>
      </c>
    </row>
    <row spans="1:3" r="16">
      <c t="s" s="3" r="A16">
        <v>703</v>
      </c>
      <c t="n" s="9" r="B16">
        <v>3.7</v>
      </c>
      <c t="n" s="9" r="C16">
        <v>1.9</v>
      </c>
    </row>
    <row spans="1:3" r="17">
      <c t="s" s="3" r="A17">
        <v>704</v>
      </c>
      <c t="n" s="9" r="B17">
        <v>1.1</v>
      </c>
      <c t="n" s="9" r="C17">
        <v>1.1</v>
      </c>
    </row>
    <row spans="1:3" r="18">
      <c t="s" s="3" r="A18">
        <v>98</v>
      </c>
      <c t="n" s="9" r="B18">
        <v>-15.7</v>
      </c>
      <c t="n" s="9" r="C18">
        <v>-31.5</v>
      </c>
    </row>
    <row spans="1:3" r="19">
      <c t="s" s="3" r="A19">
        <v>99</v>
      </c>
      <c t="n" s="9" r="B19">
        <v>59.8</v>
      </c>
      <c t="n" s="9" r="C19">
        <v>19.5</v>
      </c>
    </row>
    <row spans="1:3" r="20">
      <c t="s" s="3" r="A20">
        <v>705</v>
      </c>
      <c t="n" s="9" r="B20">
        <v>-0.1</v>
      </c>
      <c t="n" s="9" r="C20">
        <v>0.2</v>
      </c>
    </row>
    <row spans="1:3" r="21">
      <c t="s" s="3" r="A21">
        <v>101</v>
      </c>
      <c t="n" s="9" r="B21">
        <v>59.9</v>
      </c>
      <c t="n" s="9" r="C21">
        <v>19.3</v>
      </c>
    </row>
    <row spans="1:3" r="22">
      <c t="s" s="3" r="A22">
        <v>692</v>
      </c>
    </row>
    <row spans="1:3" r="23">
      <c t="s" s="6" r="A23">
        <v>701</v>
      </c>
    </row>
    <row spans="1:3" r="24">
      <c t="s" s="3" r="A24">
        <v>78</v>
      </c>
      <c t="n" s="9" r="B24">
        <v>75.5</v>
      </c>
      <c t="n" s="5" r="C24">
        <v>51</v>
      </c>
    </row>
    <row spans="1:3" r="25">
      <c t="s" s="3" r="A25">
        <v>702</v>
      </c>
      <c t="n" s="9" r="B25">
        <v>-20.4</v>
      </c>
      <c t="n" s="9" r="C25">
        <v>-34.5</v>
      </c>
    </row>
    <row spans="1:3" r="26">
      <c t="s" s="3" r="A26">
        <v>703</v>
      </c>
      <c t="n" s="9" r="B26">
        <v>3.7</v>
      </c>
      <c t="n" s="9" r="C26">
        <v>1.9</v>
      </c>
    </row>
    <row spans="1:3" r="27">
      <c t="s" s="3" r="A27">
        <v>704</v>
      </c>
      <c t="n" s="9" r="B27">
        <v>1.1</v>
      </c>
      <c t="n" s="9" r="C27">
        <v>1.1</v>
      </c>
    </row>
    <row spans="1:3" r="28">
      <c t="s" s="3" r="A28">
        <v>98</v>
      </c>
      <c t="n" s="9" r="B28">
        <v>-15.6</v>
      </c>
      <c t="n" s="9" r="C28">
        <v>-31.5</v>
      </c>
    </row>
    <row spans="1:3" r="29">
      <c t="s" s="3" r="A29">
        <v>99</v>
      </c>
      <c t="n" s="9" r="B29">
        <v>59.9</v>
      </c>
      <c t="n" s="9" r="C29">
        <v>19.5</v>
      </c>
    </row>
    <row spans="1:3" r="30">
      <c t="s" s="3" r="A30">
        <v>705</v>
      </c>
      <c t="n" s="9" r="C30">
        <v>0.2</v>
      </c>
    </row>
    <row spans="1:3" r="31">
      <c t="s" s="3" r="A31">
        <v>101</v>
      </c>
      <c t="n" s="9" r="B31">
        <v>59.9</v>
      </c>
      <c t="n" s="9" r="C31">
        <v>19.3</v>
      </c>
    </row>
    <row spans="1:3" r="32">
      <c t="s" s="3" r="A32">
        <v>694</v>
      </c>
    </row>
    <row spans="1:3" r="33">
      <c t="s" s="6" r="A33">
        <v>701</v>
      </c>
    </row>
    <row spans="1:3" r="34">
      <c t="s" s="3" r="A34">
        <v>78</v>
      </c>
      <c t="n" s="9" r="B34">
        <v>62.6</v>
      </c>
      <c t="n" s="9" r="C34">
        <v>69.2</v>
      </c>
    </row>
    <row spans="1:3" r="35">
      <c t="s" s="3" r="A35">
        <v>702</v>
      </c>
      <c t="n" s="9" r="B35">
        <v>-20.5</v>
      </c>
      <c t="n" s="9" r="C35">
        <v>-34.7</v>
      </c>
    </row>
    <row spans="1:3" r="36">
      <c t="s" s="3" r="A36">
        <v>703</v>
      </c>
      <c t="n" s="9" r="B36">
        <v>2.7</v>
      </c>
      <c t="n" s="9" r="C36">
        <v>2.8</v>
      </c>
    </row>
    <row spans="1:3" r="37">
      <c t="s" s="3" r="A37">
        <v>704</v>
      </c>
      <c t="n" s="9" r="B37">
        <v>1.1</v>
      </c>
      <c t="n" s="5" r="C37">
        <v>1</v>
      </c>
    </row>
    <row spans="1:3" r="38">
      <c t="s" s="3" r="A38">
        <v>98</v>
      </c>
      <c t="n" s="9" r="B38">
        <v>-16.7</v>
      </c>
      <c t="n" s="9" r="C38">
        <v>-30.9</v>
      </c>
    </row>
    <row spans="1:3" r="39">
      <c t="s" s="3" r="A39">
        <v>99</v>
      </c>
      <c t="n" s="9" r="B39">
        <v>45.9</v>
      </c>
      <c t="n" s="9" r="C39">
        <v>38.3</v>
      </c>
    </row>
    <row spans="1:3" r="40">
      <c t="s" s="3" r="A40">
        <v>705</v>
      </c>
      <c t="n" s="9" r="C40">
        <v>0.2</v>
      </c>
    </row>
    <row spans="1:3" r="41">
      <c t="s" s="3" r="A41">
        <v>101</v>
      </c>
      <c t="n" s="9" r="B41">
        <v>45.9</v>
      </c>
      <c t="n" s="9" r="C41">
        <v>38.1</v>
      </c>
    </row>
    <row spans="1:3" r="42">
      <c t="s" s="3" r="A42">
        <v>696</v>
      </c>
    </row>
    <row spans="1:3" r="43">
      <c t="s" s="6" r="A43">
        <v>701</v>
      </c>
    </row>
    <row spans="1:3" r="44">
      <c t="s" s="3" r="A44">
        <v>78</v>
      </c>
      <c t="n" s="9" r="B44">
        <v>57.4</v>
      </c>
      <c t="n" s="9" r="C44">
        <v>58.5</v>
      </c>
    </row>
    <row spans="1:3" r="45">
      <c t="s" s="3" r="A45">
        <v>702</v>
      </c>
      <c t="n" s="9" r="B45">
        <v>-20.4</v>
      </c>
      <c t="n" s="9" r="C45">
        <v>-34.7</v>
      </c>
    </row>
    <row spans="1:3" r="46">
      <c t="s" s="3" r="A46">
        <v>703</v>
      </c>
      <c t="n" s="9" r="B46">
        <v>2.7</v>
      </c>
      <c t="n" s="9" r="C46">
        <v>3.1</v>
      </c>
    </row>
    <row spans="1:3" r="47">
      <c t="s" s="3" r="A47">
        <v>704</v>
      </c>
      <c t="n" s="9" r="B47">
        <v>1.1</v>
      </c>
      <c t="n" s="5" r="C47">
        <v>1</v>
      </c>
    </row>
    <row spans="1:3" r="48">
      <c t="s" s="3" r="A48">
        <v>98</v>
      </c>
      <c t="n" s="9" r="B48">
        <v>-16.6</v>
      </c>
      <c t="n" s="9" r="C48">
        <v>-30.6</v>
      </c>
    </row>
    <row spans="1:3" r="49">
      <c t="s" s="3" r="A49">
        <v>99</v>
      </c>
      <c t="n" s="9" r="B49">
        <v>40.8</v>
      </c>
      <c t="n" s="9" r="C49">
        <v>27.9</v>
      </c>
    </row>
    <row spans="1:3" r="50">
      <c t="s" s="3" r="A50">
        <v>705</v>
      </c>
      <c t="n" s="9" r="B50">
        <v>-0.1</v>
      </c>
      <c t="n" s="9" r="C50">
        <v>0.2</v>
      </c>
    </row>
    <row spans="1:3" r="51">
      <c t="s" s="3" r="A51">
        <v>101</v>
      </c>
      <c t="n" s="9" r="B51">
        <v>40.9</v>
      </c>
      <c t="n" s="9" r="C51">
        <v>27.7</v>
      </c>
    </row>
    <row spans="1:3" r="52">
      <c t="s" s="3" r="A52">
        <v>699</v>
      </c>
    </row>
    <row spans="1:3" r="53">
      <c t="s" s="6" r="A53">
        <v>701</v>
      </c>
    </row>
    <row spans="1:3" r="54">
      <c t="s" s="3" r="A54">
        <v>78</v>
      </c>
      <c t="n" s="5" r="B54">
        <v>-120</v>
      </c>
      <c t="n" s="9" r="C54">
        <v>-127.7</v>
      </c>
    </row>
    <row spans="1:3" r="55">
      <c t="s" s="3" r="A55">
        <v>702</v>
      </c>
      <c t="n" s="9" r="B55">
        <v>40.8</v>
      </c>
      <c t="n" s="9" r="C55">
        <v>69.40000000000001</v>
      </c>
    </row>
    <row spans="1:3" r="56">
      <c t="s" s="3" r="A56">
        <v>703</v>
      </c>
      <c t="n" s="9" r="B56">
        <v>-5.4</v>
      </c>
      <c t="n" s="9" r="C56">
        <v>-5.9</v>
      </c>
    </row>
    <row spans="1:3" r="57">
      <c t="s" s="3" r="A57">
        <v>704</v>
      </c>
      <c t="n" s="9" r="B57">
        <v>-2.2</v>
      </c>
      <c t="n" s="5" r="C57">
        <v>-2</v>
      </c>
    </row>
    <row spans="1:3" r="58">
      <c t="s" s="3" r="A58">
        <v>98</v>
      </c>
      <c t="n" s="9" r="B58">
        <v>33.2</v>
      </c>
      <c t="n" s="9" r="C58">
        <v>61.5</v>
      </c>
    </row>
    <row spans="1:3" r="59">
      <c t="s" s="3" r="A59">
        <v>99</v>
      </c>
      <c t="n" s="9" r="B59">
        <v>-86.8</v>
      </c>
      <c t="n" s="9" r="C59">
        <v>-66.2</v>
      </c>
    </row>
    <row spans="1:3" r="60">
      <c t="s" s="3" r="A60">
        <v>705</v>
      </c>
      <c t="n" s="9" r="C60">
        <v>-0.4</v>
      </c>
    </row>
    <row spans="1:3" r="61">
      <c t="s" s="3" r="A61">
        <v>101</v>
      </c>
      <c t="n" s="8" r="B61">
        <v>-86.8</v>
      </c>
      <c t="n" s="8" r="C61">
        <v>-6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6</v>
      </c>
      <c t="s" s="2" r="B1">
        <v>1</v>
      </c>
    </row>
    <row spans="1:3" r="2">
      <c t="s" s="2" r="B2">
        <v>2</v>
      </c>
      <c t="s" s="2" r="C2">
        <v>63</v>
      </c>
    </row>
    <row spans="1:3" r="3">
      <c t="s" s="6" r="A3">
        <v>707</v>
      </c>
    </row>
    <row spans="1:3" r="4">
      <c t="s" s="3" r="A4">
        <v>708</v>
      </c>
      <c t="n" s="8" r="B4">
        <v>-223.5</v>
      </c>
      <c t="n" s="8" r="C4">
        <v>-146.6</v>
      </c>
    </row>
    <row spans="1:3" r="5">
      <c t="s" s="3" r="A5">
        <v>119</v>
      </c>
      <c t="n" s="9" r="B5">
        <v>-17.4</v>
      </c>
      <c t="n" s="9" r="C5">
        <v>-14.2</v>
      </c>
    </row>
    <row spans="1:3" r="6">
      <c t="s" s="3" r="A6">
        <v>120</v>
      </c>
      <c t="n" s="9" r="C6">
        <v>-29.2</v>
      </c>
    </row>
    <row spans="1:3" r="7">
      <c t="s" s="3" r="A7">
        <v>121</v>
      </c>
      <c t="n" s="9" r="B7">
        <v>0.1</v>
      </c>
      <c t="n" s="9" r="C7">
        <v>1.1</v>
      </c>
    </row>
    <row spans="1:3" r="8">
      <c t="s" s="3" r="A8">
        <v>122</v>
      </c>
      <c t="n" s="9" r="C8">
        <v>-0.9</v>
      </c>
    </row>
    <row spans="1:3" r="9">
      <c t="s" s="3" r="A9">
        <v>123</v>
      </c>
      <c t="n" s="9" r="B9">
        <v>-17.3</v>
      </c>
      <c t="n" s="9" r="C9">
        <v>-43.2</v>
      </c>
    </row>
    <row spans="1:3" r="10">
      <c t="s" s="3" r="A10">
        <v>125</v>
      </c>
      <c t="n" s="5" r="B10">
        <v>230</v>
      </c>
      <c t="n" s="9" r="C10">
        <v>443.9</v>
      </c>
    </row>
    <row spans="1:3" r="11">
      <c t="s" s="3" r="A11">
        <v>126</v>
      </c>
      <c t="n" s="9" r="B11">
        <v>-5.9</v>
      </c>
      <c t="n" s="9" r="C11">
        <v>-1.8</v>
      </c>
    </row>
    <row spans="1:3" r="12">
      <c t="s" s="3" r="A12">
        <v>127</v>
      </c>
      <c t="n" s="9" r="B12">
        <v>-1.1</v>
      </c>
      <c t="n" s="9" r="C12">
        <v>-6.1</v>
      </c>
    </row>
    <row spans="1:3" r="13">
      <c t="s" s="3" r="A13">
        <v>709</v>
      </c>
      <c t="n" s="9" r="B13">
        <v>-19.5</v>
      </c>
      <c t="n" s="9" r="C13">
        <v>-15.9</v>
      </c>
    </row>
    <row spans="1:3" r="14">
      <c t="s" s="3" r="A14">
        <v>710</v>
      </c>
      <c t="n" s="9" r="B14">
        <v>-5.3</v>
      </c>
      <c t="n" s="9" r="C14">
        <v>-1.7</v>
      </c>
    </row>
    <row spans="1:3" r="15">
      <c t="s" s="3" r="A15">
        <v>131</v>
      </c>
      <c t="n" s="5" r="B15">
        <v>158</v>
      </c>
      <c t="n" s="9" r="C15">
        <v>409.9</v>
      </c>
    </row>
    <row spans="1:3" r="16">
      <c t="s" s="3" r="A16">
        <v>132</v>
      </c>
      <c t="n" s="9" r="B16">
        <v>-3.1</v>
      </c>
      <c t="n" s="9" r="C16">
        <v>-6.3</v>
      </c>
    </row>
    <row spans="1:3" r="17">
      <c t="s" s="3" r="A17">
        <v>133</v>
      </c>
      <c t="n" s="9" r="B17">
        <v>-85.90000000000001</v>
      </c>
      <c t="n" s="9" r="C17">
        <v>213.8</v>
      </c>
    </row>
    <row spans="1:3" r="18">
      <c t="s" s="3" r="A18">
        <v>134</v>
      </c>
      <c t="n" s="9" r="B18">
        <v>247.9</v>
      </c>
      <c t="n" s="9" r="C18">
        <v>247.9</v>
      </c>
    </row>
    <row spans="1:3" r="19">
      <c t="s" s="3" r="A19">
        <v>135</v>
      </c>
      <c t="n" s="5" r="B19">
        <v>162</v>
      </c>
      <c t="n" s="9" r="C19">
        <v>408.4</v>
      </c>
    </row>
    <row spans="1:3" r="20">
      <c t="s" s="3" r="A20">
        <v>21</v>
      </c>
    </row>
    <row spans="1:3" r="21">
      <c t="s" s="6" r="A21">
        <v>707</v>
      </c>
    </row>
    <row spans="1:3" r="22">
      <c t="s" s="3" r="A22">
        <v>708</v>
      </c>
      <c t="n" s="9" r="B22">
        <v>-238.2</v>
      </c>
      <c t="n" s="9" r="C22">
        <v>-153.3</v>
      </c>
    </row>
    <row spans="1:3" r="23">
      <c t="s" s="3" r="A23">
        <v>119</v>
      </c>
      <c t="n" s="9" r="B23">
        <v>-17.4</v>
      </c>
      <c t="n" s="9" r="C23">
        <v>-14.2</v>
      </c>
    </row>
    <row spans="1:3" r="24">
      <c t="s" s="3" r="A24">
        <v>120</v>
      </c>
      <c t="n" s="9" r="C24">
        <v>-29.2</v>
      </c>
    </row>
    <row spans="1:3" r="25">
      <c t="s" s="3" r="A25">
        <v>121</v>
      </c>
      <c t="n" s="9" r="B25">
        <v>0.1</v>
      </c>
      <c t="n" s="9" r="C25">
        <v>1.1</v>
      </c>
    </row>
    <row spans="1:3" r="26">
      <c t="s" s="3" r="A26">
        <v>122</v>
      </c>
      <c t="n" s="9" r="C26">
        <v>-0.9</v>
      </c>
    </row>
    <row spans="1:3" r="27">
      <c t="s" s="3" r="A27">
        <v>123</v>
      </c>
      <c t="n" s="9" r="B27">
        <v>-17.3</v>
      </c>
      <c t="n" s="9" r="C27">
        <v>-43.2</v>
      </c>
    </row>
    <row spans="1:3" r="28">
      <c t="s" s="3" r="A28">
        <v>125</v>
      </c>
      <c t="n" s="5" r="B28">
        <v>230</v>
      </c>
      <c t="n" s="9" r="C28">
        <v>443.8</v>
      </c>
    </row>
    <row spans="1:3" r="29">
      <c t="s" s="3" r="A29">
        <v>126</v>
      </c>
      <c t="n" s="9" r="B29">
        <v>-40.7</v>
      </c>
      <c t="n" s="9" r="C29">
        <v>-1.8</v>
      </c>
    </row>
    <row spans="1:3" r="30">
      <c t="s" s="3" r="A30">
        <v>127</v>
      </c>
      <c t="n" s="9" r="B30">
        <v>-1.1</v>
      </c>
      <c t="n" s="9" r="C30">
        <v>-6.1</v>
      </c>
    </row>
    <row spans="1:3" r="31">
      <c t="s" s="3" r="A31">
        <v>709</v>
      </c>
      <c t="n" s="9" r="B31">
        <v>-29.5</v>
      </c>
      <c t="n" s="9" r="C31">
        <v>-15.9</v>
      </c>
    </row>
    <row spans="1:3" r="32">
      <c t="s" s="3" r="A32">
        <v>710</v>
      </c>
      <c t="n" s="9" r="C32">
        <v>-1.7</v>
      </c>
    </row>
    <row spans="1:3" r="33">
      <c t="s" s="3" r="A33">
        <v>131</v>
      </c>
      <c t="n" s="9" r="B33">
        <v>158.7</v>
      </c>
      <c t="n" s="9" r="C33">
        <v>418.3</v>
      </c>
    </row>
    <row spans="1:3" r="34">
      <c t="s" s="3" r="A34">
        <v>132</v>
      </c>
      <c t="n" s="9" r="B34">
        <v>-3.1</v>
      </c>
      <c t="n" s="9" r="C34">
        <v>-6.3</v>
      </c>
    </row>
    <row spans="1:3" r="35">
      <c t="s" s="3" r="A35">
        <v>133</v>
      </c>
      <c t="n" s="9" r="B35">
        <v>-99.90000000000001</v>
      </c>
      <c t="n" s="9" r="C35">
        <v>215.5</v>
      </c>
    </row>
    <row spans="1:3" r="36">
      <c t="s" s="3" r="A36">
        <v>134</v>
      </c>
      <c t="n" s="9" r="B36">
        <v>247.9</v>
      </c>
      <c t="n" s="9" r="C36">
        <v>192.9</v>
      </c>
    </row>
    <row spans="1:3" r="37">
      <c t="s" s="3" r="A37">
        <v>135</v>
      </c>
      <c t="n" s="5" r="B37">
        <v>148</v>
      </c>
      <c t="n" s="9" r="C37">
        <v>408.4</v>
      </c>
    </row>
    <row spans="1:3" r="38">
      <c t="s" s="3" r="A38">
        <v>692</v>
      </c>
    </row>
    <row spans="1:3" r="39">
      <c t="s" s="6" r="A39">
        <v>707</v>
      </c>
    </row>
    <row spans="1:3" r="40">
      <c t="s" s="3" r="A40">
        <v>708</v>
      </c>
      <c t="n" s="9" r="B40">
        <v>-668.5</v>
      </c>
      <c t="n" s="9" r="C40">
        <v>-91.2</v>
      </c>
    </row>
    <row spans="1:3" r="41">
      <c t="s" s="3" r="A41">
        <v>119</v>
      </c>
      <c t="n" s="9" r="B41">
        <v>-8.5</v>
      </c>
      <c t="n" s="9" r="C41">
        <v>-4.9</v>
      </c>
    </row>
    <row spans="1:3" r="42">
      <c t="s" s="3" r="A42">
        <v>121</v>
      </c>
      <c t="n" s="9" r="B42">
        <v>0.1</v>
      </c>
      <c t="n" s="9" r="C42">
        <v>1.1</v>
      </c>
    </row>
    <row spans="1:3" r="43">
      <c t="s" s="3" r="A43">
        <v>123</v>
      </c>
      <c t="n" s="9" r="B43">
        <v>-8.4</v>
      </c>
      <c t="n" s="9" r="C43">
        <v>-3.8</v>
      </c>
    </row>
    <row spans="1:3" r="44">
      <c t="s" s="3" r="A44">
        <v>125</v>
      </c>
      <c t="n" s="5" r="B44">
        <v>230</v>
      </c>
      <c t="n" s="9" r="C44">
        <v>435.4</v>
      </c>
    </row>
    <row spans="1:3" r="45">
      <c t="s" s="3" r="A45">
        <v>126</v>
      </c>
      <c t="n" s="9" r="B45">
        <v>-40.6</v>
      </c>
    </row>
    <row spans="1:3" r="46">
      <c t="s" s="3" r="A46">
        <v>127</v>
      </c>
      <c t="n" s="9" r="B46">
        <v>-1.1</v>
      </c>
      <c t="n" s="9" r="C46">
        <v>-6.1</v>
      </c>
    </row>
    <row spans="1:3" r="47">
      <c t="s" s="3" r="A47">
        <v>709</v>
      </c>
      <c t="n" s="9" r="B47">
        <v>-29.5</v>
      </c>
      <c t="n" s="9" r="C47">
        <v>-15.9</v>
      </c>
    </row>
    <row spans="1:3" r="48">
      <c t="s" s="3" r="A48">
        <v>710</v>
      </c>
      <c t="n" s="9" r="C48">
        <v>-1.7</v>
      </c>
    </row>
    <row spans="1:3" r="49">
      <c t="s" s="3" r="A49">
        <v>711</v>
      </c>
      <c t="n" s="9" r="B49">
        <v>511.4</v>
      </c>
      <c t="n" s="9" r="C49">
        <v>-18.9</v>
      </c>
    </row>
    <row spans="1:3" r="50">
      <c t="s" s="3" r="A50">
        <v>131</v>
      </c>
      <c t="n" s="9" r="B50">
        <v>670.2</v>
      </c>
      <c t="n" s="9" r="C50">
        <v>392.8</v>
      </c>
    </row>
    <row spans="1:3" r="51">
      <c t="s" s="3" r="A51">
        <v>133</v>
      </c>
      <c t="n" s="9" r="B51">
        <v>-6.7</v>
      </c>
      <c t="n" s="9" r="C51">
        <v>297.8</v>
      </c>
    </row>
    <row spans="1:3" r="52">
      <c t="s" s="3" r="A52">
        <v>134</v>
      </c>
      <c t="n" s="5" r="B52">
        <v>13</v>
      </c>
      <c t="n" s="9" r="C52">
        <v>4.8</v>
      </c>
    </row>
    <row spans="1:3" r="53">
      <c t="s" s="3" r="A53">
        <v>135</v>
      </c>
      <c t="n" s="9" r="B53">
        <v>6.3</v>
      </c>
      <c t="n" s="9" r="C53">
        <v>302.6</v>
      </c>
    </row>
    <row spans="1:3" r="54">
      <c t="s" s="3" r="A54">
        <v>694</v>
      </c>
    </row>
    <row spans="1:3" r="55">
      <c t="s" s="6" r="A55">
        <v>707</v>
      </c>
    </row>
    <row spans="1:3" r="56">
      <c t="s" s="3" r="A56">
        <v>708</v>
      </c>
      <c t="n" s="9" r="B56">
        <v>52.4</v>
      </c>
      <c t="n" s="9" r="C56">
        <v>43.3</v>
      </c>
    </row>
    <row spans="1:3" r="57">
      <c t="s" s="3" r="A57">
        <v>119</v>
      </c>
      <c t="n" s="9" r="B57">
        <v>-3.3</v>
      </c>
      <c t="n" s="9" r="C57">
        <v>-5.2</v>
      </c>
    </row>
    <row spans="1:3" r="58">
      <c t="s" s="3" r="A58">
        <v>120</v>
      </c>
      <c t="n" s="9" r="C58">
        <v>-29.2</v>
      </c>
    </row>
    <row spans="1:3" r="59">
      <c t="s" s="3" r="A59">
        <v>123</v>
      </c>
      <c t="n" s="9" r="B59">
        <v>-3.3</v>
      </c>
      <c t="n" s="9" r="C59">
        <v>-34.4</v>
      </c>
    </row>
    <row spans="1:3" r="60">
      <c t="s" s="3" r="A60">
        <v>711</v>
      </c>
      <c t="n" s="9" r="B60">
        <v>-54.1</v>
      </c>
      <c t="n" s="9" r="C60">
        <v>-11.9</v>
      </c>
    </row>
    <row spans="1:3" r="61">
      <c t="s" s="3" r="A61">
        <v>131</v>
      </c>
      <c t="n" s="9" r="B61">
        <v>-54.1</v>
      </c>
      <c t="n" s="9" r="C61">
        <v>-11.9</v>
      </c>
    </row>
    <row spans="1:3" r="62">
      <c t="s" s="3" r="A62">
        <v>133</v>
      </c>
      <c t="n" s="5" r="B62">
        <v>-5</v>
      </c>
      <c t="n" s="5" r="C62">
        <v>-3</v>
      </c>
    </row>
    <row spans="1:3" r="63">
      <c t="s" s="3" r="A63">
        <v>134</v>
      </c>
      <c t="n" s="9" r="B63">
        <v>8.6</v>
      </c>
      <c t="n" s="9" r="C63">
        <v>11.2</v>
      </c>
    </row>
    <row spans="1:3" r="64">
      <c t="s" s="3" r="A64">
        <v>135</v>
      </c>
      <c t="n" s="9" r="B64">
        <v>3.6</v>
      </c>
      <c t="n" s="9" r="C64">
        <v>8.199999999999999</v>
      </c>
    </row>
    <row spans="1:3" r="65">
      <c t="s" s="3" r="A65">
        <v>696</v>
      </c>
    </row>
    <row spans="1:3" r="66">
      <c t="s" s="6" r="A66">
        <v>707</v>
      </c>
    </row>
    <row spans="1:3" r="67">
      <c t="s" s="3" r="A67">
        <v>708</v>
      </c>
      <c t="n" s="9" r="B67">
        <v>-76.8</v>
      </c>
      <c t="n" s="9" r="C67">
        <v>-436.9</v>
      </c>
    </row>
    <row spans="1:3" r="68">
      <c t="s" s="3" r="A68">
        <v>119</v>
      </c>
      <c t="n" s="9" r="B68">
        <v>-5.6</v>
      </c>
      <c t="n" s="9" r="C68">
        <v>-4.1</v>
      </c>
    </row>
    <row spans="1:3" r="69">
      <c t="s" s="3" r="A69">
        <v>122</v>
      </c>
      <c t="n" s="9" r="C69">
        <v>-0.9</v>
      </c>
    </row>
    <row spans="1:3" r="70">
      <c t="s" s="3" r="A70">
        <v>123</v>
      </c>
      <c t="n" s="9" r="B70">
        <v>-5.6</v>
      </c>
      <c t="n" s="5" r="C70">
        <v>-5</v>
      </c>
    </row>
    <row spans="1:3" r="71">
      <c t="s" s="3" r="A71">
        <v>125</v>
      </c>
      <c t="n" s="9" r="C71">
        <v>8.4</v>
      </c>
    </row>
    <row spans="1:3" r="72">
      <c t="s" s="3" r="A72">
        <v>126</v>
      </c>
      <c t="n" s="9" r="B72">
        <v>-0.1</v>
      </c>
      <c t="n" s="9" r="C72">
        <v>-1.8</v>
      </c>
    </row>
    <row spans="1:3" r="73">
      <c t="s" s="3" r="A73">
        <v>711</v>
      </c>
      <c t="n" s="9" r="B73">
        <v>-2.6</v>
      </c>
      <c t="n" s="9" r="C73">
        <v>362.3</v>
      </c>
    </row>
    <row spans="1:3" r="74">
      <c t="s" s="3" r="A74">
        <v>131</v>
      </c>
      <c t="n" s="9" r="B74">
        <v>-2.7</v>
      </c>
      <c t="n" s="9" r="C74">
        <v>368.9</v>
      </c>
    </row>
    <row spans="1:3" r="75">
      <c t="s" s="3" r="A75">
        <v>132</v>
      </c>
      <c t="n" s="9" r="B75">
        <v>-3.1</v>
      </c>
      <c t="n" s="9" r="C75">
        <v>-6.3</v>
      </c>
    </row>
    <row spans="1:3" r="76">
      <c t="s" s="3" r="A76">
        <v>133</v>
      </c>
      <c t="n" s="9" r="B76">
        <v>-88.2</v>
      </c>
      <c t="n" s="9" r="C76">
        <v>-79.3</v>
      </c>
    </row>
    <row spans="1:3" r="77">
      <c t="s" s="3" r="A77">
        <v>134</v>
      </c>
      <c t="n" s="9" r="B77">
        <v>226.3</v>
      </c>
      <c t="n" s="9" r="C77">
        <v>176.9</v>
      </c>
    </row>
    <row spans="1:3" r="78">
      <c t="s" s="3" r="A78">
        <v>135</v>
      </c>
      <c t="n" s="9" r="B78">
        <v>138.1</v>
      </c>
      <c t="n" s="9" r="C78">
        <v>97.59999999999999</v>
      </c>
    </row>
    <row spans="1:3" r="79">
      <c t="s" s="3" r="A79">
        <v>699</v>
      </c>
    </row>
    <row spans="1:3" r="80">
      <c t="s" s="6" r="A80">
        <v>707</v>
      </c>
    </row>
    <row spans="1:3" r="81">
      <c t="s" s="3" r="A81">
        <v>708</v>
      </c>
      <c t="n" s="9" r="B81">
        <v>454.7</v>
      </c>
      <c t="n" s="9" r="C81">
        <v>331.5</v>
      </c>
    </row>
    <row spans="1:3" r="82">
      <c t="s" s="3" r="A82">
        <v>711</v>
      </c>
      <c t="n" s="9" r="B82">
        <v>-454.7</v>
      </c>
      <c t="n" s="9" r="C82">
        <v>-331.5</v>
      </c>
    </row>
    <row spans="1:3" r="83">
      <c t="s" s="3" r="A83">
        <v>131</v>
      </c>
      <c t="n" s="8" r="B83">
        <v>-454.7</v>
      </c>
      <c t="n" s="8" r="C83">
        <v>-3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6" r="A3">
        <v>150</v>
      </c>
    </row>
    <row spans="1:2" r="4">
      <c t="s" s="3" r="A4">
        <v>149</v>
      </c>
      <c t="s" s="3"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Significant Accounting Policies</vt:lpstr>
      <vt:lpstr>Acquisitions</vt:lpstr>
      <vt:lpstr>Restructuring And Related Charg</vt:lpstr>
      <vt:lpstr>Receivables And Concentration O</vt:lpstr>
      <vt:lpstr>Inventories</vt:lpstr>
      <vt:lpstr>Property, Plant And Equipment</vt:lpstr>
      <vt:lpstr>Goodwill And Intangible Assets</vt:lpstr>
      <vt:lpstr>Debt</vt:lpstr>
      <vt:lpstr>Derivatives</vt:lpstr>
      <vt:lpstr>Fair Value Of Financial Instrum</vt:lpstr>
      <vt:lpstr>Employee Benefit Plans</vt:lpstr>
      <vt:lpstr>Stock Based Compensation</vt:lpstr>
      <vt:lpstr>Accumulated Other Comprehensive</vt:lpstr>
      <vt:lpstr>Income Taxes</vt:lpstr>
      <vt:lpstr>Segment Information</vt:lpstr>
      <vt:lpstr>Earnings Per Share</vt:lpstr>
      <vt:lpstr>Guarantor Statements - SB_RH</vt:lpstr>
      <vt:lpstr>Significant Accounting Polici25</vt:lpstr>
      <vt:lpstr>Significant Accounting Polici26</vt:lpstr>
      <vt:lpstr>Acquisitions (Tables)</vt:lpstr>
      <vt:lpstr>Restructuring And Related Cha28</vt:lpstr>
      <vt:lpstr>Inventories (Tables)</vt:lpstr>
      <vt:lpstr>Property, Plant And Equipment (</vt:lpstr>
      <vt:lpstr>Goodwill And Intangible Assets </vt:lpstr>
      <vt:lpstr>Debt (Tables)</vt:lpstr>
      <vt:lpstr>Derivatives (Tables)</vt:lpstr>
      <vt:lpstr>Fair Value Of Financial Instr34</vt:lpstr>
      <vt:lpstr>Employee Benefit Plans (Tables)</vt:lpstr>
      <vt:lpstr>Share Based Compensation (Table</vt:lpstr>
      <vt:lpstr>Accumulated Other Comprehensi37</vt:lpstr>
      <vt:lpstr>Segment Information (Tables)</vt:lpstr>
      <vt:lpstr>Earnings Per Share (Tables)</vt:lpstr>
      <vt:lpstr>Guarantor Statements - SB_RH (T</vt:lpstr>
      <vt:lpstr>Significant Accounting Polici41</vt:lpstr>
      <vt:lpstr>Significant Accounting Polici42</vt:lpstr>
      <vt:lpstr>Acquisitions (Narrative) (Detai</vt:lpstr>
      <vt:lpstr>Acquisitions (Summary Of Acquis</vt:lpstr>
      <vt:lpstr>Restructuring And Related Cha45</vt:lpstr>
      <vt:lpstr>Restructuring And Related Cha46</vt:lpstr>
      <vt:lpstr>Restructuring And Related Cha47</vt:lpstr>
      <vt:lpstr>Restructuring And Related Cha48</vt:lpstr>
      <vt:lpstr>Restructuring And Related Cha49</vt:lpstr>
      <vt:lpstr>Receivables And Concentration50</vt:lpstr>
      <vt:lpstr>Inventories (Details)</vt:lpstr>
      <vt:lpstr>Property, Plant And Equipment52</vt:lpstr>
      <vt:lpstr>Goodwill And Intangible Asset53</vt:lpstr>
      <vt:lpstr>Goodwill And Intangible Asset54</vt:lpstr>
      <vt:lpstr>Goodwill And Intangible Asset55</vt:lpstr>
      <vt:lpstr>Goodwill And Intangible Asset56</vt:lpstr>
      <vt:lpstr>Goodwill And Intangible Asset57</vt:lpstr>
      <vt:lpstr>Debt (Narrative) (Details)</vt:lpstr>
      <vt:lpstr>Debt (Schedule Of Debt) (Detail</vt:lpstr>
      <vt:lpstr>Derivatives (Narrative) (Detail</vt:lpstr>
      <vt:lpstr>Derivatives (Schedule Of Intere</vt:lpstr>
      <vt:lpstr>Derivatives (Schedule Of Commod</vt:lpstr>
      <vt:lpstr>Derivatives (Schedule Of Fair V</vt:lpstr>
      <vt:lpstr>Derivatives (Summary Of Impact </vt:lpstr>
      <vt:lpstr>Derivatives (Summary Of Loss As</vt:lpstr>
      <vt:lpstr>Fair Value Of Financial Instr66</vt:lpstr>
      <vt:lpstr>Fair Value Of Financial Instr67</vt:lpstr>
      <vt:lpstr>Employee Benefit Plans (Narrati</vt:lpstr>
      <vt:lpstr>Employee Benefit Plans (Compone</vt:lpstr>
      <vt:lpstr>Share Based Compensation (Narra</vt:lpstr>
      <vt:lpstr>Share Based Compensation (Summa</vt:lpstr>
      <vt:lpstr>Accumulated Other Comprehensi72</vt:lpstr>
      <vt:lpstr>Accumulated Other Comprehensi73</vt:lpstr>
      <vt:lpstr>Income Taxes (Details)</vt:lpstr>
      <vt:lpstr>Segment Information (Narrative)</vt:lpstr>
      <vt:lpstr>Segment Information (Net Sales </vt:lpstr>
      <vt:lpstr>Segment Information (Segment Pr</vt:lpstr>
      <vt:lpstr>Earnings Per Share (Details)</vt:lpstr>
      <vt:lpstr>Guarantor Statements - SB_RH (N</vt:lpstr>
      <vt:lpstr>Guarantor Statements - SB_RH (S</vt:lpstr>
      <vt:lpstr>Guarantor Statements - SB_RH 81</vt:lpstr>
      <vt:lpstr>Guarantor Statements - SB_RH 82</vt:lpstr>
      <vt:lpstr>Guarantor Statements - SB_RH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8:43:43Z</dcterms:created>
  <dcterms:modified xmlns:dcterms="http://purl.org/dc/terms/" xmlns:xsi="http://www.w3.org/2001/XMLSchema-instance" xsi:type="dcterms:W3CDTF">2016-02-04T08:43:43Z</dcterms:modified>
  <dc:title xmlns:dc="http://purl.org/dc/elements/1.1/">Untitled</dc:title>
  <dc:description xmlns:dc="http://purl.org/dc/elements/1.1/"/>
  <dc:subject xmlns:dc="http://purl.org/dc/elements/1.1/"/>
  <cp:keywords/>
  <cp:category/>
</cp:coreProperties>
</file>